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Organization and Nature of Oper" sheetId="9" r:id="rId9"/>
    <s:sheet name="Summary of Significant Accounti" sheetId="10" r:id="rId10"/>
    <s:sheet name="Financial Instruments" sheetId="11" r:id="rId11"/>
    <s:sheet name="Securities Lending" sheetId="12" r:id="rId12"/>
    <s:sheet name="Acquisition" sheetId="13" r:id="rId13"/>
    <s:sheet name="Goodwill and Intangible Assets" sheetId="14" r:id="rId14"/>
    <s:sheet name="Furniture, Equipment, Software " sheetId="15" r:id="rId15"/>
    <s:sheet name="Income Taxes" sheetId="16" r:id="rId16"/>
    <s:sheet name="Regulatory Capital Requirements" sheetId="17" r:id="rId17"/>
    <s:sheet name="Commitments and Contingencies" sheetId="18" r:id="rId18"/>
    <s:sheet name="Shareholders' Equity" sheetId="19" r:id="rId19"/>
    <s:sheet name="Net (Loss) Income Per Share" sheetId="20" r:id="rId20"/>
    <s:sheet name="Financial Instruments with Off-" sheetId="21" r:id="rId21"/>
    <s:sheet name="Related Party Transactions" sheetId="22" r:id="rId22"/>
    <s:sheet name="Employee Benefits" sheetId="23" r:id="rId23"/>
    <s:sheet name="Discontinued Operations" sheetId="24" r:id="rId24"/>
    <s:sheet name="Segment Information" sheetId="25" r:id="rId25"/>
    <s:sheet name="Subsequent Events" sheetId="26" r:id="rId26"/>
    <s:sheet name="Quarterly Data" sheetId="27" r:id="rId27"/>
    <s:sheet name="Summary of Significant Accoun28" sheetId="28" r:id="rId28"/>
    <s:sheet name="Summary of Significant Accoun29" sheetId="29" r:id="rId29"/>
    <s:sheet name="Financial Instruments (Tables)" sheetId="30" r:id="rId30"/>
    <s:sheet name="Securities Lending (Tables)" sheetId="31" r:id="rId31"/>
    <s:sheet name="Acquisition (Tables)" sheetId="32" r:id="rId32"/>
    <s:sheet name="Goodwill and Intangible Assets " sheetId="33" r:id="rId33"/>
    <s:sheet name="Furniture, Equipment, Softwar34" sheetId="34" r:id="rId34"/>
    <s:sheet name="Income Taxes (Tables)" sheetId="35" r:id="rId35"/>
    <s:sheet name="Commitments and Contingencies (" sheetId="36" r:id="rId36"/>
    <s:sheet name="Shareholders' Equity (Tables)" sheetId="37" r:id="rId37"/>
    <s:sheet name="Net (Loss) Income Per Share (Ta" sheetId="38" r:id="rId38"/>
    <s:sheet name="Discontinued Operations (Tables" sheetId="39" r:id="rId39"/>
    <s:sheet name="Segment Information (Tables)" sheetId="40" r:id="rId40"/>
    <s:sheet name="Quarterly Data (Tables)" sheetId="41" r:id="rId41"/>
    <s:sheet name="Organization and Nature of Op42" sheetId="42" r:id="rId42"/>
    <s:sheet name="Summary of Significant Accoun43" sheetId="43" r:id="rId43"/>
    <s:sheet name="Summary of Significant Accoun44" sheetId="44" r:id="rId44"/>
    <s:sheet name="Summary of Significant Accoun45" sheetId="45" r:id="rId45"/>
    <s:sheet name="Financial Instruments - Items M" sheetId="46" r:id="rId46"/>
    <s:sheet name="Financial Instruments - Additio" sheetId="47" r:id="rId47"/>
    <s:sheet name="Financial Instruments - Valuati" sheetId="48" r:id="rId48"/>
    <s:sheet name="Financial Instruments - Changes" sheetId="49" r:id="rId49"/>
    <s:sheet name="Financial Instruments - Gains (" sheetId="50" r:id="rId50"/>
    <s:sheet name="Financial Instruments - Financi" sheetId="51" r:id="rId51"/>
    <s:sheet name="Financial Instruments - Company" sheetId="52" r:id="rId52"/>
    <s:sheet name="Financial Instruments - Finan53" sheetId="53" r:id="rId53"/>
    <s:sheet name="Financial Instruments - Detail " sheetId="54" r:id="rId54"/>
    <s:sheet name="Financial Instruments - Chang55" sheetId="55" r:id="rId55"/>
    <s:sheet name="Securities Lending - Gross and " sheetId="56" r:id="rId56"/>
    <s:sheet name="Acquisitions - Additional Infor" sheetId="57" r:id="rId57"/>
    <s:sheet name="Acquisitions - Summary of Fair " sheetId="58" r:id="rId58"/>
    <s:sheet name="Goodwill and Intangible Asset59" sheetId="59" r:id="rId59"/>
    <s:sheet name="Goodwill and Intangible Asset60" sheetId="60" r:id="rId60"/>
    <s:sheet name="Goodwill and Intangible Asset61" sheetId="61" r:id="rId61"/>
    <s:sheet name="Goodwill and Intangible Asset62" sheetId="62" r:id="rId62"/>
    <s:sheet name="Furniture, Equipment, Softwar63" sheetId="63" r:id="rId63"/>
    <s:sheet name="Furniture, Equipment, Softwar64" sheetId="64" r:id="rId64"/>
    <s:sheet name="Income Taxes - The Provision (B" sheetId="65" r:id="rId65"/>
    <s:sheet name="Income Taxes - Deferred Tax Ass" sheetId="66" r:id="rId66"/>
    <s:sheet name="Income Taxes - Additional Infor" sheetId="67" r:id="rId67"/>
    <s:sheet name="Income Taxes - Provision Attrib" sheetId="68" r:id="rId68"/>
    <s:sheet name="Income Taxes - Components of (L" sheetId="69" r:id="rId69"/>
    <s:sheet name="Regulatory Capital Requiremen70" sheetId="70" r:id="rId70"/>
    <s:sheet name="Commitments and Contingencies -" sheetId="71" r:id="rId71"/>
    <s:sheet name="Commitments and Contingencies72" sheetId="72" r:id="rId72"/>
    <s:sheet name="Shareholders' Equity - Addition" sheetId="73" r:id="rId73"/>
    <s:sheet name="Shareholders' Equity - Summary " sheetId="74" r:id="rId74"/>
    <s:sheet name="Shareholders' Equity - Compensa" sheetId="75" r:id="rId75"/>
    <s:sheet name="Shareholders' Equity - Unrecogn" sheetId="76" r:id="rId76"/>
    <s:sheet name="Shareholders' Equity - Unreco77" sheetId="77" r:id="rId77"/>
    <s:sheet name="Shareholders' Equity - Summar78" sheetId="78" r:id="rId78"/>
    <s:sheet name="Shareholders' Equity - Summar79" sheetId="79" r:id="rId79"/>
    <s:sheet name="Shareholders' Equity - Summar80" sheetId="80" r:id="rId80"/>
    <s:sheet name="Net (Loss)Income Per Share - Co" sheetId="81" r:id="rId81"/>
    <s:sheet name="Net (Loss) Income Per Share - N" sheetId="82" r:id="rId82"/>
    <s:sheet name="Financial Instruments with Of83" sheetId="83" r:id="rId83"/>
    <s:sheet name="Related-Party Transactions - Ad" sheetId="84" r:id="rId84"/>
    <s:sheet name="Employee Benefits - Additional " sheetId="85" r:id="rId85"/>
    <s:sheet name="Discontinued Operations - Summa" sheetId="86" r:id="rId86"/>
    <s:sheet name="Discontinued Operations - Addit" sheetId="87" r:id="rId87"/>
    <s:sheet name="Segment Information - Additiona" sheetId="88" r:id="rId88"/>
    <s:sheet name="Segment Information - Summary o" sheetId="89" r:id="rId89"/>
    <s:sheet name="Subsequent Events - Additional " sheetId="90" r:id="rId90"/>
    <s:sheet name="Quarterly Data - Details of Qua" sheetId="91" r:id="rId91"/>
  </s:sheets>
  <s:definedNames/>
  <s:calcPr calcId="124519" calcMode="auto" fullCalcOnLoad="1"/>
</s:workbook>
</file>

<file path=xl/sharedStrings.xml><?xml version="1.0" encoding="utf-8"?>
<sst xmlns="http://schemas.openxmlformats.org/spreadsheetml/2006/main" uniqueCount="912">
  <si>
    <t>Document and Entity Information - USD ($) $ in Millions</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BRC</t>
  </si>
  <si>
    <t>Entity Registrant Name</t>
  </si>
  <si>
    <t>FBR &amp;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cash equivalents</t>
  </si>
  <si>
    <t>Receivables:</t>
  </si>
  <si>
    <t>Securities borrowed</t>
  </si>
  <si>
    <t>Due from brokers, dealers and clearing organizations</t>
  </si>
  <si>
    <t>Customers</t>
  </si>
  <si>
    <t>Other</t>
  </si>
  <si>
    <t>Financial instruments owned, at fair value</t>
  </si>
  <si>
    <t>Other investments, at cost</t>
  </si>
  <si>
    <t>Goodwill and intangible assets</t>
  </si>
  <si>
    <t>Furniture, equipment, software, and leasehold improvements, net of accumulated depreciation and amortization</t>
  </si>
  <si>
    <t>Deferred tax assets, net of valuation allowance</t>
  </si>
  <si>
    <t>Prepaid expenses and other assets</t>
  </si>
  <si>
    <t>Total assets</t>
  </si>
  <si>
    <t>Liabilities</t>
  </si>
  <si>
    <t>Securities loaned</t>
  </si>
  <si>
    <t>Financial instruments sold, not yet purchased, at fair value</t>
  </si>
  <si>
    <t>Accrued compensation and benefits</t>
  </si>
  <si>
    <t>Accounts payable, accrued expenses and other liabilities</t>
  </si>
  <si>
    <t>Total liabilities</t>
  </si>
  <si>
    <t>Commitments and Contingencies (Note 10)</t>
  </si>
  <si>
    <t xml:space="preserve"> </t>
  </si>
  <si>
    <t>Shareholders’ equity</t>
  </si>
  <si>
    <t>Preferred Stock, $0.001 par value 100,000,000 authorized, none issued and outstanding</t>
  </si>
  <si>
    <t>Common stock, $0.001 par value, 75,000,000 shares authorized, 6,795,342 and 8,388,697 shares issued and outstanding, respectively</t>
  </si>
  <si>
    <t>Additional paid-in capital</t>
  </si>
  <si>
    <t>Restricted stock units</t>
  </si>
  <si>
    <t>Accumulated other comprehensive income, net of taxes</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Investment banking:</t>
  </si>
  <si>
    <t>Capital raising</t>
  </si>
  <si>
    <t>Advisory</t>
  </si>
  <si>
    <t>Institutional brokerage</t>
  </si>
  <si>
    <t>Net investment income</t>
  </si>
  <si>
    <t>Interest</t>
  </si>
  <si>
    <t>Dividends and other</t>
  </si>
  <si>
    <t>Total revenues</t>
  </si>
  <si>
    <t>Interest expense</t>
  </si>
  <si>
    <t>Revenues, net of interest expense</t>
  </si>
  <si>
    <t>Non-interest expenses:</t>
  </si>
  <si>
    <t>Compensation and benefits</t>
  </si>
  <si>
    <t>Professional services</t>
  </si>
  <si>
    <t>Occupancy and equipment</t>
  </si>
  <si>
    <t>Communications</t>
  </si>
  <si>
    <t>Business development</t>
  </si>
  <si>
    <t>Clearing and brokerage fees</t>
  </si>
  <si>
    <t>Other operating expenses</t>
  </si>
  <si>
    <t>Total non-interest expenses</t>
  </si>
  <si>
    <t>(Loss) income from continuing operations before income taxes</t>
  </si>
  <si>
    <t>Income tax (benefit) expense</t>
  </si>
  <si>
    <t>(Loss) income from continuing operations, net of taxes</t>
  </si>
  <si>
    <t>Income from discontinued operations, net of taxes</t>
  </si>
  <si>
    <t>Net (loss) income</t>
  </si>
  <si>
    <t>Basic (loss) income per share:</t>
  </si>
  <si>
    <t>(Loss) income from discontinued operations, net of taxes</t>
  </si>
  <si>
    <t>Basic (loss) income per share</t>
  </si>
  <si>
    <t>Diluted (loss) income per share:</t>
  </si>
  <si>
    <t>Diluted (loss) income per share</t>
  </si>
  <si>
    <t>Basic weighted average shares outstanding (in thousands)</t>
  </si>
  <si>
    <t>Diluted weighted average shares outstanding (in thousands)</t>
  </si>
  <si>
    <t>Cash dividends declared per common share</t>
  </si>
  <si>
    <t>Consolidated Statements of Comprehensive Income - USD ($) $ in Thousands</t>
  </si>
  <si>
    <t>Statement Of Income And Comprehensive Income [Abstract]</t>
  </si>
  <si>
    <t>Other comprehensive income, net of tax:</t>
  </si>
  <si>
    <t>Change in unrealized gain (loss) on available-for-sale investment securities, net of taxes of $28, $7, and $22, respectively</t>
  </si>
  <si>
    <t>Comprehensive (loss) income</t>
  </si>
  <si>
    <t>Consolidated Statements of Comprehensive Income (Parenthetical) - USD ($) $ in Thousands</t>
  </si>
  <si>
    <t>Change in unrealized gain (loss) on available-for-sale investment securities, taxes</t>
  </si>
  <si>
    <t>Consolidated Statements of Changes in Shareholders' Equity - USD ($) $ in Thousands</t>
  </si>
  <si>
    <t>Total</t>
  </si>
  <si>
    <t>Common Stock [Member]</t>
  </si>
  <si>
    <t>Additional Paid-in Capital [Member]</t>
  </si>
  <si>
    <t>Employee Stock Loan Receivable [Member]</t>
  </si>
  <si>
    <t>Restricted Stock Units [Member]</t>
  </si>
  <si>
    <t>Accumulated Other Comprehensive Income (Loss) [Member]</t>
  </si>
  <si>
    <t>Accumulated Deficit [Member]</t>
  </si>
  <si>
    <t>Balance at Dec. 31, 2012</t>
  </si>
  <si>
    <t>Balance, Shares at Dec. 31, 2012</t>
  </si>
  <si>
    <t>Issuance of common stock, net of forfeitures</t>
  </si>
  <si>
    <t>Issuance of common stock, net of forfeitures, shares</t>
  </si>
  <si>
    <t>Repurchase of common stock</t>
  </si>
  <si>
    <t>Repurchase of common stock, shares</t>
  </si>
  <si>
    <t>Repurchase of common stock for employee tax withholding</t>
  </si>
  <si>
    <t>Repurchase of common stock for employee tax withholding, shares</t>
  </si>
  <si>
    <t>Stock compensation expense for options granted to purchase common stock</t>
  </si>
  <si>
    <t>Issuance of restricted stock units</t>
  </si>
  <si>
    <t>Change in unrealized gain (loss) on available-for-sale investment securities, net of taxes</t>
  </si>
  <si>
    <t>Balance at Dec. 31, 2013</t>
  </si>
  <si>
    <t>Balance, Shares at Dec. 31, 2013</t>
  </si>
  <si>
    <t>Balance at Dec. 31, 2014</t>
  </si>
  <si>
    <t>Balance, Shares at Dec. 31, 2014</t>
  </si>
  <si>
    <t>Common stock dividends</t>
  </si>
  <si>
    <t>Balance at Dec. 31, 2015</t>
  </si>
  <si>
    <t>Balance, Shares at Dec. 31, 2015</t>
  </si>
  <si>
    <t>Consolidated Statements of Cash Flows $ in Thousands</t>
  </si>
  <si>
    <t>Dec. 31, 2015USD ($)</t>
  </si>
  <si>
    <t>Dec. 31, 2014USD ($)</t>
  </si>
  <si>
    <t>Dec. 31, 2013USD ($)</t>
  </si>
  <si>
    <t>Cash flows from operating activities</t>
  </si>
  <si>
    <t>Adjustments to reconcile net (loss) income to net cash (used in) provided by operating activities:</t>
  </si>
  <si>
    <t>Depreciation and amortization</t>
  </si>
  <si>
    <t>Deferred income taxes</t>
  </si>
  <si>
    <t>Net investment income from investments</t>
  </si>
  <si>
    <t>Gain on the sale of assets</t>
  </si>
  <si>
    <t>Stock compensation</t>
  </si>
  <si>
    <t>Brokers, dealers and clearing organizations</t>
  </si>
  <si>
    <t>Affiliates</t>
  </si>
  <si>
    <t>Interest, dividends and other</t>
  </si>
  <si>
    <t>Trading securities</t>
  </si>
  <si>
    <t>Changes in operating liabilities:</t>
  </si>
  <si>
    <t>Trading account financial instruments sold, not yet purchased</t>
  </si>
  <si>
    <t>Net cash (used in) provided by operating activities</t>
  </si>
  <si>
    <t>Cash flows from investing activities</t>
  </si>
  <si>
    <t>Purchases of investment securities and other investments</t>
  </si>
  <si>
    <t>Proceeds from sales of and distributions from investments</t>
  </si>
  <si>
    <t>Settlement of financial instruments sold, not yet purchased</t>
  </si>
  <si>
    <t>Financial instruments sold, not yet purchased</t>
  </si>
  <si>
    <t>Proceeds from sale of assets</t>
  </si>
  <si>
    <t>Purchase of broker-dealer, net of cash acquired</t>
  </si>
  <si>
    <t>Purchase of securities lending business</t>
  </si>
  <si>
    <t>Purchases of furniture, equipment, software, and leasehold improvements</t>
  </si>
  <si>
    <t>Net cash provided by (used in) investing activities</t>
  </si>
  <si>
    <t>Cash flows from financing activities</t>
  </si>
  <si>
    <t>Repurchases of common stock</t>
  </si>
  <si>
    <t>Proceeds from sales of common stock and repayments of employee stock purchase plan</t>
  </si>
  <si>
    <t>Dividends paid</t>
  </si>
  <si>
    <t>Net cash used in financing activities</t>
  </si>
  <si>
    <t>Net (decrease) increase in cash and cash equivalents</t>
  </si>
  <si>
    <t>Cash and cash equivalents, beginning of period</t>
  </si>
  <si>
    <t>Cash and cash equivalents, end of period</t>
  </si>
  <si>
    <t>Supplemental cash flows disclosures</t>
  </si>
  <si>
    <t>Income tax payments</t>
  </si>
  <si>
    <t>Interest payments</t>
  </si>
  <si>
    <t>Non-cash investing and financing activities</t>
  </si>
  <si>
    <t>Leasehold improvement incentives</t>
  </si>
  <si>
    <t>Acquisition of securities lending business - contingent consideration</t>
  </si>
  <si>
    <t>Dividends payable</t>
  </si>
  <si>
    <t>Organization and Nature of Operations</t>
  </si>
  <si>
    <t>Organization Consolidation And Presentation Of Financial Statements [Abstract]</t>
  </si>
  <si>
    <t xml:space="preserve">Note 1. Organization and Nature of Operations: Organization FBR &amp; Co., (the “Company”), a Virginia corporation, is a holding company of which the principal operating companies are FBR Capital Markets &amp; Co. (“FBRCM”), FBR Capital Markets LT, Inc. (“FBRLT”), MLV &amp; Co. LLC (“MLV”), and FBR Capital Markets PT, Inc. (“FBRPT”). FBRCM is an SEC-registered broker-dealer and member of the Financial Industry Regulatory Authority Inc. (“FINRA”). FBRCM acts as an introducing broker and forwards all transactions to clearing brokers on a fully disclosed basis. FBRCM does not hold funds or securities for, nor owe funds or securities to, customers. In addition, FBRCM provides capital raising and advisory services. The Company conducts its syndicated loan trading activity at FBRLT. On September 1, 2015, the Company completed the purchase of MLV, an investment banking and brokerage firm focused on equity capital markets and a leading provider of at-the-market (“ATM”) offerings. Similar to FBRCM, MLV is an SEC-registered broker-dealer and member of FINRA that acts as an introducing broker and forwards all transactions to a clearing broker on a fully disclosed basis. See Note 5 Acquisitions FBRPT holds and manages the Company’s investment positions which include investments in non-registered investment funds that are managed by third parties, merchant banking, marketable equity securities, non-public equity securities, corporate debt investments and U.S. Treasury securities. In October 2013, the Company received the final payment related to its 2012 agreement to sell the assets related to the management of the FBR Funds, a family of mutual funds. The FBR Funds were managed by a subsidiary of the Company, FBR Fund Advisers, Inc. See Note 16 Discontinued Operations Nature of Operations The Company’s principal business activities, including capital raising, financial advisory, institutional sales and trading, differentiated securities research and securities lending are all linked to the capital markets. The Company’s investment banking and institutional brokerage business activities are primarily focused on small- and mid-cap stocks in the following industry sectors: consumer, energy and natural resources, financial institutions, healthcare, industrials, insurance, real estate, and technology, media and telecommunications. Additionally, beginning in August 2014 the Company provides securities lending services to a broad group of banks and broker-dealers. These services include facilitating the sourcing, borrowing and lending of equity and fixed income securities (see Note 4 Securities Lending The Company’s revenues from investment banking are subject to substantial fluctuations due to a variety of factors that cannot be predicted with great certainty, including the overall condition of the economy and the securities markets as a whole and of the sectors on which the Company focuses. Fluctuations also occur due to the level of market activity, which, among other things, affects the flow of investment dollars and the size, number and timing of transactions. As a result, net income (loss) and revenues may vary significantly from quarter-to-quarter and year-to-year. Concentration of Revenue A substantial portion of the Company’s revenues may be derived from investment banking and these revenues may be concentrated in a small number of transactions. For the years ended December 31, 2015, 2014 and 2013 investment banking revenue accounted for 59%, 63%, and 76%, respectively, of the Company’s revenues, net of interest expense. In addition, 56% of 2015 investment banking revenues were derived from four transactions, 70% of 2014 investment banking revenues were derived from six transactions, and 68% of 2013 investment banking revenues were derived from six transactions. </t>
  </si>
  <si>
    <t>Summary of Significant Accounting Policies</t>
  </si>
  <si>
    <t>Accounting Policies [Abstract]</t>
  </si>
  <si>
    <t xml:space="preserve">Note 2. Summary of Significant Accounting Policies: Principles of Consolidated Financial Statements and Basis of Presentation The consolidated financial statements include the accounts of the Company and its wholly-owned subsidiaries. All significant intercompany accounts and transactions have been eliminated. Certain reclassifications have been made to prior period amounts in order to conform with the current period presentation. On February 28, 2013, the Company affected a one-for-four reverse stock split of the Company’s issued and outstanding common stock. While this reverse stock split reduced the number of issued and outstanding common shares, it had no effect on the Company’s total shareholders’ equity. Pursuant to the requirements of the FBR &amp; Co. Long Term Incentive Plan and the provisions of the reverse stock split, all outstanding stock awards under the plan have been adjusted. These adjustments reduced the number of outstanding awards and, in addition for options to purchase common stock, the applicable exercise price, but had no effect on the unrecognized compensation expense applicable to these awards. Use of Estimates The preparation of the Company’s financial statements, in conformity with accounting principles generally accepted in the United States of America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ese estimates. Cash Equivalents Cash equivalents include demand deposits with banks, money market accounts and highly liquid investments with original maturities of three months or less at the date of acquisition that are not held for sale in the ordinary course of business. As of December 31, 2015 and 2014, approximately 77% and 92%, respectively, of the Company’s cash equivalents were invested in money market funds that invest primarily in U.S. Treasuries and other securities directly or indirectly guaranteed by the U.S. government. The Company holds cash in financial institutions in excess of FDIC insured limits. The Company periodically reviews the financial condition of the financial institutions and assesses the credit risk of such investments.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As of December 31, 2015 and 2014, and during the years then ended, all collateral received or paid was in the form of cash. A substantial portion of the Company’s interest revenue and interest expense results from these activities. The Company accounts for securities lending transactions in accordance with Accounting Standards Update (“ASU”) 2013-01, “Balance Sheet (Topic 210): Clarifying the Scope of Disclosures about Offsetting Assets and Liabilities,” requiring companies to report disclosures of offsetting assets and liabilities. The Company does not net securities borrowed and securities loaned and these items are presented on a gross basis in the consolidated balance sheets.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In addition, these balances may include unsettled syndicated loan trades. Fair Value of Financial Instruments The Financial Accounting Standards Board’s (“FASB”) Accounting Standards Codification (“ASC”) 820 “Fair Value Measurement”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determines fair values for the following assets and liabilities: Equity securities, listed options and warrants —The Company classifies marketable equity securities and listed options within Level 1 of the fair value hierarchy because quoted market prices from an exchange are used to value these securities. Non-public equity securities, which primarily include securities where the Company acted as a placement agent in an offering of equity securities and where the Company facilitates over-the-counter trading activity for the securities, are classified within Level 3 of the fair value hierarchy. In determining the fair value of these securities, the Company considers enterprise value and analyzes various financial, performance and market factors to estimate the value, including where applicable, over-the-counter market trading activity. Non-exchange traded warrants to purchase equity securities are classified as Level 3 as a Black-Scholes valuation model is used to value these securities. U.S. government securities, convertible and fixed income debt instruments —The Company classifies U.S. government securities, including highly liquid U.S. Treasury securities within Level 1 as quoted prices are used to value these securities. Convertible and fixed income debt instruments are classified within Level 2 of the fair value hierarchy as they are valued using quoted market prices provided by a broker or dealer, or alternative pricing services that provide reasonable levels of price transparency. The Company primarily uses price quotes from an independent broker dealer who makes markets in or is a specialist with expertise in the valuation of these financial instruments. The Company reviews broker or pricing service quotes it receives to assess the reasonableness of the values provided; such reviews include comparison to internal pricing models and, when available, prices observed for recently executed market transactions of comparable size. Based on this assessment, at each reporting date the Company will adjust price quotes it receives if such an adjustment is determined to be appropriate. Investment funds— The Company invests in proprietary investment funds that are valued at net asset value (“NAV”) determined by the fund administrator.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As a result of our adoption of Accounting Standards Update 2015-07, “Fair Value Measurement (Topic 820): Disclosures for Investments in Certain Entities That Calculate Net Asset Value per Share (or Its Equivalent),” (“ASU 2015-07”) in 2015, these investment funds are no longer categorized within the fair value hierarchy. The estimated fair values of the Company’s financial instrument assets and liabilities which are not measured at fair value on the consolidated balance sheets are as follows:
December 31, 2015
Estimated Fair Value
Carrying Amount
Level 1
Level 2
Level 3
Total
Financial Assets
Cash and cash equivalents
$
70,067
$
70,067
$
—
$
—
$
70,067
Due from broker, dealers and clearing organizations
5,513
—
5,513
—
5,513
Non-interest bearing receivables
7,324
—
7,324
—
7,324
Other investments, at cost (1)
5,000
—
—
5,000
5,000
Financial Liabilities
Accounts payable, accrued expenses and other liabilities (1)
18,680
—
18,680
—
18,680
(1)
As of December 31, 2015, there were $1,539 of other investments, at cost and $1,267 of accounts payable, accrued expenses and other liabilities recorded at fair value on a non-recurring basis.
December 31, 2014
Estimated Fair Value
Carrying Amount
Level 1
Level 2
Level 3
Total
Financial Assets
Cash and cash equivalents
$
108,962
$
108,962
$
—
$
—
$
108,962
Due from brokers, dealers and clearing organizations
94,489
—
94,489
—
94,489
Non-interest bearing receivables
8,576
—
8,576
—
8,576
Other investments, at cost
7,000
—
—
7,395
7,395
Financial Liabilities
Accounts payable, accrued expenses and other liabilities
23,093
—
23,093
—
23,093
The carrying amounts noted above for cash and cash equivalents, due from brokers, dealers and clearing organizations, non-interest bearing receivables, and accounts payable, accrued expenses and other liabilities approximate fair value due to the short term nature of these items and/or minimal credit risk. The fair value of other investments, at cost, which primarily include non-public equity securities, was determined based on the Company’s assessment of enterprise values as discussed above. Securities and Principal Investments Trading securities and investments owned by the Company’s broker-dealer subsidiaries and financial instruments sold, not yet purchased are recorded on the trade-date and carried at fair value. Realized and unrealized gains and losses from trading desk securities are reflected in institutional brokerage revenue in the consolidated statements of operations. Realized and unrealized gains and losses from investment positions are reflected in net investment income in the consolidated statements of operations. Marketable equity and debt securities held for investment purposes at non-broker-dealer subsidiaries are recorded on the trade date and designated as either available-for-sale or trading investments pursuant to ASC 320, “Investments—Debt and Equity Securities” (“ASC 320”). These investments are carried at fair value with resulting unrealized gains and losses on available-for-sale securities reflected in accumulated other comprehensive income in the consolidated balance sheets and unrealized gains and losses on trading securities reflected in net investment income in the consolidated statements of operations. Investments in equity securities of non-public companies that are held in non-broker-dealer subsidiaries are carried at cost, unless an election is made pursuant to ASC 825, “Financial Instruments” (“ASC 825”), to account for the security at fair value. Such elections are made at the date of purchase based on the Company’s assessment of the prospective liquidity of the non-public equity security. The Company evaluates available-for-sale securities and investments in securities of non-public companies carried at cost for other-than-temporary impairment at least on a quarterly basis, and more frequently when economic or market concerns warrant such evaluation. The value of the Company’s investments in securities of non-public companies and marketable equity securities designated as available-for-sale can fluctuate significantly. Such values may be based on unobservable inputs, including significant assumptions of the Company and consideration of the liquidity and size of the Company’s position. In evaluating these investments for other-than-temporary impairment, consideration is given to (1) the length of time and the extent to which the fair value has been lower than carrying value, (2) the severity of the decline in fair value, (3) the financial condition and near-term prospects of the issuer, and (4) the Company’s intent and ability to retain its investment in the issuer for a period of time sufficient to allow for any anticipated recovery in fair value. If it is determined that an investment impairment is other-than-temporary then the amount that the fair value is below its current basis is recorded as an impairment charge and recorded through earnings in net investment income in the consolidated statements of operations. For unrealized losses that are determined to be temporary, the Company continues to evaluate these at each reporting date. If the Company determines at a future date that an impairment of a marketable equity security is other-than-temporary, the applicable unrealized loss will be reclassified from accumulated other comprehensive income and recognized as an other-than-temporary impairment loss at the time the determination is made. Realized gains and losses on sales of equity and debt securities are determined using the specific identification method. For restricted shares, including private company shares, these investments by their nature have limited or no price transparency. Adjustments to carrying value may be based on third-party transactions evidencing a change in value and output from the Company’s valuation models and estimates of fair value. In reaching that determination, the Company may consider factors such as, but not limited to, the financial performance of the companies relative to projections, trends within sectors, underlying business models and expected exit timing and strategy. The Company’s investments in proprietary investment funds include non-registered investment companies. As of December 31, 2015 and 2014, these investments are comprised of non-registered investment companies where the underlying fund investments consist primarily of corporate and asset-backed fixed income securities. These funds record their investments in securities at fair value and report NAV to investors representing the fair value of the underlying investments held by the funds. The funds’ determination of these fair values is a matter of judgment. The Company reflects the increase/decrease in NAV (including realized and unrealized gains and losses) in net investment income in the consolidated statements of operations. The Company’s disposition of these investment funds may be subject to contractual restrictions. Goodwill and Intangible Assets The Company’s intangible assets consist of goodwill and intangible assets with finite useful lives. All of these intangible assets were recognized as a result of business combinations. Goodwill is not amortized but is tested annually for impairment (during the third quarter) or more frequently if an adverse event occurs that may indicate impairment. The values of the intangible assets with finite useful lives are amortized in proportion to their expected economic benefit over their estimated useful life or straight-line if the economic benefit cannot be reliably determined. These intangible assets are periodically tested for impairment by comparing expected future gross cash flows to the asset’s carrying amount. If the expected gross cash flows are less than the carrying amount, the asset is impaired and is written-down to its fair value. Furniture, Equipment, Software and Leasehold Improvements Furniture, equipment, software and leasehold improvements are stated at cost less accumulated depreciation and amortization. Furniture and equipment are depreciated using the straight-line method over their estimated useful lives of three to five years. Amortization of purchased software is recorded over the estimated useful lives of three to five years. Leasehold improvements are amortized using the straight-line method over the shorter of the useful life or lease term. Leases The Company leases its corporate headquarters and other offices under non-cancelable leases. The terms of the Company’s lease agreements range up to 10 years and may contain renewal options, escalation clauses, rent-free periods and operating cost adjustments. For leases that contain escalation clauses or rent-free periods, the Company recognizes the related rent expense on a straight-line basis from the date the Company takes possession of the property to the end of the initial lease term. The Company records any difference between the straight-line rent amounts and amounts payable under the leases as part of accounts payable and accrued expenses and other liabilities. Lease incentives received upon entering into certain leases are recognized on a straight-line basis as a reduction of rent expense from the date the Company takes possession of the property or receives the incentive to the end of the initial lease term. The Company records the unamortized portion of lease incentives as part of accounts payable, accrued expenses and other liabilities. Investment Banking Revenues Capital raising revenues represent fees earned from private placement transactions and from public offerings of securities in which the Company acts as placement agent or underwriter. These revenues consist of placement fees, selling concessions, underwriting fees, management fees and reimbursed expenses. Advisory revenues represent fees earned from mergers and acquisitions, mutual conversions, financial restructuring and other advisory services provided to clients. Capital raising revenues are recorded as revenue at the time the underwriting or private placement is completed under the terms of each engagement. Advisory fees are recorded as revenue when the related service has been rendered and the client is contractually obligated to pay. Certain fees received in advance of services rendered are deferred and recognized as revenue over the service period. Expenses associated with such transactions are deferred until the related revenue is recognized or the engagement is otherwise concluded or cancelled, at which time such expenses are recognized. Institutional Brokerage Revenues Institutional brokerage revenues consist of commissions resulting from securities transactions executed as agent or principal and related net trading gains and losses. Revenues generated from securities transactions and related commission income and expense are recorded on the trade date. Institutional brokerage revenues also include direct payments received by the Company for equity research. Compensation and Benefits Compensation and benefits includes base salaries, incentive compensation, stock-based compensation, employee benefit costs, and employer taxes. Incentive compensation is a significant component of compensation expense and is accrued based on the Company’s performance and the contribution of key business units, and in certain limited cases, using pre-defined formulas. The Company’s compensation accruals are reviewed and evaluated on a quarterly basis. The Company recognizes stock-based compensation expense in the consolidated statements of operations based on the grant-date fair value of awards of equity instruments issued to employees. The grant-date fair value is based on the closing price of FBR &amp; Co.’s common stock on the date of grant. The expense is recognized over the period during which employees are required to provide service. The expense is recorded net of an estimated forfeiture rate for awards on the date of grant. Income Taxes The Company files a consolidated U.S. federal income tax return. The Company is also subject to income tax in various states and municipalities in which it operat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our evaluation and our consideration of the criteria in ASC 740, “Income Taxes” (“ASC 740”), it is more likely than not that they will not be realized. Tax liabilities for uncertain tax positions are recorded in accordance with ASC 740. The Company’s policy for recording interest and penalties associated with uncertain tax positions is to record such items as a component of other operating expenses in the consolidated statements of operations. Other Comprehensive Income Comprehensive income includes net income as currently reported by the Company on the consolidated statements of operations adjusted for other comprehensive income. Other comprehensive income for the Company represents changes in unrealized gains and losses related to the Company’s investment securities accounted for as available-for-sale with changes in fair value recorded through shareholders’ equity. Income Per Share Basic earnings per common share is calculated by dividing net income (loss) available to common shareholders by the weighted average number of common shares outstanding for the period, including restricted stock units (“RSUs”) that are not subject to forfeiture. Diluted earnings per common share is calculated by adjusting the weighted average outstanding shares to include the dilutive effect of unvested RSUs and shares of restricted stock that are subject forfeiture and the conversion of all potentially dilutive options to purchase common stock. Recent Accounting Pronouncements In May 2014, the FASB issued ASU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In April 2015, the FASB issued ASU 2015-05, “Intangibles – Goodwill and Other Internal-Use Software (Subtopic 350-40): Customer’s Accounting for Fees Paid in a Cloud Computing Arrangement,” (“ASU 2015-05”).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does not anticipate that the adoption of ASU 2015-05 will have a material impact on its consolidated financial statements. In May 2015, the FASB issued ASU 2015-07. This ASU provides guidance for eliminating the requirement to categorize within the fair value hierarchy all investments for which fair value is measured using the NAV per share as a practical expedient for fair value. Removing investments measured using the practical expedient from the fair value hierarchy is intended to eliminate the diversity in practice that currently exists with respect to the categorization of these investments. Although classification within the fair value hierarchy is no longer required, an entity must disclose the amount of investments measured using the NAV in order to permit reconciliation of the fair value of investments in the hierarchy to the corresponding line items in the balance sheet. ASU 2015-07 is effective for interim and annual reporting periods beginning after December 15, 2015 with early adoption permitted. A retrospective transition approach is required. The retrospective approach requires that an investment for which fair value is measured using the net asset value per share practical expedient be removed from the fair value hierarchy in all periods presented. The Company adopted ASU 2015-07 in the fourth quarter of 2015 with no material impact on its consolidated financial statements or disclosures. In January 2016, the FASB issued ASU 2016-01, "Financial Instruments—Overall (Subtopic 825-10): Recognition and Measurement of Financial Assets and Financial Liabilities" ("ASU 2016-01"). The amendments in ASU 2016-01 address certain aspects of the recognition, measurement, presentation and disclosure of financial instruments. ASU 2016-01 is effective for annual and interim periods beginning after December 15, 2017. Except for the early application guidance outlined in ASU 2016-01, early adoption is not permitted. The Company is evaluating the impact of the new guidance on its consolidated financial statements. In February 2016, the FASB issued ASU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t>
  </si>
  <si>
    <t>Financial Instruments</t>
  </si>
  <si>
    <t>Investments All Other Investments [Abstract]</t>
  </si>
  <si>
    <t xml:space="preserve">Note 3. Financial Instruments: Fair Value Hierarchy The following tables set forth, by level within the fair value hierarchy, financial instruments, including long-term investments accounted for under ASC 820 as of December 31, 2015 and 2014, respectively. As required by ASC 820, assets and liabilities that are measured at fair value are classified in their entirety based on the lowest level of input that is significant to the fair value measurement. Items Measured at Fair Value on a Recurring Basis
December 31, 2015
Level 1
Level 2
Level 3
Financial instruments owned, at fair value:
Financial instruments held for trading activities at broker-dealer subsidiary:
Marketable and non-public equity securities
$
13,221
$
5,586
$
—
$
7,635
Convertible and fixed income debt instruments
815
—
815
—
14,036
5,586
815
7,635
Financial instruments held for investment activities:
Designated as trading:
Marketable and non-public equity securities
13,849
5,415
—
8,434
Warrants
436
—
—
436
14,285
5,415
—
8,870
Total
28,321
$
11,001
$
815
$
16,505
Investment funds valued at net asset value (1)
66,602
Total financial instruments owned, at fair value
$
94,923
Financial instruments sold, not yet purchased, at fair value:
Marketable and non-public equity securities
$
1,933
$
1,933
$
—
$
—
Convertible and fixed income debt instruments
1
—
1
—
Total
$
1,934
$
1,933
$
1
$
—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 of December 31, 2015, financial assets measured and reported at fair value on a recurring basis and classified within Level 3 were $16,505 or 1.8%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5:
Valuation Technique
Fair Value
Unobservable Input
Range
Weighted Average
Market approach—assets
$
16,069
Over-the-counter trading activity
$0 - $14.10/share
$11.13
Black-Scholes—assets
$
436
Volatility
30%
30%
Dividend Yield
0%
0%
Interest Rate
1.9%
1.9%
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
December 31, 2014
Level 1
Level 2
Level 3
Financial instruments owned, at fair value:
Financial instruments held for trading activities at broker-dealer subsidiary:
Marketable and non-public equity securities
$
14,832
$
14,758
$
—
$
74
Listed options
2
2
—
—
Convertible and fixed income debt instruments
42,864
—
42,864
—
57,698
14,760
42,864
74
Financial instruments held for investment activities:
Designated as trading:
Marketable and non-public equity securities
2,325
175
—
2,150
Warrants
964
—
—
964
Designated as available-for-sale:
Marketable equity securities
172
172
—
—
3,461
347
—
3,114
Total
61,159
$
15,107
$
42,864
$
3,188
Investment funds valued at net asset value (1)
104,888
Total financial instruments owned, at fair value
$
166,047
Financial instruments sold, not yet purchased, at fair value:
U.S. Treasury securities
$
84,950
$
84,950
$
—
$
—
Marketable and non-public equity securities
34,043
34,043
—
—
Convertible and fixed income debt instruments
2,317
—
2,317
—
Total
$
121,310
$
118,993
$
2,317
$
—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 of December 31, 2014, financial assets measured and reported at fair value on a recurring basis and classified within Level 3 were $3,188 or 0.3%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4:
Valuation Technique
Fair Value
Unobservable Input
Range
Weighted Average
Market approach—assets
$
2,224
Over-the-counter trading activity
$ 0 - $34.00/share
$11.56
Black-Scholes—assets
$
964
Volatility
30%
30%
Dividend Yield
0%
0%
Interest Rate
2.1%
2.1%
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An increase in the trading prices of trading securities sold but not yet purchased would result in an increase in the estimated fair value of these liabilitie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 Level 3 Gains and Losses The tables below set forth a summary of changes in the fair value of the Company’s Level 3 financial assets and liabilities that are measured at fair value on a recurring basis for the years ended December 31, 2015 and 2014. As of December 31, 2015 and 2014, the Company did not have any net unrealized gains (losses) included in accumulated other comprehensive income on Level 3 financial assets:
Year Ended December 31,
Year Ended December 31,
2015
2014
Trading Securities
Trading Securities
Financial Instruments
Beginning balance, January 1,
$
3,188
$
11,535
$
(1,499
)
Total net losses (realized/unrealized) included in earnings
(332
)
(254
)
(122
)
Purchases
75,173
124,223
6,043
Sales/distributions
(61,495
)
(126,067
)
(4,422
)
Transfers out of Level 3
(29
)
(6,249
)
—
Ending balance, December 31,
$
16,505
$
3,188
$
—
The amount of total gains or losses for the period included in earnings attributable to the change in unrealized gains or losses relating to assets and liabilities still held at the reporting date
$
(631
)
$
266
$
—
During the year ended December 31, 2015, there was one transfer out of Level 3 and into Level 1 for an equity security that was previously a non-public equity security and during the applicable period became publicly traded. During the year ended 2014, two transfers were made out of Level 3 and into Level 1 for equity securities that were previously non-public equity securities and during the applicable period became publicly traded. Gains and losses from Level 3 financial assets and liabilities that are measured at fair value on a recurring basis, that are included in earnings for the years ended December 31, 2015, 2014 and 2013, are reported in the following line descriptions on the Company’s consolidated statements of operations:
Year Ended December 31,
2015
2014
2013
Total gains and losses included in earnings for the period:
Institutional brokerage
$
422
$
38
$
1,722
Net investment (loss) income
(754
)
(415
)
2,648
Change in unrealized gains or losses relating to assets still held at the end of the respective period:
Institutional brokerage
123
(38
)
438
Net investment (loss) income
(754
)
304
2,551
Items Measured at Fair Value on a Non-Recurring Basis The Company also measures certain financial assets and liabilities and other assets at fair value on a non-recurring basis including items such as cost method investments, intangibles, fixed assets and estimated contingent consideration payable. Adjustments to the fair value of these assets and liabilities usually result from the application of lower-of-cost-or-market accounting or impairments of individual assets. Adjustments to the fair value of contingent consideration payable would result from differences between the underlying forecasted securities lending results and actual results. Due to the nature of these assets, unobservable inputs are used to value these assets and liabilities. In determining the fair value, the Company analyzes various financial, performance, and market factors to estimate the fair value, including where applicable, market activity. As a result, these assets and liabilities are classified within Level 3 of the fair value hierarchy. During the year ended December 31, 2015, except for changes in contingent consideration payable, discussed below, and the recognition of a $461 other-than-temporary impairment loss on a cost method investment, there were no assets or liabilities measured at fair value on a non-recurring basis for which there was a change in carrying value. During the year ended December 31, 2015 the Company made payments of $2,166 related to its contingent consideration obligation. Additionally, as a result of changes in forecasted securities lending results, the Company reduced the carrying value of this liability by $637 during 2015 and as of December 31, 2015 the contingent consideration payable was valued at $1,267. This reduction in value is included in dividends and other income in the consolidated statements of operations. During the year ended December 31, 2014, there were no assets or liabilities measured at fair value on a non-recurring basis for which there was a change in carrying value. During the year ended December 31, 2013, other than the recognition of an other-than-temporary impairment loss of $545 related to a marketable equity security, there were no assets measured at fair value on a non-recurring basis for which there was a change in carrying value. Financial Instruments Held for Investment—Designated as Trading As of December 31, 2015, and during the years ended December 31, 2015 and 2014, the Company had certain investments in marketable equity securities held by other than its broker-dealer subsidiaries that were classified as trading securities. In addition, during the years ended December 31, 2015 and 2014, the Company had short positions in U.S. Treasury securities held by other than its broker-dealer subsidiaries that were classified as trading securities. These investments are designated as trading based on the Company’s intent at the time of designation. In accordance with ASC 320, these securities are carried at fair value with resulting realized and unrealized gains and losses reflected as net investment income in the consolidated statements of operations. In addition, pursuant to ASC 825, from time-to-time the Company may elect to account for non-public equity securities acquired by other than the Company’s broker-dealer subsidiaries as part of its trading portfolio at fair value with resulting realized and unrealized gains and losses reflected as net investment income in the consolidated statements of operations. During 2015, the Company elected to account for two non-public equity securities, purchased at a cost of $6,510, at fair value. During 2014, the Company elected to account for two non-public equity securities, purchased at a cost of $6,148, at fair value. Net gains and losses on such trading securities as of the dates indicated were as follows:
Year Ended December 31,
2015
2014
2013
Net (loss) gains recognized on trading securities
$
(1,442
)
$
3,630
$
1,213
Less: Net loss (gains) recognized on trading securities sold during the period
933
(3,732
)
(261
)
Unrealized (losses) gains recognized on trading securities still held at the reporting date
$
(509
)
$
(102
)
$
952
As part of the Company’s investing activities, during 2015 the Company entered into two short sales, totaling $200,000 face value, of 4.625% U.S. Treasury securities maturing in November 2016. These two short sales were settled in the third quarter of 2015. During 2014, the Company entered into one short-sale of a $75,000 face value 7.25% U.S. Treasury security and two short-sales of $100,000 face value each, 4.50% U.S. Treasury securities with maturity dates of May 2016, November 2015 and February 2016, respectively. The Company closed the two $100,000 face value positions during the fourth quarter of 2014 and closed the $75,000 face value position in the fourth quarter of 2015. The $75,000 face value position was open at December 31, 2014 and is included in financial instruments sold, not yet purchased on the Company’s consolidated balance sheets. During the years ended December 31, 2015 and 2014, the Company recognized realized and unrealized gains of $9,954 and $10,451, respectively, related to these short sales. Proceeds from open short-sales, as well as related margin requirements, were held in a collateral account and were included in due from brokers, dealers and clearing organizations in the Company’s consolidated balance sheets. Such amounts were not available for withdrawal and were subject to closure of the open short positions. During the years ended December 31, 2015 and 2014, the Company incurred $11,160 and $11,678, respectively, of interest expense related to these transactions. Fair Value of the Investments Valued at NAV As of December 31, 2015 and 2014, the Company has $66,602 and $104,888, respectively, of investments that are valued at NAV. The following table presents information about the Company’s investments in hedge funds and private equity funds measured at fair value based on NAV at December 31, 2015 and 2014:
December 31, 2015
December 31, 2014
Fair Value
Unfunded Commitment
Fair Value
Unfunded Commitment
Hedge funds:
Fixed income/credit-related
$
38,972
$
—
$
57,532
$
—
Multi-strategy
18,930
—
37,890
—
Private equity funds
8,700
212
9,466
2,586
Total
$
66,602
$
212
$
104,888
$
2,586
The investments in non-registered investment funds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 Investments in hedge funds may be subject to lock-up restrictions or gates. A hedge fund lockup provision is a provision that provides that an investor may not make a withdrawal from the fund or may be subject to withdrawal fees. The purpose of a gate is to restrict the level of redemptions that an investor in a particular hedge fund can demand at any redemption date. All of the Company’s hedge fund investments have the ability to impose redemption gates. As of December 31, 2015, 54% of the fair value of the Company’s fund investments, or $31,452 of the hedge funds, was redeemable on either a monthly or quarterly basis with notice periods of 60 days or less, 46% of the fair value, or $26,450 of the hedge funds, was redeemable on a quarterly basis with notice periods of between 90 days and 180 days. As of December 31, 2015, the Company has initiated redemptions for approximately $28,000 of the fair value of the hedge funds. The Company’s fixed income and credit-related hedge fund investments include funds that primarily employ long-short or relative value strategies in order to benefit from investments in undervalued or overvalued securities that are primarily debt or credit related. The Company’s multi-strategy fund investments include funds that pursue a variety of fixed income, credit and asset-backed strategies to realize short and long term gains. Management of these hedge funds has the ability to overweight or underweight different strategies to best capitalize on current investment opportunities. The Company’s private equity fund investments include funds that pursue multiple strategies including direct lending, asset securitization and real estate development. These investments by the Company are generally not redeemable with the funds. The nature of these fund investments is that distributions are received through the liquidation of the underlying assets of the fund. At December 31, 2015 it was estimated that these funds will be liquidated in the next three years. Financial Instruments Held for Investment—Designated as Available-for-Sale As of December 31, 2014, the Company had certain investments in marketable equity securities held by other than the Company’s broker-dealer subsidiary that were classified as available-for-sale securities. These investments were designated as available-for-sale due to the Company’s intent at the time of designation to hold these securities for investment purposes over an extended period, however, they were available to be sold should economic conditions warrant such a transaction. In accordance with ASC 320, these securities were carried at fair value with resulting unrealized gains and losses reflected as other comprehensive income or loss. Gross unrealized gains and losses on these securities as of December 31, 2014 were as follows:
December 31, 2014
Unrealized
Cost Basis
Gains
Losses
Fair Value
Marketable equity securities
$
100
$
72
$
—
$
172
The following provides detail of the amounts included in accumulated other comprehensive income and reclassified to earnings during the specified periods:
Year Ended December 31,
2015
2014
2013
Beginning balance
$
44
$
34
$
(1,094
)
Net unrealized investment gains (losses) during the period:
Unrealized holding gains (losses), net of taxes
—
10
619
Reclassification adjustment for recognized losses included in net income, net of taxes
(44
)
—
509
Ending balance
$
—
$
44
$
34
The Company evaluates its portfolio of marketable equity securities for impairment as of each reporting date. For the securities with unrealized losses, the Company will review the underlying cause for the impairments, as well as the severity and duration of the impairments. If the impairment is determined to be other-than-temporary, the Company will recognize an other-than-temporary impairment loss in its consolidated statements of operations. During the years ended December 31, 2015, 2014 and 2013, the Company recorded other-than-temporary impairment losses of $-0-, $-0- and $545, respectively, in the consolidated statements of operations relating to marketable equity securities. The Company did not hold any marketable equity securities that were in unrealized loss positions as of December 31, 2015 and 2014. During the year ended December 31, 2013, the Company recognized a $545 other-than-temporary impairment loss related to a company in the financial services industry. The Company recognized this impairment loss as a result of a change in its intent to hold this investment for a period of time sufficient for a forecasted recovery of its fair value. In this case the change in intent was a result of changes in market conditions during 2013 specific to this investment. The carrying value of this investment subsequent to the impairment was $4,257. During the year ended December 31, 2015, the Company received $191 from the sale of a marketable equity security designated as available-for-sale resulting in a gross gain of $91. There were no sales of marketable equity securities designated as available-for-sale during the year ended December 31, 2014. During the year ended December 31, 2013, the Company received $25,431 from sales of marketable equity securities designated as available-for-sale resulting in gross gains of $698 and gross losses of $32. Other Comprehensive Income The following tables set forth the changes in the Company’s accumulated other comprehensive income by component for the periods indicated.
Year Ended December 31,
2015
2014
Accumulated other comprehensive income, Beginning balance
$
44
$
34
Other comprehensive income before reclassifications
—
10
Amounts reclassified from other comprehensive income
(44
)
—
Accumulated other comprehensive income, at period end
$
—
$
44
Other Investments, at Cost Other investments consist of non-public equity securities of $6,539 and $7,000 as of December 31, 2015 and 2014, respectively. The Company evaluates its investments, carried at cost, for impairment as of each reporting date. This evaluation includes consideration of the operating performance of the respective underlying companies, any over-the-counter trading activity, their financial condition and their near-term and long-term prospects. Based on its evaluations of these investments, the Company recorded a $461 impairment loss during the year ended December 31, 2015. The Company recorded no impairment losses during the years ended December 31, 2014 and 2013. There were no sales of, or distributions from, non-public equity securities during 2015. During the year ended December 31, 2014, the Company received proceeds of $1,428 from the sale of a non-public equity security resulting in a gross gain of $1,176, and the Company received $5,000 reflecting the full repayment at its maturity of a corporate debt investment. In addition, during the year ended December 31, 2014, a non-public equity security carried at cost with a basis of $428 became publicly traded during the period. The Company designated this security as trading at the time it became publicly traded. There were no sales of, or distributions from, non-public equity securities during 2013. The Company received $317 from the maturity of a note receivable that was carried at cost during 2013. In addition, during 2013 a non-public equity security carried at cost with a basis of $2,390 became publicly traded. The Company designated this security as trading at the time it became publicly traded. </t>
  </si>
  <si>
    <t>Securities Lending</t>
  </si>
  <si>
    <t>Securities Lending [Abstract]</t>
  </si>
  <si>
    <t xml:space="preserve">Note 4. Securities Lending: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following tables present the contractual gross and net securities borrowing and lending balances and the related offsetting amount as of December 31, 2015 and 2014:
Gross amounts recognized
Gross amounts offset in the consolidated balance sheets (1)
Net amounts included in the consolidated balance sheets
Amounts not offset in the balance sheet but eligible for offsetting upon counterparty default (2)
Net amount s
As of December 31, 2015
Securities borrowed
$
685,037
$
—
$
685,037
$
685,037
$
—
Securities loaned
$
687,443
$
—
$
687,443
$
687,443
$
—
As of December 31, 2014
Securities borrowed
$
594,674
$
—
$
594,674
$
594,674
$
—
Securities loaned
$
595,717
$
—
$
595,717
$
595,717
$
—
(1)
Includes financial instruments subject to enforceable master netting provisions that are permitted to be offset to the extent an event of default has occurred.
(2)
Includes the amount of cash collateral held/posted. </t>
  </si>
  <si>
    <t>Acquisition</t>
  </si>
  <si>
    <t>Business Combinations [Abstract]</t>
  </si>
  <si>
    <t>Note 5. Acquisitions: On September 1, 2015, the Company completed the purchase of MLV, an investment banking and brokerage firm focused on equity capital markets and a leading provider of ATM offerings. In addition, on August 4, 2014, the Company completed its purchase of a securities lending business from Lazard Capital Markets LLC (“LCM”). The Company accounted for these acquisitions in accordance with ASC 805, “Business Combinations” (“ASC 805”), using the acquisition method of accounting which requires, among other things, that assets acquired and liabilities assumed be recognized at their estimated fair values as of the acquisition date. The Company’s estimates of fair value included in the consolidated financial statements, in conformity with ASC 820, represent the Company’s best estimates and valuations. These estimates and underlying assumptions are inherently subject to significant uncertainties and contingencies beyond the control of the Company. Accordingly, the Company cannot provide assurance that the estimates, assumptions, and values reflected in its valuations will be realized, and actual results could vary materially. MLV As a result of this acquisition, the Company added approximately 20 client-facing employees, primarily in investment banking and research. Pursuant to the terms of the transaction agreement related to this acquisition, the Company made a cash payment of $3,250 to acquire 100% of the stock of MLV. The Company believes that this acquisition will be accretive to its overall revenue per employee and operating margin. As a result of this purchase, the Company recorded goodwill of $1,259 and finite-lived intangible assets of $506 related to acquired customer relationships. The goodwill and intangible asset balances are expected to be deductible for tax purposes. The Company incurred $691 of transaction costs related to this acquisition that are included in professional services expense in the consolidated statements of operations. The table below summarizes the estimates of the fair value of the assets acquired and liabilities assumed as of the acquisition date:
Purchase Price:
Cash paid
$
3,250
Fair Value of Assets Acquired:
Cash
975
Due from brokers, dealers and clearing organizations
2,098
Investment banking receivables
1,111
Other
606
Total
$
4,790
Fair Value of Liabilities Assumed:
Accounts payable, accrued expenses and other liabilities
$
3,305
Fair value of net assets acquired
$
1,485
Purchase price allocated to goodwill
1,259
Purchase price allocated to intangible assets
506
Total purchase price
$
3,250
Securities As a result of this acquisition, the Company has an active securities borrowed and loaned business in which it borrows securities from one party and lends them to another. The Company believes that this acquisition will be accretive to its overall revenue per employee and operating margin. The Company made an initial cash payment of $1,000 at closing and is obligated to make additional payments that are contingent on the performance of the business over the 18 month period subsequent to closing. As of December 31, 2014, the Company estimated these aggregate contingent payments to be $4,070 and included this in accounts payable, accrued expenses and other liabilities on the consolidated balance sheets. During the year ended December 31, 2015, the Company made contingent payments of $2,166. During 2015, based on changes in its forecasted results, the Company reduced the estimate of the aggregate remaining contingent payments by $637, which is included in dividends and other on the consolidated statements of operations, and as of December 31, 2015 has estimated its remaining obligation to be $1,267. As a result of this purchase, the Company recorded goodwill of $2,570 and a finite-lived intangible asset related to acquired customer relationships of $2,500. The goodwill and intangible asset balances are expected to be deductible for tax purposes. The Company incurred $379 of transaction costs related to this acquisition that are included in professional services expense in the consolidated statements of operations. The table below summarizes the preliminary estimates of contingent consideration, and the fair value of the assets acquired and liabilities assumed as of the acquisition date:
Purchase Price:
Cash paid
$
1,000
Estimated contingent consideration
4,070
Total
$
5,070
Fair Value of Assets Acquired:
Securities borrowed
675,709
Due from brokers, dealers and clearing organizations
357
Total
$
676,066
Fair Value of Liabilities Assumed:
Securities loaned
$
676,066
Purchase price allocated to goodwill
$
2,570
Purchase price allocated to intangible assets
2,500
Total purchase price
$
5,070</t>
  </si>
  <si>
    <t>Goodwill and Intangible Assets</t>
  </si>
  <si>
    <t>Goodwill And Intangible Assets Disclosure [Abstract]</t>
  </si>
  <si>
    <t>Note 6. Goodwill and Intangible Assets: Goodwill The changes in the carrying amount of goodwill for the years ended December 31, 2015 and 2014 are as follows:
December 31,
2015
2014
Balance as of January 1:
Goodwill
$
2,570
$
—
Accumulated impairment losses
—
—
2,570
—
Goodwill acquired during year
1,259
2,570
Impairment losses
—
—
Balance as of December 31:
Goodwill
3,829
2,570
Accumulated impairment losses
—
—
$
3,829
$
2,570
Goodwill is included in the Company’s capital markets segment. The Company performed its annual assessment of goodwill impairment during the third quarter of 2015. Based on the Company’s assessments, no impairment charges were recognized during the years ended December 31, 2015 and 2014. Intangible Assets The following table reflects the components of intangible assets as of the dates indicated:
December 31,
2015
2014
Customer relationships
$
3,006
$
2,500
Accumulated amortization
(562
)
(149
)
Net
$
2,444
$
2,351
The intangible asset balances are included in the Company’s capital markets segment. These intangible assets will be amortized over their estimated useful lives, of three to seven years, on a straight-line basis. For the years ended December 31, 2015, 2014 and 2013, amortization expense recognized was $413, $149 and $-0-, respectively. Estimated amortization expense for each of the next five years is as follows:
Amount
2016
$
524
2017
524
2018
468
2019
357
2020
357</t>
  </si>
  <si>
    <t>Furniture, Equipment, Software and Leasehold Improvements</t>
  </si>
  <si>
    <t>Property Plant And Equipment [Abstract]</t>
  </si>
  <si>
    <t xml:space="preserve">Note 7. Furniture, Equipment, Software and Leasehold Improvements: Furniture, equipment, software and leasehold improvements, summarized by major classification, were:
December 31,
2015
2014
Leasehold improvements
$
16,250
$
17,340
Furniture and equipment
11,206
10,776
Software
6,845
7,303
34,301
35,419
Less: Accumulated depreciation and amortization
(19,230
)
(20,031
)
$
15,071
$
15,388
For the years ended December 31, 2015, 2014 and 2013, depreciation expense was $2,899, $1,841, and $1,290, respectively. For the years ended December 31, 2015 and 2014, the Company incurred losses of $24 and $26, respectively, related to the write-off of retired fixed assets. For the year ended December 31, 2013, the Company did not incur any losses related to fixed assets. </t>
  </si>
  <si>
    <t>Income Taxes</t>
  </si>
  <si>
    <t>Income Tax Disclosure [Abstract]</t>
  </si>
  <si>
    <t xml:space="preserve">Note 8. Income Taxes: The provision (benefit) for income taxes consists of the following for the years ended December 31, 2015, 2014 and 2013:
2015
2014
2013
Federal
$
383
$
(2,030
)
$
3,010
State and local
168
126
317
$
551
$
(1,904
)
$
3,327
Current
$
551
$
(1,904
)
$
3,327
Deferred
(8,848
)
2,245
(30,810
)
$
(8,297
)
$
341
$
(27,483
) Deferred tax assets and liabilities consisted of the following as of December 31, 2015 and 2014:
2015
2014
Deferred tax assets
Net operating loss, domestic
$
16,986
$
4,574
Stock-based and other compensation
15,579
23,105
Unrealized losses on investment
1,739
—
AMT credit carryforward
1,661
1,666
Deferred rent
1,547
462
Partnership income
1,027
—
Capital loss carryforward
344
5,383
Other, net
226
461
Total deferred tax assets
39,109
35,651
Deferred tax liabilities
Partnership income
—
(2,077
)
Deferred expenses
(1,268
)
(1,391
)
Net deferred tax assets
37,841
32,183
Valuation allowance
(344
)
(3,535
)
Net deferred tax asset
$
37,497
$
28,648
The Company evaluates the need for a valuation allowance against its deferred tax assets on a quarterly basis, based on the criteria in ASC 740, by assessing the positive and negative evidence to determine if it is more likely than not that some or all of the deferred tax assets will be realized. At December 31, 2014, the Company’s net deferred tax assets totaled $32,183 and were offset by a valuation allowance of $3,535. This valuation allowance related to capital loss carryforwards and was determined based on the Company’s conclusion that it was more likely than not that the benefits of these assets would not be realized in the future. At December 31, 2015, the Company’s net deferred tax assets totaled $37,841 and, based on its application of the guidance in ASC 740, were offset by a valuation allowance of $344. This valuation allowance related to state capital loss carryforwards. The Company will continue to assess the need to maintain a valuation allowance against its net deferred tax assets at each reporting date. Realization of the Company’s deferred tax assets will be dependent on the Company’s ability to generate future taxable income. As of December 31, 2015, the Company has $32,513 of domestic federal net operating loss carryforwards. The Company has state and local net operating loss carryforwards of $8,626 on a tax-effected basis, excluding the federal tax benefit. The net operating losses include no tax benefit related to windfalls from the vesting of equity compensation. The state and local net operating loss carryforwards begin to expire in 2028. As of December 31, 2015, the Company has no pre-tax capital loss carryforwards for federal tax purposes. As of December 31, 2015, the Company has pre-tax capital loss carryforwards for state tax purposes of $8,836 which will expire in 2017. The Company’s effective tax rate for the years ended December 31, 2015, 2014 and 2013 was 52.7%, 2.0% and (48.0%), respectively. The provision for income taxes results in effective tax rates that differ from the federal statutory rates. The reconciliation of the Company’s reported amount of income tax provision (benefit) attributable to continuing operations to the amount of income tax expense that would result from applying domestic federal statutory tax rates to income from continuing operations was:
Year Ended December 31,
2015
2014
2013
Federal income tax provision, at statutory rate
$
(5,515
)
$
6,076
$
20,045
State and local income taxes benefit, net of federal benefit
(907
)
1,322
2,693
Nondeductible expenses
295
281
7
Effect of stock-based compensation
989
87
82
Other, net
(363
)
(622
)
1,047
Uncertain tax positions
—
—
—
Valuation allowance
(2,796
)
(6,803
)
(51,357
)
Effective income tax (benefit) provision
$
(8,297
)
$
341
$
(27,483
) The Components of (loss) income before income taxes were as follows:
For the Year Ended December 31,
2015
2014
2013
United States
$
(15,758
)
$
17,360
$
57,368
United Kingdom
—
—
(98
)
$
(15,758
)
$
17,360
$
57,270
As of December 31, 2015 and 2014, the Company had no liability for uncertain tax positions. The Company records interest and penalties in other operating expenses and other revenue respectively in the consolidated statements of operations. The Company did not recognize any interest related to tax uncertainties in the statements of operations for the years ended December 31, 2015 and 2014. The Company had no accrued interest related to uncertain tax positions as of December 31, 2015 and 2014. The Internal Revenue Service has completed its examination of the Company’s tax return for 2010 and did not propose any adjustments. The Company is not currently under audit related to its federal tax returns. As of December 31, 2015, tax years subsequent to December 31, 2012 remain open under the federal statute of limitations and for the Company’s significant state jurisdictions. The Company is currently under audit in New York State for tax years 2011 through 2013. </t>
  </si>
  <si>
    <t>Regulatory Capital Requirements</t>
  </si>
  <si>
    <t>Regulatory Capital Requirements [Abstract]</t>
  </si>
  <si>
    <t xml:space="preserve">Note 9. Regulatory Capital Requirements: FBRCM and MLV are registered with the SEC and are members of FINRA. As such, each of FBRCM and MLV is subject to the minimum net capital requirements promulgated by the SEC. As of December 31, 2015 and 2014, FBRCM had net capital of $40,869 and $60,761, respectively, which was $38,793 and $56,994, respectively, in excess of its required net capital of $2,076 and $3,767, respectively. As of December 31, 2015, MLV had net capital of $663 which was $413 in excess of its required net capital of $250. </t>
  </si>
  <si>
    <t>Commitments and Contingencies</t>
  </si>
  <si>
    <t>Commitments And Contingencies Disclosure [Abstract]</t>
  </si>
  <si>
    <t xml:space="preserve">Note 10. Commitments and Contingencies: Contractual Obligations The Company has contractual obligations to make future payments in connection with non-cancelable lease agreements and other contractual commitments as well as uncalled capital commitments to investment partnerships that may be called over the next two years. The following table sets forth these contractual obligations by fiscal year:
2016
2017
2018
2019
2020
Thereafter
Total
Minimum rental commitments
$
5,508
$
4,767
$
3,846
$
3,406
$
3,488
$
17,583
$
38,598
These rental commitments are for operating leases of the Company. The Company currently has no commitments associated with capital leases. Equipment and office rent expense for the years ended December 31, 2015, 2014 and 2013 was $5,228, $5,351 and $5,353, respectively. The Company also has $212 of uncalled capital commitments to investment partnerships that may be called over the next two years. The Company cannot currently determine when, if ever, these capital commitments will be called. Clearing Brokers The Company’s broker-dealer subsidiaries clear all of their securities transactions through clearing brokers on a fully disclosed basis. Pursuant to the terms of the agreements between our broker-dealer subsidiaries and their respective clearing brokers, the clearing brokers have the right to charge our broker-dealer subsidiaries for losses that result from a counterparty’s failure to fulfill its contractual obligations. As the right to charge our broker-dealer subsidiaries has no maximum amount and applies to all trades executed through the clearing brokers, the Company believes there is no maximum amount assignable to this right. At December 31, 2015 and 2014, the Company has recorded no liabilities, and during the years ended December 31, 2015, 2014 and 2013, the Company did not incur any significant costs with regard to this right. Litigation As of December 31, 2015, except as described below, the Company was neither a defendant nor plaintiff in any lawsuits or arbitrations nor involved in any governmental or self-regulatory organization matters that are expected to have a material adverse effect on its financial condition, results of operations, or liquidity. The Company has been named as a defendant in a small number of civil lawsuits relating to its various businesses. In addition, the Company is subject to various reviews, examinations, investigations and other inquiries by governmental agencies and self regulatory organizations. There can be no assurance that these matters individually or in aggregate will not have a material adverse effect on the Company’s financial condition, results of operations, or liquidity in a future period. However, based on management’s review with counsel, resolution of these matters is not expected to have a material adverse effect on the Company’s financial condition, results of operations or liquidity. Many aspects of the Company’s business involve substantial risks of liability and litigation. Underwriters, broker-dealers and investment advisers are exposed to liability under federal and state securities laws, other federal and state laws and court decisions, including decisions with respect to underwriters’ liability and limitations on indemnification, as well as with respect to the handling of customer accounts. For example, underwriters may be held liable for material misstatements or omissions of fact in a prospectus used in connection with the securities being offered and broker-dealers may be held liable for statements made by their securities analysts or other personnel. In the past, FBRCM and MLV have been named as a defendant in a small number of securities claims involving their respective investment banking clients as a result of such broker-dealer’s role as an underwriter. In these cases, the underwriting agreement provides, subject to certain conditions, that the investment banking client is required to indemnify the underwriters against certain claims or liabilities, including claims or liabilities under the Securities Act of 1933, as amended (the “Securities Act”), or contribute to payments which the underwriters are required to make as a result of the litigation. There can be no assurance that such indemnification or contribution will ultimately be available to the Company or that an investment banking client will be able to satisfy its indemnity or contribution obligations when due. FBRCM has been named a defendant in the putative class action lawsuit Waterford Township Police &amp; Fire, Retirement System, vs. Regional Management Corp. et al., pending in the United States District Court for the Southern District of New York. The amended complaint, filed on November 24, 2014 (the “Amended Complaint”), names FBRCM as a co-managing underwriter of offerings in September 2013 and December 2013. Plaintiffs allege that the Registration Statement and Prospectus used in connection with these offerings were negligently prepared and, as a result, contained untrue statements of material fact and omitted to state other facts necessary to make the statements made not misleading. The Amended Complaint asserts claims against all the underwriters under Sections 11 and 12 of the Securities Act. Regional Management has agreed to indemnify all the underwriters, including FBRCM, pursuant to the operative underwriting agreement. In response to the defendants’ motions to dismiss, filed on January 23, 2015, the putative class plaintiffs filed a second amended complaint (the “Second Amended Complaint”), which shall serve as the operative complaint. The underwriter defendants have moved to dismiss the Second Amended Complaint and the briefing was completed in July 2015. In November 2015, MLV was named a defendant in two putative class action lawsuits alleging substantially identical claims against the officers and directors and underwriters of Miller Energy Resources, Inc. (“Miller”). The lawsuits, styled Goldberg v. Miller et al., and Gaynor v. Miller et al., are currently pending in the United States District Court for the Eastern District of Tennessee, and allege claims under Sections 11 and 12 of the Securities Act against nine underwriters for alleged material misrepresentations and omissions in the registration statement and prospectuses issued in connection with 6 offerings (February 13, 2013; May 8, 2013; June 28, 2013; September 26; 2013; October 17, 2013 (as to MLV only) and August 21, 2014) with an alleged aggregate offering price of approximately $151,000. The plaintiffs seek unspecified compensatory damages and reimbursement of certain costs and expenses. Although MLV is contractually entitled to be indemnified by Miller in connection with this lawsuit, Miller filed for bankruptcy in October 2015 and this likely will decrease or eliminate the value of the indemnity that MLV receives from Miller. The plaintiffs are currently seeking to remand to Tennessee state court; defendants are vigorously opposing the remand.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management, in conjunction with counsel, evaluates on an ongoing basis whether such matter presents a loss contingency that is probable and estimable. The pending cases discussed above involving FBRCM and MLV are at a preliminary stage, and based on management’s review with counsel and present information known by management, a loss contingency for these matters was not probable and estimable as of December 31, 2015. In certain circumstances, broker-dealers and asset managers may also be held liable by customers and clients for losses sustained on investments. In recent years, there has been an increasing incidence of litigation and actions by government agencies and self regulatory organizations involving the securities industry, including class actions that seek substantial damages. The Company is also subject to the risk of litigation, including litigation that may be without merit. As the Company intends to actively defend any such litigation, significant legal expenses could be incurred. An adverse resolution of any future litigation against the Company could materially affect its financial condition, operating results and liquidity. Other In February 2012, pursuant to a compensation plan, the Company granted certain employees an interest in a pool of assets valued at $3,000. The individual awards are subject to a 4-year cliff vesting requirement based on continued service. The terms of the compensation plan provide that any forfeited awards be reallocated to remaining award recipients and that the total value of the asset pool at the date of vesting be distributed. The specific assets in the pool may change over the vesting period and the Company may settle the awards in cash. The value of the asset pool was $3,849 as of December 31, 2015. During the years ended December 31, 2015, 2014 and 2013 the Company recorded expense of $896, $1,267 and $879, respectively, related to this plan. These amounts are included in compensation and benefits in the consolidated statements of operations. </t>
  </si>
  <si>
    <t>Shareholders' Equity</t>
  </si>
  <si>
    <t>Equity [Abstract]</t>
  </si>
  <si>
    <t>Note 11. Shareholders’ Equity: Share Repurchases During the year ended December 31, 2015, the Company repurchased, in open market or privately negotiated transactions, 1,949,517 shares of its common stock at a weighted average share price of $23.20 per share for a total cost of $45,219. As of December 31, 2015, the Company had remaining authority to repurchase 624,123 additional shares. See Note 18 Subsequent Events During the year ended December 31, 2014, the Company repurchased 2,380,504 shares of its common stock at a weighted average share price of $26.92 per share for a total cost of $64,094. Included in these share repurchases were 1,178,607 shares repurchased in open market transactions at a weighted average share price of $25.76 per share for a total cost $30,362 and 1,201,897 shares repurchased pursuant to a modified “Dutch auction” tender offer at a weighted average share price of $28.06 per share and a total cost, including transaction costs, of $33,732. During the year ended December 31, 2013, the Company repurchased 2,377,583 shares of its common stock in privately negotiated or open market transactions at a weighted average share price of $23.36 per share for a total cost of $55,541. The Company also purchases shares of its common stock from recipients of stock-based compensation awards upon the vesting of RSU and restricted stock awards, and the exercise of options to purchase stock, as recipients sell shares to meet their tax obligations. During the years ended December 31, 2015, 2014 and 2013, the Company purchased 138,000 shares, 71,000 shares and 258,000, respectively, at weighted average prices per share of $22.56, $25.68 and $14.79, respectively, for a total cost of $3,113, $1,823 and $3,817, respectively. Dividends For the years ended December 31, 2015 and 2014, our Board of Directors has declared cash dividends on our common stock as summarized in the following table.
Date Declared
Record Date
Payable Date
Dividends per Share
October 20, 2015
November 2, 2015
November 27, 2015
$
0.20
June 16, 2015
July 31, 2015
August 28, 2015
$
0.20
See Note 18 Subsequent Events Unvested RSUs and restricted shares carry dividend rights in which dividends are payable as the RSUs and restricted shares vest in accordance with the respective underlying grants. As of December 31, 2015, the Company had $779 of dividends payable related to such unvested RSUs and restricted shares. With respect to RSUs that vest based on both individual service requirements and the Company’s achievement of specific performance goals, the Company’s dividend payable is consistent with the Company’s assessment of the rate at which these awards would vest. FBR &amp; Co. Employee Stock Purchase Plan Under the Employee Stock Purchase Plan (“Purchase Plan”), eligible employees may purchase common stock through payroll deductions at a price that is 85% of the lower of the market value of the common stock on the first day of the offering period or the last day of the offering period. In accordance with the provisions of ASC 718, “Compensation – Stock Compensation” (“ASC 718”), the Company is required to recognize compensation expense relating to shares offered under the Purchase Plan. For the years ended December 31, 2015, 2014 and 2013, the Company recognized compensation expense of $177, $247 and $220, respectively, related to the Purchase Plan. Stock Compensation Plans FBR &amp; Co. Amended 2006 Long-Term Incentive Plan (“FBR &amp; Co. Long-Term Incentive Plan”) Under the FBR &amp; Co. Long-Term Incentive Plan, as amended, the Company may grant options to purchase stock, stock appreciation rights, performance awards, restricted and unrestricted stock and RSUs for up to an aggregate of 7,217,496 shares of common stock, subject to increase under certain provisions of the plan, to eligible participants. Participants include employees, officers and directors of the Company and its subsidiaries. The plan’s termination date is October 22, 2023 unless it is terminated sooner by the Company’s Board of Directors. The FBR &amp; Co. Long-Term Incentive Plan has a term of 10 years and options granted may have an exercise period of up to 10 years. Options may be incentive stock options, as defined by Section 422 of the Internal Revenue Code, or nonqualified stock options. The Company grants options to purchase stock, restricted shares of common stock and RSUs to employees that vest based on meeting specified service conditions of three to five years and in certain cases achievement of specified performance goals. The following table presents compensation expense related to these awards for the periods indicated:
Year Ended December 31,
2015
2014
2013
Stock options
$
7
$
(44
)
$
484
Restricted shares
381
296
146
RSUs
6,627
8,897
7,589
The following table presents the unrecognized compensation related to unvested restricted shares of common stock and RSUs and the weighted average vesting period in which the expense will be recognized:
As of December 31, 2015
Restricted Shares
RSUs
Performance Condition RSUs (1)
Unrecognized compensation
$
244
$
2,244
$
431
Unvested awards
22,191
1,060,492
375,000
Weighted average vesting period
0.53 years
0.29 years
0.25 years
(1)
The unvested performance condition RSUs and unrecognized compensation amounts specified are based on the Company’s assessment of the rate at which the performance conditions will be met and the related percentage of awards that will vest. The total unvested awards that include a performance condition and related unrecognized compensation and weighted average vesting period are 882,663, $12,525 and 1.0 year, respectively. This total compensation would only be recognized if all of the applicable awards with performance conditions vested at a 100% rate. Stock Options A summary of option activity under the FBR &amp; Co. Long Term Incentive Plan as of December 31, 2015, and changes during the years ended December 31, 2015, 2014 and 2013 are presented below:
Number of Shares
Weighted-average Exercise Prices
Weighted-average Remaining Contractual Life
Share Balance as of December 31, 2012
1,288,027
$
21.72
2.12
Granted
—
—
Forfeitures/Expirations
(102,802
)
24.14
Option Exercised
(118,422
)
20.34
Share Balance as of December 31, 2013
1,066,803
$
21.63
0.13
Granted
—
—
Forfeitures/Expirations
(13,334
)
22.44
Option Exercised
(63,368
)
16.87
Share Balance as of December 31, 2014
990,101
$
21.92
0.08
Granted
—
—
Forfeitures/Expirations
(80,651
)
26.79
Option Exercised
(448,657
)
21.49
Share Balance as of December 31, 2015
460,793
$
21.49
1.99
Options Exercisable as of December 31, 2015
460,793
$
21.49
1.99
The Company did not grant any options during the years ended December 2015, 2014 and 2013. Restricted Stock A summary of unvested restricted stock awards as of December 31, 2015, and changes during the years ended December 31, 2015, 2014 and 2013 are presented below:
Number of Shares
Weighted-average Grant-date Fair Value
Weighted-average Remaining Vested Period
Share Balance as of December 31, 2012
6,252
$
25.04
0.15
Granted
10,421
24.23
0.43
Vestings
(6,252
)
26.13
Forfeitures
—
—
Share Balance as of December 31, 2013
10,421
$
24.23
0.43
Granted
12,218
26.19
0.42
Vestings
(10,421
)
24.23
Forfeitures
—
—
Share Balance as of December 31, 2014
12,218
$
26.19
0.42
Granted
22,191
22.02
0.53
Vestings
(12,218
)
26.19
Forfeitures
—
—
Share Balance as of December 31, 2015
22,191
22.02
0.53
RSUs A summary of unvested restricted stock units as of December 31, 2015, and changes during the years ended December 31, 2015, 2014 and 2013 are presented below:
Number of Shares
Weighted-average Grant-date Fair Value
Weighted-average Remaining Vested Period
Share Balance as of December 31, 2012
1,667,411
$
15.72
2.10
Granted
827,562
18.94
Vestings
(501,307
)
22.11
Forfeitures
(90,332
)
14.58
Share Balance as of December 31, 2013
1,903,334
$
15.69
1.88
Granted
374,939
24.71
Vestings
(162,993
)
18.81
Forfeitures
(126,368
)
16.82
Share Balance as of December 31, 2014
1,988,912
$
17.06
1.17
Granted
372,547
23.44
Vestings
(328,415
)
17.29
Forfeitures
(89,889
)
19.03
Share Balance as of December 31, 2015
1,943,155
$
18.06
0.62
Included in the RSUs granted during the year ended December 31, 2015 are 230,258 RSU awards that will vest based on both individual service requirements and the achievement of a specified performance goal. In order for the performance goal to be met at a minimum level and for the awards to vest at a 50% rate, the tangible book value of FBR &amp; Co., measured on a per share basis, must increase by an amount equal to a 6% compound annual growth rate over the three-year period beginning on January 1, 2015 (the “2015 performance period”). The awards will vest at a 100% level if FBR &amp; Co. achieves a 9% annual growth rate over the 2015 performance period and the awards will vest at a proportionate rate at annual growth rates between 6% and 9%. During the year ended December 31, 2015, no compensation was recognized for these awards based on the Company’s assessment that the minimum performance threshold will not be met. There were 277,405 RSUs granted during the year ended December 31, 2014 that will vest based on both individual service requirements and the achievement of a specified performance goal (“2014 performance condition RSUs”). Additionally, there were 375,000 RSUs granted during the year ended December 31, 2013 that will vest based on both individual service requirements and the achievement of a specified performance goal (“2013 performance condition RSUs”). During the year ended December 31, 2015, for the 2014 performance condition RSUs the Company recognized compensation based on its assessment that the minimum performance threshold will not be met, and for the 2013 performance condition RSUs the Company recognized compensation based on its assessment that the performance threshold will be met at a 100% vesting level. Deferred Compensation Awards In addition, as part of the Company’s satisfaction of incentive compensation earned for past service under the Company’s variable compensation programs, employees may receive restricted shares of common stock or RSUs in lieu of cash payments. These shares and RSUs are issued to an irrevocable trust for the benefit of the employees and are not returnable to the Company. For the years ended December 31, 2015, 2014 and 2013, the Company granted such stock-based awards with an aggregate fair value upon grant date of $630, $7,317 and $2,099, respectively. A summary of restricted stock irrevocable trust awards as of December 31, 2015, and changes during the years ended December 31, 2015, 2014 and 2013 are presented below:
Number of Shares
Weighted-average Grant-date Fair Value
Weighted-average Remaining Vested Period
Share Balance as of December 31, 2012
5,901
$
19.60
0.64
Granted
—
—
Vestings
(4,399
)
16.15
Share Balance as of December 31, 2013
1,502
$
13.51
0.46
Granted
—
—
Vestings
(1,225
)
14.40
Share Balance as of December 31, 2014
277
$
9.56
1.10
Granted
—
—
Vestings
—
—
Share Balance as of December 31, 2015
277
$
9.56
0.11
A summary of restricted stock unit awards held in the irrevocable trust as of December 31, 2015, and changes during the years ended December 31, 2015, 2014 and 2013 are presented below:
Number of Shares
Weighted-average Grant-date Fair Value
Weighted-average Remaining Vested Period
Share Balance as of December 31, 2012
185,340
$
18.68
1.48
Granted
127,977
16.40
Vestings
(77,953
)
19.45
Share Balance as of December 31, 2013
235,364
$
18.09
1.92
Granted
294,843
24.82
Vestings
(34,737
)
15.43
Share Balance as of December 31, 2014
495,470
$
20.79
1.68
Granted
26,549
23.73
Vestings
(5,470
)
9.56
Share Balance as of December 31, 2015
516,549
$
21.10
0.79</t>
  </si>
  <si>
    <t>Net (Loss) Income Per Share</t>
  </si>
  <si>
    <t>Earnings Per Share [Abstract]</t>
  </si>
  <si>
    <t>Note 12. Net (Loss) Income Per Share: Basic earnings per share includes no dilution and is computed by dividing net income or loss available to common shareholders by the weighted average number of common shares outstanding for the period, including RSUs that are not subject to forfeiture. Diluted earnings per share includes the impact of dilutive securities such as stock options, and unvested shares of restricted stock and RSUs that are subject to forfeiture. The following table presents the computations of basic and diluted earnings per share for the periods indicated:
Year Ended
Year Ended
Year Ended
December 31, 2015
December 31, 2014
December 31, 2013
Basi c
Dilute d
Basi c
Dilute d
Basi c
Dilute d
Weighted average shares outstanding:
Common stock (in thousands)
8,069
8,069
10,283
10,283
11,963
11,963
Stock options, unvested restricted stock and RSUs (in thousands)
—
—
—
1,182
—
997
Weighted average common and common equivalent shares outstanding (in thousands)
8,069
8,069
10,283
11,465
11,963
12,960
Net (loss) income applicable to common stock
$
(7,461
)
$
(7,461
)
$
17,019
$
17,019
$
92,912
$
92,912
Net (loss) income per common share
$
(0.92
)
$
(0.92
)
$
1.66
$
1.48
$
7.77
$
7.17
The following table presents the number of antidilutive stock options, unvested restricted stock and RSUs outstanding for the periods indicated (in thousands):
Year Ended December 31,
2015
2014
2013
Stock Options—Employees and directors
461
731
840
Stock Options—Non-employee
32
27
32
Restricted Stock, unvested
22
12
8
Restricted Stock Units, unvested
1,943
1,074
1,136
Total
2,458
1,844
2,016</t>
  </si>
  <si>
    <t>Financial Instruments with Off-Balance-Sheet Risk and Credit Risk</t>
  </si>
  <si>
    <t>Risks And Uncertainties [Abstract]</t>
  </si>
  <si>
    <t xml:space="preserve">Note 13. Financial Instruments with Off-Balance-Sheet Risk and Credit Risk: Financial Instruments The Company’s trading and investment activities include equity securities, convertible debt securities, corporate debt securities, bank loans, and listed equity options that are primarily traded in United States markets. The Company also invests in non-registered investment funds that trade and invest in public and non-public debt and equity securities. As of December 31, 2015 and 2014, the Company had not entered into any transactions involving financial instruments that would expose the Company to significant related off-balance-sheet risk. In addition, as part of its market making activities, the Company sells equity and debt securities it does not currently own (financial instruments sold, not yet purchased—see Note 3 Financial Instruments Market Risk The securities industry is subject to numerous risks, including the risk of loss associated with the underwriting, ownership, and trading of securities, and the risk of reduced revenues in periods of reduced demand for security offerings and activity in secondary trading markets. Changing economic and market trends may negatively impact the liquidity and value of the Company’s investments and the level of security offerings underwritten by the Company, which may adversely affect the Company’s revenues and profitability. Market risk is primarily caused by movements in market prices of the Company’s trading and investment securities and changes in value of the underlying securities of the investment funds in which the Company invests. The Company’s trading securities and investments are also subject to interest rate volatility and possible illiquidity in markets in which the Company trades or invests. The Company seeks to manage market risk through monitoring procedures. The Company’s principal transactions are primarily long and short equity and convertible debt transactions. Positions taken and commitments made by the Company, including those made in connection with investment banking activities, may result in substantial amounts of exposure to individual issuers and businesses, including non-investment grade issuers, securities with low trading volumes and those not readily marketable. These issuers and securities may expose the Company to a higher degree of risk than associated with investment grade instruments. Credit Risk The Company’s broker-dealer subsidiaries clear all of their securities transactions through clearing brokers on a fully disclosed basis. Pursuant to the terms of the agreements between the Company’s broker-dealer subsidiaries and their clearing brokers, the clearing brokers have the right to charge the Company for losses that result from a counterparty’s failure to fulfill its contractual obligations. As the right to charge our broker-dealer subsidiaries has no maximum amount and applies to all trades executed through the clearing brokers, the Company believes there is no maximum amount assignable to this right. At December 31, 2015 and 2014, the Company has recorded no liabilities, and during the years ended December 31, 2015, 2014 and 2013, the Company did not incur any significant costs, with regard to this right. In addition, the Company has the right to pursue collection from the counterparties who do not perform under their contractual obligations. The Company monitors the credit standing of the clearing brokers and all counterparties with which it conducts business. The Company attempts to limit its credit spread risk by offsetting long or short positions in various related securities. Through indemnification provisions in agreements with clearing organizations, customer activities may expose the Company to off-balance-sheet credit risk. Financial instruments may have to be purchased or sold at prevailing market prices in the event a customer fails to settle a trade on its original terms or in the event cash and securities in customer margin accounts are not sufficient to fully cover customer obligations. The Company seeks to manage the risks associated with customer activities through customer screening and selection procedures as well as through requirements on customers to maintain margin collateral in compliance with various regulations and clearing organization policies. Credit risk from the Company’s securities lending operations arises if a lender or borrower defaults on an outstanding securities loan or borrow transaction and the cash or securities the Company is holding is insufficient to cover the amount they owe the Company for that receivable. The Company assigns credit limits and collateral posting thresholds for each counterparty and these limits and thresholds are reviewed periodically. The Company’s equity and debt securities held for trading and investment purposes include non-investment grade securities of privately held issuers with no ready markets. The concentration and illiquidity of these investments expose the Company to a higher degree of risk than associated with readily marketable securities. </t>
  </si>
  <si>
    <t>Related Party Transactions</t>
  </si>
  <si>
    <t>Related Party Transactions [Abstract]</t>
  </si>
  <si>
    <t xml:space="preserve">Note 14. Related-Party Transactions: From time to time the Company may provide interest bearing loans to employees, generally in connection with employee recruitment, that are typically short term in nature and repaid from incentive compensation earned by the employee. In connection with the MLV acquisition, during 2015 the Company made full-recourse employee loans that can be forgiven based on continued employment and performance over the next five years. Such employee loans will be forgiven and amortized to compensation and benefits expense based on a combination of continued employment and achievement of performance goals over the five-year term. As of December 31, 2015 and 2014 there was $3,485 and $143, respectively, of outstanding employee loans included in other receivables on the consolidated balance sheets. Professional Services Agreement During the year ended December 31, 2013, under a professional services agreement, as amended, with Crestview Partners, L.P. (“Crestview”), a party that prior to 2014 had designated for election two members of the Company’s Board of Directors, the Company agreed to pay Crestview Advisors, L.L.C. a $1,000 annual strategic advisory fee plus reimbursement of reasonable out-of-pocket expenses as long as Crestview continued to own at least 50% of the shares purchased by certain Crestview affiliates in our 2006 private offering. In June 2010, the Company and Crestview agreed to amend the professional services agreement to allow Crestview the ability to elect to receive a portion of their fee in restricted stock and/or options to purchase shares of the Company’s common stock. If elected, stock options would be issued with a strike price equal to the prevailing market price per share as of the grant date and with an expiration of 4 years. Based on Crestview’s election, in June 2013, the Company issued 32,432, such options to Crestview Advisors, L.L.C. valued at issuance at $270. The remainder of the annual strategic advisory fee was paid in cash. During the year ended December 31, 2013, the Company recognized $905 of expense associated with this agreement. Other During the third quarter of 2013, Crestview exercised options to purchase 54,369 shares of the Company’s common stock at an average price of $15.85 per share at an aggregate cost of $862. The Company subsequently repurchased those 54,369 shares and 670,631 other shares from Crestview at $26.25 per share at a total cost of $19,031. During the fourth quarter of 2013, Crestview exercised options to purchase 87,332 shares of the Company’s common stock at an average price of $12.02 per share at an aggregate cost of $1,050. The Company subsequently repurchased those 87,332 shares and 649,449 other shares from Crestview at $25.75 per share at a total cost of $18,974. Subsequent to these share repurchases, Crestview no longer holds any shares of the Company’s common stock and the Company no longer has any obligations under the Professional Services Agreement with Crestview discussed above. </t>
  </si>
  <si>
    <t>Employee Benefits</t>
  </si>
  <si>
    <t>Compensation And Retirement Disclosure [Abstract]</t>
  </si>
  <si>
    <t xml:space="preserve">Note 15. Employees of the Company are eligible to participate in the FBR &amp; Co 401(k) Plan (the “401(k) Plan”), a defined contribution plan sponsored by FBR &amp; Co. Participants may contribute to the Plan up to the limits set by the United States Internal Revenue Service. The Company may make discretionary contributions to the 401(k) Plan for the benefit of eligible employees contingent upon achieving certain annual Company goals. Employee contributions and discretionary Company matches paid by the Company are 100% vested when made. During the year ended December 31, 2014, the Company contributed $717 to the 401(k) Plan for the benefit of eligible employees. The Company did not make any comparable contributions during each of the years ended December 31, 2015 and 2013. </t>
  </si>
  <si>
    <t>Discontinued Operations</t>
  </si>
  <si>
    <t>Discontinued Operations And Disposal Groups [Abstract]</t>
  </si>
  <si>
    <t xml:space="preserve">Note 16. Discontinued Operations: The Company completed the sale of the FBR Funds, a family of mutual funds, in October 2012. Subsequent to the sale closing, the Company has had no continuing involvement in the management of these funds. As a result of this sale transaction, the Company reports the results of its former asset management operations as discontinued operations. As described below, the Company received the final proceeds from this sale in 2013, and accordingly has no activity related to discontinued operations in 2015 or 2014. The results related to the former asset management operations reflected in the consolidated statements of operations are presented in the following table.
Year Ended December 31,
2013
Revenues
$
—
Gain on sale of assets
8,944
Expenses
170
Income from discontinued operations before income taxes
8,774
Income tax provision
615
Income from discontinued operations, net of taxes
$
8,159
During the years ended December 31, 2015 and 2014, the Company did not generate any income from discontinued operations. For the year ended December 31, 2013, the Company received $19,294, representing its receipt of the final payment due from the sale of the FBR Funds, and generated $8,159 of net income from discontinued operations. The Company’s 2013 net income from discontinued operations reflects the change in value during the year of the contingent payment that was due from this sale and recorded as a receivable at December 31, 2012. The increase in value during 2013 was due primarily to market appreciation of the funds during the period subsequent to the sale. The tax provision recognized in 2013 relates primarily to state taxes on income that could not be offset by either net operating loss or capital loss carryforwards. </t>
  </si>
  <si>
    <t>Segment Information</t>
  </si>
  <si>
    <t>Segment Reporting [Abstract]</t>
  </si>
  <si>
    <t xml:space="preserve">Note 17. Segment Information: The Company considers its capital markets and principal investing operations to be separate reportable segments. The capital markets segment includes the Company’s investment banking and institutional sales, trading and research operations. These businesses operate as a single integrated unit to deliver capital raising, advisory and sales and trading services to corporate and institutional clients. Principal investing includes investments in investment funds, merchant banking and other equity investments, and corporate debt investments. The Company has developed systems and methodologies to allocate overhead costs to its business units and, accordingly, presents segment information consistent with internal management reporting. Revenue generating transactions between the individual segments have been included in the net revenue and pre-tax income of each segment. The decrease in the principal investing segment’s total assets as of December 31, 2015 compared to December 31, 2014 was a result of investing activities during the year ended December 31, 2015, in particular the settlement of a short-sale of a $75,000 face value, 7.25% U.S. Treasury security that was outstanding at December 31, 2014, and net reductions to the Company’s investment fund positions and other securities. The increase in the capital markets segment’s total assets as of December 31, 2014 compared to December 31, 2013 that is specified in the tables below was due primarily to the purchase of a securities lending business resulting in an increase in securities borrowed, an asset, of $594,674 which was offset by securities loaned, a liability, of $595,717 (see Note 4 Securities Lending The following tables illustrate the financial information for the Company’s segments for the periods indicated:
Year Ended December 31, 2015
Capital Markets
Principal Investing
Total
Revenues, net of interest expense:
Investment banking
$
71,091
$
—
$
71,091
Institutional brokerage
45,442
—
45,442
Net investment income
—
5,433
5,433
Interest
31,745
29
31,774
Dividends and other
1,103
589
1,692
Total revenues
149,381
6,051
155,432
Interest expense
23,877
11,160
35,037
Revenues, net of interest expense
125,504
(5,109
)
120,395
Operating expenses:
Variable
35,651
37
35,688
Fixed
98,331
2,134
100,465
Total
133,982
2,171
136,153
Pre-tax loss
$
(8,478
)
$
(7,280
)
$
(15,758
)
Compensation and benefits:
Variable
$
18,889
$
—
$
18,889
Fixed
57,165
1,409
58,574
Total
$
76,054
$
1,409
$
77,463
Total assets
$
834,205
$
99,211
$
933,416
Year Ended December 31, 2014
Capital Markets
Principal Investing
Total
Revenues, net of interest expense:
Investment banking
$
115,255
$
—
$
115,255
Institutional brokerage
56,182
—
56,182
Net investment income
—
17,774
17,774
Interest
12,945
122
13,067
Dividends and other
549
481
1,030
Total revenues
184,931
18,377
203,308
Interest expense
9,505
11,678
21,183
Revenues, net of interest expense
175,426
6,699
182,125
Operating expenses:
Variable
59,500
316
59,816
Fixed
102,426
2,523
104,949
Total
161,926
2,839
164,765
Pre-tax income
$
13,500
$
3,860
$
17,360
Compensation and benefits:
Variable
$
42,408
$
305
$
42,713
Fixed
59,639
1,459
61,098
Total
$
102,047
$
1,764
$
103,811
Total assets
$
830,938
$
204,159
$
1,035,097
Year Ended December 31, 2013
Capital Markets
Principal Investing
Total
Revenues, net of interest expense:
Investment banking
$
196,213
$
—
$
196,213
Institutional brokerage
53,738
—
53,738
Net investment income
—
6,920
6,920
Interest
1,050
740
1,790
Dividends and other
432
728
1,160
Total revenues
251,433
8,388
259,821
Interest expense
—
—
—
Revenues, net of interest expense
251,433
8,388
259,821
Operating expenses:
Variable
103,755
1,179
104,934
Fixed
96,121
1,496
97,617
Total
199,876
2,675
202,551
Pre-tax income
$
51,557
$
5,713
$
57,270
Compensation and benefits:
Variable
$
89,574
$
1,172
$
90,746
Fixed
53,013
961
53,974
Total
$
142,587
$
2,133
$
144,720
Total assets
$
308,870
$
101,702
$
410,572
During the first quarter of 2016, based on changes in the Company’s business profile since its IPO in 2007, including significant changes in capital allocation and revenue mix that have occurred over that time, the Company will revise its segment reporting structure. Beginning with the first quarter of 2016, the Company’s investment activities will be included within its capital markets segment and not as a separate reportable segment. This change is consistent with how the Company’s chief operating decision maker evaluates performance and allocates resources. </t>
  </si>
  <si>
    <t>Subsequent Events</t>
  </si>
  <si>
    <t>Subsequent Events [Abstract]</t>
  </si>
  <si>
    <t>Note 18. Subsequent Events: Share Repurchase Program On February 10, 2016, the Company’s Board of Directors approved an increase in the Company’s repurchase authorization to an aggregate of 1,000,000 shares. Dividend Declaration On February 10, 2016, the Company’s Board of Directors declared a quarterly cash dividend of $0.20 per common share to be paid on March 4, 2016 to shareholders of record as of the close of business on February 22, 2016.</t>
  </si>
  <si>
    <t>Quarterly Data</t>
  </si>
  <si>
    <t>Quarterly Financial Information Disclosure [Abstract]</t>
  </si>
  <si>
    <t>Note 19. Quarterly Data (Unaudited): The following tables set forth selected information for each of the fiscal quarters during the years ended December 31, 2015 and 2014. The selected quarterly data is derived from unaudited financial statements of the Company and has been prepared on the same basis as the annual, audited financial statements to include, in the opinion of management, all adjustments (consisting of only normal recurring adjustments) necessary for fair statement of the results for such periods: Note: The sum of quarterly earnings per share amounts may not equal full year earnings per share amounts due to differing average outstanding shares amounts for the respective periods.
Revenues, net of interest expense
Net (loss) income before income taxes
Net (loss) income
Basic (loss) earnings per share
Diluted (loss) earnings per share
2015
First Quarter
$
27,095
$
(3,843
)
$
(2,522
)
$
(0.29
)
$
(0.29
)
Second Quarter
44,256
4,398
2,899
0.36
0.32
Third Quarter
25,580
(6,309
)
(3,428
)
(0.43
)
(0.43
)
Fourth Quarter
23,464
(10,004
)
(4,410
)
(0.59
)
(0.59
)
Total Year
$
120,395
$
(15,758
)
$
(7,461
)
$
(0.92
)
$
(0.92
)
2014
First Quarter
$
54,358
$
9,015
$
5,610
$
0.51
$
0.46
Second Quarter
57,098
8,975
6,976
0.65
0.58
Third Quarter
42,097
3,308
3,501
0.34
0.31
Fourth Quarter
28,572
(3,938
)
932
0.10
0.09
Total Year
$
182,125
$
17,360
$
17,019
$
1.66
$
1.48</t>
  </si>
  <si>
    <t>Summary of Significant Accounting Policies (Policies)</t>
  </si>
  <si>
    <t>Principles of Consolidated Financial Statements and Basis of Presentation</t>
  </si>
  <si>
    <t xml:space="preserve">Principles of Consolidated Financial Statements and Basis of Presentation The consolidated financial statements include the accounts of the Company and its wholly-owned subsidiaries. All significant intercompany accounts and transactions have been eliminated. Certain reclassifications have been made to prior period amounts in order to conform with the current period presentation. On February 28, 2013, the Company affected a one-for-four reverse stock split of the Company’s issued and outstanding common stock. While this reverse stock split reduced the number of issued and outstanding common shares, it had no effect on the Company’s total shareholders’ equity. Pursuant to the requirements of the FBR &amp; Co. Long Term Incentive Plan and the provisions of the reverse stock split, all outstanding stock awards under the plan have been adjusted. These adjustments reduced the number of outstanding awards and, in addition for options to purchase common stock, the applicable exercise price, but had no effect on the unrecognized compensation expense applicable to these awards. </t>
  </si>
  <si>
    <t>Use of Estimates</t>
  </si>
  <si>
    <t xml:space="preserve">Use of Estimates The preparation of the Company’s financial statements, in conformity with accounting principles generally accepted in the United States of America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ese estimates. </t>
  </si>
  <si>
    <t>Cash Equivalents</t>
  </si>
  <si>
    <t>Cash Equivalents Cash equivalents include demand deposits with banks, money market accounts and highly liquid investments with original maturities of three months or less at the date of acquisition that are not held for sale in the ordinary course of business. As of December 31, 2015 and 2014, approximately 77% and 92%, respectively, of the Company’s cash equivalents were invested in money market funds that invest primarily in U.S. Treasuries and other securities directly or indirectly guaranteed by the U.S. government. The Company holds cash in financial institutions in excess of FDIC insured limits. The Company periodically reviews the financial condition of the financial institutions and assesses the credit risk of such investments.</t>
  </si>
  <si>
    <t>Securities Borrowed and Securities Loaned</t>
  </si>
  <si>
    <t>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As of December 31, 2015 and 2014, and during the years then ended, all collateral received or paid was in the form of cash. A substantial portion of the Company’s interest revenue and interest expense results from these activities. The Company accounts for securities lending transactions in accordance with Accounting Standards Update (“ASU”) 2013-01, “Balance Sheet (Topic 210): Clarifying the Scope of Disclosures about Offsetting Assets and Liabilities,” requiring companies to report disclosures of offsetting assets and liabilities. The Company does not net securities borrowed and securities loaned and these items are presented on a gross basis in the consolidated balance sheets.</t>
  </si>
  <si>
    <t>Due from/to Brokers, Dealers, and Clearing Organizations</t>
  </si>
  <si>
    <t>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In addition, these balances may include unsettled syndicated loan trades.</t>
  </si>
  <si>
    <t>Fair Value of Financial Instruments</t>
  </si>
  <si>
    <t xml:space="preserve">Fair Value of Financial Instruments The Financial Accounting Standards Board’s (“FASB”) Accounting Standards Codification (“ASC”) 820 “Fair Value Measurement”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determines fair values for the following assets and liabilities: Equity securities, listed options and warrants —The Company classifies marketable equity securities and listed options within Level 1 of the fair value hierarchy because quoted market prices from an exchange are used to value these securities. Non-public equity securities, which primarily include securities where the Company acted as a placement agent in an offering of equity securities and where the Company facilitates over-the-counter trading activity for the securities, are classified within Level 3 of the fair value hierarchy. In determining the fair value of these securities, the Company considers enterprise value and analyzes various financial, performance and market factors to estimate the value, including where applicable, over-the-counter market trading activity. Non-exchange traded warrants to purchase equity securities are classified as Level 3 as a Black-Scholes valuation model is used to value these securities. U.S. government securities, convertible and fixed income debt instruments —The Company classifies U.S. government securities, including highly liquid U.S. Treasury securities within Level 1 as quoted prices are used to value these securities. Convertible and fixed income debt instruments are classified within Level 2 of the fair value hierarchy as they are valued using quoted market prices provided by a broker or dealer, or alternative pricing services that provide reasonable levels of price transparency. The Company primarily uses price quotes from an independent broker dealer who makes markets in or is a specialist with expertise in the valuation of these financial instruments. The Company reviews broker or pricing service quotes it receives to assess the reasonableness of the values provided; such reviews include comparison to internal pricing models and, when available, prices observed for recently executed market transactions of comparable size. Based on this assessment, at each reporting date the Company will adjust price quotes it receives if such an adjustment is determined to be appropriate. Investment funds— The Company invests in proprietary investment funds that are valued at net asset value (“NAV”) determined by the fund administrator.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As a result of our adoption of Accounting Standards Update 2015-07, “Fair Value Measurement (Topic 820): Disclosures for Investments in Certain Entities That Calculate Net Asset Value per Share (or Its Equivalent),” (“ASU 2015-07”) in 2015, these investment funds are no longer categorized within the fair value hierarchy. The estimated fair values of the Company’s financial instrument assets and liabilities which are not measured at fair value on the consolidated balance sheets are as follows:
December 31, 2015
Estimated Fair Value
Carrying Amount
Level 1
Level 2
Level 3
Total
Financial Assets
Cash and cash equivalents
$
70,067
$
70,067
$
—
$
—
$
70,067
Due from broker, dealers and clearing organizations
5,513
—
5,513
—
5,513
Non-interest bearing receivables
7,324
—
7,324
—
7,324
Other investments, at cost (1)
5,000
—
—
5,000
5,000
Financial Liabilities
Accounts payable, accrued expenses and other liabilities (1)
18,680
—
18,680
—
18,680
(1)
As of December 31, 2015, there were $1,539 of other investments, at cost and $1,267 of accounts payable, accrued expenses and other liabilities recorded at fair value on a non-recurring basis.
December 31, 2014
Estimated Fair Value
Carrying Amount
Level 1
Level 2
Level 3
Total
Financial Assets
Cash and cash equivalents
$
108,962
$
108,962
$
—
$
—
$
108,962
Due from brokers, dealers and clearing organizations
94,489
—
94,489
—
94,489
Non-interest bearing receivables
8,576
—
8,576
—
8,576
Other investments, at cost
7,000
—
—
7,395
7,395
Financial Liabilities
Accounts payable, accrued expenses and other liabilities
23,093
—
23,093
—
23,093
The carrying amounts noted above for cash and cash equivalents, due from brokers, dealers and clearing organizations, non-interest bearing receivables, and accounts payable, accrued expenses and other liabilities approximate fair value due to the short term nature of these items and/or minimal credit risk. The fair value of other investments, at cost, which primarily include non-public equity securities, was determined based on the Company’s assessment of enterprise values as discussed above. </t>
  </si>
  <si>
    <t>Securities and Principal Investments</t>
  </si>
  <si>
    <t>Securities and Principal Investments Trading securities and investments owned by the Company’s broker-dealer subsidiaries and financial instruments sold, not yet purchased are recorded on the trade-date and carried at fair value. Realized and unrealized gains and losses from trading desk securities are reflected in institutional brokerage revenue in the consolidated statements of operations. Realized and unrealized gains and losses from investment positions are reflected in net investment income in the consolidated statements of operations. Marketable equity and debt securities held for investment purposes at non-broker-dealer subsidiaries are recorded on the trade date and designated as either available-for-sale or trading investments pursuant to ASC 320, “Investments—Debt and Equity Securities” (“ASC 320”). These investments are carried at fair value with resulting unrealized gains and losses on available-for-sale securities reflected in accumulated other comprehensive income in the consolidated balance sheets and unrealized gains and losses on trading securities reflected in net investment income in the consolidated statements of operations. Investments in equity securities of non-public companies that are held in non-broker-dealer subsidiaries are carried at cost, unless an election is made pursuant to ASC 825, “Financial Instruments” (“ASC 825”), to account for the security at fair value. Such elections are made at the date of purchase based on the Company’s assessment of the prospective liquidity of the non-public equity security. The Company evaluates available-for-sale securities and investments in securities of non-public companies carried at cost for other-than-temporary impairment at least on a quarterly basis, and more frequently when economic or market concerns warrant such evaluation. The value of the Company’s investments in securities of non-public companies and marketable equity securities designated as available-for-sale can fluctuate significantly. Such values may be based on unobservable inputs, including significant assumptions of the Company and consideration of the liquidity and size of the Company’s position. In evaluating these investments for other-than-temporary impairment, consideration is given to (1) the length of time and the extent to which the fair value has been lower than carrying value, (2) the severity of the decline in fair value, (3) the financial condition and near-term prospects of the issuer, and (4) the Company’s intent and ability to retain its investment in the issuer for a period of time sufficient to allow for any anticipated recovery in fair value. If it is determined that an investment impairment is other-than-temporary then the amount that the fair value is below its current basis is recorded as an impairment charge and recorded through earnings in net investment income in the consolidated statements of operations. For unrealized losses that are determined to be temporary, the Company continues to evaluate these at each reporting date. If the Company determines at a future date that an impairment of a marketable equity security is other-than-temporary, the applicable unrealized loss will be reclassified from accumulated other comprehensive income and recognized as an other-than-temporary impairment loss at the time the determination is made. Realized gains and losses on sales of equity and debt securities are determined using the specific identification method. For restricted shares, including private company shares, these investments by their nature have limited or no price transparency. Adjustments to carrying value may be based on third-party transactions evidencing a change in value and output from the Company’s valuation models and estimates of fair value. In reaching that determination, the Company may consider factors such as, but not limited to, the financial performance of the companies relative to projections, trends within sectors, underlying business models and expected exit timing and strategy. The Company’s investments in proprietary investment funds include non-registered investment companies. As of December 31, 2015 and 2014, these investments are comprised of non-registered investment companies where the underlying fund investments consist primarily of corporate and asset-backed fixed income securities. These funds record their investments in securities at fair value and report NAV to investors representing the fair value of the underlying investments held by the funds. The funds’ determination of these fair values is a matter of judgment. The Company reflects the increase/decrease in NAV (including realized and unrealized gains and losses) in net investment income in the consolidated statements of operations. The Company’s disposition of these investment funds may be subject to contractual restrictions.</t>
  </si>
  <si>
    <t>Goodwill and Intangible Assets The Company’s intangible assets consist of goodwill and intangible assets with finite useful lives. All of these intangible assets were recognized as a result of business combinations. Goodwill is not amortized but is tested annually for impairment (during the third quarter) or more frequently if an adverse event occurs that may indicate impairment. The values of the intangible assets with finite useful lives are amortized in proportion to their expected economic benefit over their estimated useful life or straight-line if the economic benefit cannot be reliably determined. These intangible assets are periodically tested for impairment by comparing expected future gross cash flows to the asset’s carrying amount. If the expected gross cash flows are less than the carrying amount, the asset is impaired and is written-down to its fair value.</t>
  </si>
  <si>
    <t xml:space="preserve">Furniture, Equipment, Software and Leasehold Improvements Furniture, equipment, software and leasehold improvements are stated at cost less accumulated depreciation and amortization. Furniture and equipment are depreciated using the straight-line method over their estimated useful lives of three to five years. Amortization of purchased software is recorded over the estimated useful lives of three to five years. Leasehold improvements are amortized using the straight-line method over the shorter of the useful life or lease term. </t>
  </si>
  <si>
    <t>Leases</t>
  </si>
  <si>
    <t>Leases The Company leases its corporate headquarters and other offices under non-cancelable leases. The terms of the Company’s lease agreements range up to 10 years and may contain renewal options, escalation clauses, rent-free periods and operating cost adjustments. For leases that contain escalation clauses or rent-free periods, the Company recognizes the related rent expense on a straight-line basis from the date the Company takes possession of the property to the end of the initial lease term. The Company records any difference between the straight-line rent amounts and amounts payable under the leases as part of accounts payable and accrued expenses and other liabilities. Lease incentives received upon entering into certain leases are recognized on a straight-line basis as a reduction of rent expense from the date the Company takes possession of the property or receives the incentive to the end of the initial lease term. The Company records the unamortized portion of lease incentives as part of accounts payable, accrued expenses and other liabilities.</t>
  </si>
  <si>
    <t>Investment Banking Revenues</t>
  </si>
  <si>
    <t xml:space="preserve">Investment Banking Revenues Capital raising revenues represent fees earned from private placement transactions and from public offerings of securities in which the Company acts as placement agent or underwriter. These revenues consist of placement fees, selling concessions, underwriting fees, management fees and reimbursed expenses. Advisory revenues represent fees earned from mergers and acquisitions, mutual conversions, financial restructuring and other advisory services provided to clients. Capital raising revenues are recorded as revenue at the time the underwriting or private placement is completed under the terms of each engagement. Advisory fees are recorded as revenue when the related service has been rendered and the client is contractually obligated to pay. Certain fees received in advance of services rendered are deferred and recognized as revenue over the service period. Expenses associated with such transactions are deferred until the related revenue is recognized or the engagement is otherwise concluded or cancelled, at which time such expenses are recognized. </t>
  </si>
  <si>
    <t>Institutional Brokerage Revenues</t>
  </si>
  <si>
    <t>Institutional Brokerage Revenues Institutional brokerage revenues consist of commissions resulting from securities transactions executed as agent or principal and related net trading gains and losses. Revenues generated from securities transactions and related commission income and expense are recorded on the trade date. Institutional brokerage revenues also include direct payments received by the Company for equity research.</t>
  </si>
  <si>
    <t>Compensation and Benefits</t>
  </si>
  <si>
    <t xml:space="preserve">Compensation and Benefits Compensation and benefits includes base salaries, incentive compensation, stock-based compensation, employee benefit costs, and employer taxes. Incentive compensation is a significant component of compensation expense and is accrued based on the Company’s performance and the contribution of key business units, and in certain limited cases, using pre-defined formulas. The Company’s compensation accruals are reviewed and evaluated on a quarterly basis. The Company recognizes stock-based compensation expense in the consolidated statements of operations based on the grant-date fair value of awards of equity instruments issued to employees. The grant-date fair value is based on the closing price of FBR &amp; Co.’s common stock on the date of grant. The expense is recognized over the period during which employees are required to provide service. The expense is recorded net of an estimated forfeiture rate for awards on the date of grant. </t>
  </si>
  <si>
    <t xml:space="preserve">Income Taxes The Company files a consolidated U.S. federal income tax return. The Company is also subject to income tax in various states and municipalities in which it operat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our evaluation and our consideration of the criteria in ASC 740, “Income Taxes” (“ASC 740”), it is more likely than not that they will not be realized. Tax liabilities for uncertain tax positions are recorded in accordance with ASC 740. The Company’s policy for recording interest and penalties associated with uncertain tax positions is to record such items as a component of other operating expenses in the consolidated statements of operations. </t>
  </si>
  <si>
    <t>Other Comprehensive Income</t>
  </si>
  <si>
    <t xml:space="preserve">Other Comprehensive Income Comprehensive income includes net income as currently reported by the Company on the consolidated statements of operations adjusted for other comprehensive income. Other comprehensive income for the Company represents changes in unrealized gains and losses related to the Company’s investment securities accounted for as available-for-sale with changes in fair value recorded through shareholders’ equity. </t>
  </si>
  <si>
    <t>Income Per Share</t>
  </si>
  <si>
    <t>Income Per Share Basic earnings per common share is calculated by dividing net income (loss) available to common shareholders by the weighted average number of common shares outstanding for the period, including restricted stock units (“RSUs”) that are not subject to forfeiture. Diluted earnings per common share is calculated by adjusting the weighted average outstanding shares to include the dilutive effect of unvested RSUs and shares of restricted stock that are subject forfeiture and the conversion of all potentially dilutive options to purchase common stock.</t>
  </si>
  <si>
    <t>Recent Accounting Pronouncements</t>
  </si>
  <si>
    <t>Recent Accounting Pronouncements In May 2014, the FASB issued ASU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In April 2015, the FASB issued ASU 2015-05, “Intangibles – Goodwill and Other Internal-Use Software (Subtopic 350-40): Customer’s Accounting for Fees Paid in a Cloud Computing Arrangement,” (“ASU 2015-05”).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does not anticipate that the adoption of ASU 2015-05 will have a material impact on its consolidated financial statements. In May 2015, the FASB issued ASU 2015-07. This ASU provides guidance for eliminating the requirement to categorize within the fair value hierarchy all investments for which fair value is measured using the NAV per share as a practical expedient for fair value. Removing investments measured using the practical expedient from the fair value hierarchy is intended to eliminate the diversity in practice that currently exists with respect to the categorization of these investments. Although classification within the fair value hierarchy is no longer required, an entity must disclose the amount of investments measured using the NAV in order to permit reconciliation of the fair value of investments in the hierarchy to the corresponding line items in the balance sheet. ASU 2015-07 is effective for interim and annual reporting periods beginning after December 15, 2015 with early adoption permitted. A retrospective transition approach is required. The retrospective approach requires that an investment for which fair value is measured using the net asset value per share practical expedient be removed from the fair value hierarchy in all periods presented. The Company adopted ASU 2015-07 in the fourth quarter of 2015 with no material impact on its consolidated financial statements or disclosures. In January 2016, the FASB issued ASU 2016-01, "Financial Instruments—Overall (Subtopic 825-10): Recognition and Measurement of Financial Assets and Financial Liabilities" ("ASU 2016-01"). The amendments in ASU 2016-01 address certain aspects of the recognition, measurement, presentation and disclosure of financial instruments. ASU 2016-01 is effective for annual and interim periods beginning after December 15, 2017. Except for the early application guidance outlined in ASU 2016-01, early adoption is not permitted. The Company is evaluating the impact of the new guidance on its consolidated financial statements. In February 2016, the FASB issued ASU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t>
  </si>
  <si>
    <t>Summary of Significant Accounting Policies (Tables)</t>
  </si>
  <si>
    <t>Estimated Fair Values of Financial Instrument Assets and Liabilities Which are Not Measured at Fair Value on the Consolidated Balance Sheets</t>
  </si>
  <si>
    <t>The estimated fair values of the Company’s financial instrument assets and liabilities which are not measured at fair value on the consolidated balance sheets are as follows:
December 31, 2015
Estimated Fair Value
Carrying Amount
Level 1
Level 2
Level 3
Total
Financial Assets
Cash and cash equivalents
$
70,067
$
70,067
$
—
$
—
$
70,067
Due from broker, dealers and clearing organizations
5,513
—
5,513
—
5,513
Non-interest bearing receivables
7,324
—
7,324
—
7,324
Other investments, at cost (1)
5,000
—
—
5,000
5,000
Financial Liabilities
Accounts payable, accrued expenses and other liabilities (1)
18,680
—
18,680
—
18,680
(1)
As of December 31, 2015, there were $1,539 of other investments, at cost and $1,267 of accounts payable, accrued expenses and other liabilities recorded at fair value on a non-recurring basis.
December 31, 2014
Estimated Fair Value
Carrying Amount
Level 1
Level 2
Level 3
Total
Financial Assets
Cash and cash equivalents
$
108,962
$
108,962
$
—
$
—
$
108,962
Due from brokers, dealers and clearing organizations
94,489
—
94,489
—
94,489
Non-interest bearing receivables
8,576
—
8,576
—
8,576
Other investments, at cost
7,000
—
—
7,395
7,395
Financial Liabilities
Accounts payable, accrued expenses and other liabilities
23,093
—
23,093
—
23,093</t>
  </si>
  <si>
    <t>Financial Instruments (Tables)</t>
  </si>
  <si>
    <t>Items Measured at Fair Value On a Recurring Basis</t>
  </si>
  <si>
    <t>The following tables set forth, by level within the fair value hierarchy, financial instruments, including long-term investments accounted for under ASC 820 as of December 31, 2015 and 2014, respectively. As required by ASC 820, assets and liabilities that are measured at fair value are classified in their entirety based on the lowest level of input that is significant to the fair value measurement. Items Measured at Fair Value on a Recurring Basis
December 31, 2015
Level 1
Level 2
Level 3
Financial instruments owned, at fair value:
Financial instruments held for trading activities at broker-dealer subsidiary:
Marketable and non-public equity securities
$
13,221
$
5,586
$
—
$
7,635
Convertible and fixed income debt instruments
815
—
815
—
14,036
5,586
815
7,635
Financial instruments held for investment activities:
Designated as trading:
Marketable and non-public equity securities
13,849
5,415
—
8,434
Warrants
436
—
—
436
14,285
5,415
—
8,870
Total
28,321
$
11,001
$
815
$
16,505
Investment funds valued at net asset value (1)
66,602
Total financial instruments owned, at fair value
$
94,923
Financial instruments sold, not yet purchased, at fair value:
Marketable and non-public equity securities
$
1,933
$
1,933
$
—
$
—
Convertible and fixed income debt instruments
1
—
1
—
Total
$
1,934
$
1,933
$
1
$
—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December 31, 2014
Level 1
Level 2
Level 3
Financial instruments owned, at fair value:
Financial instruments held for trading activities at broker-dealer subsidiary:
Marketable and non-public equity securities
$
14,832
$
14,758
$
—
$
74
Listed options
2
2
—
—
Convertible and fixed income debt instruments
42,864
—
42,864
—
57,698
14,760
42,864
74
Financial instruments held for investment activities:
Designated as trading:
Marketable and non-public equity securities
2,325
175
—
2,150
Warrants
964
—
—
964
Designated as available-for-sale:
Marketable equity securities
172
172
—
—
3,461
347
—
3,114
Total
61,159
$
15,107
$
42,864
$
3,188
Investment funds valued at net asset value (1)
104,888
Total financial instruments owned, at fair value
$
166,047
Financial instruments sold, not yet purchased, at fair value:
U.S. Treasury securities
$
84,950
$
84,950
$
—
$
—
Marketable and non-public equity securities
34,043
34,043
—
—
Convertible and fixed income debt instruments
2,317
—
2,317
—
Total
$
121,310
$
118,993
$
2,317
$
—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Valuation Technique and Unobservable Inputs</t>
  </si>
  <si>
    <t>The following table provides the valuation technique and unobservable inputs primarily used in assessing the value of these securities as of December 31, 2015:
Valuation Technique
Fair Value
Unobservable Input
Range
Weighted Average
Market approach—assets
$
16,069
Over-the-counter trading activity
$0 - $14.10/share
$11.13
Black-Scholes—assets
$
436
Volatility
30%
30%
Dividend Yield
0%
0%
Interest Rate
1.9%
1.9%
The following table provides the valuation technique and unobservable inputs primarily used in assessing the value of these securities as of December 31, 2014:
Valuation Technique
Fair Value
Unobservable Input
Range
Weighted Average
Market approach—assets
$
2,224
Over-the-counter trading activity
$ 0 - $34.00/share
$11.56
Black-Scholes—assets
$
964
Volatility
30%
30%
Dividend Yield
0%
0%
Interest Rate
2.1%
2.1%</t>
  </si>
  <si>
    <t>Changes in Fair Value of Company's Level 3 Financial Assets and Liabilities Measured on Recurring Basis</t>
  </si>
  <si>
    <t>The tables below set forth a summary of changes in the fair value of the Company’s Level 3 financial assets and liabilities that are measured at fair value on a recurring basis for the years ended December 31, 2015 and 2014. As of December 31, 2015 and 2014, the Company did not have any net unrealized gains (losses) included in accumulated other comprehensive income on Level 3 financial assets:
Year Ended December 31,
Year Ended December 31,
2015
2014
Trading Securities
Trading Securities
Financial Instruments
Beginning balance, January 1,
$
3,188
$
11,535
$
(1,499
)
Total net losses (realized/unrealized) included in earnings
(332
)
(254
)
(122
)
Purchases
75,173
124,223
6,043
Sales/distributions
(61,495
)
(126,067
)
(4,422
)
Transfers out of Level 3
(29
)
(6,249
)
—
Ending balance, December 31,
$
16,505
$
3,188
$
—
The amount of total gains or losses for the period included in earnings attributable to the change in unrealized gains or losses relating to assets and liabilities still held at the reporting date
$
(631
)
$
266
$
—</t>
  </si>
  <si>
    <t>Gains (Losses) from Level 3 Financial Assets and Liabilities Measured on Recurring Basis</t>
  </si>
  <si>
    <t>Gains and losses from Level 3 financial assets and liabilities that are measured at fair value on a recurring basis, that are included in earnings for the years ended December 31, 2015, 2014 and 2013, are reported in the following line descriptions on the Company’s consolidated statements of operations:
Year Ended December 31,
2015
2014
2013
Total gains and losses included in earnings for the period:
Institutional brokerage
$
422
$
38
$
1,722
Net investment (loss) income
(754
)
(415
)
2,648
Change in unrealized gains or losses relating to assets still held at the end of the respective period:
Institutional brokerage
123
(38
)
438
Net investment (loss) income
(754
)
304
2,551</t>
  </si>
  <si>
    <t>Financial Instruments Held for Investment - Designated as Trading</t>
  </si>
  <si>
    <t>Net gains and losses on such trading securities as of the dates indicated were as follows:
Year Ended December 31,
2015
2014
2013
Net (loss) gains recognized on trading securities
$
(1,442
)
$
3,630
$
1,213
Less: Net loss (gains) recognized on trading securities sold during the period
933
(3,732
)
(261
)
Unrealized (losses) gains recognized on trading securities still held at the reporting date
$
(509
)
$
(102
)
$
952</t>
  </si>
  <si>
    <t>Company's Investments in Hedge Funds and Private Equity Funds Measured at Fair Value Based on Net Asset Value</t>
  </si>
  <si>
    <t>The following table presents information about the Company’s investments in hedge funds and private equity funds measured at fair value based on NAV at December 31, 2015 and 2014:
December 31, 2015
December 31, 2014
Fair Value
Unfunded Commitment
Fair Value
Unfunded Commitment
Hedge funds:
Fixed income/credit-related
$
38,972
$
—
$
57,532
$
—
Multi-strategy
18,930
—
37,890
—
Private equity funds
8,700
212
9,466
2,586
Total
$
66,602
$
212
$
104,888
$
2,586</t>
  </si>
  <si>
    <t>Financial Instruments Held for Investment - Designated as Available-for-Sale</t>
  </si>
  <si>
    <t>Gross unrealized gains and losses on these securities as of December 31, 2014 were as follows:
December 31, 2014
Unrealized
Cost Basis
Gains
Losses
Fair Value
Marketable equity securities
$
100
$
72
$
—
$
172</t>
  </si>
  <si>
    <t>Detail of the Amounts Included in Accumulated Other Comprehensive Income and Reclassified to Earnings</t>
  </si>
  <si>
    <t>The following tables set forth the changes in the Company’s accumulated other comprehensive income by component for the periods indicated.
Year Ended December 31,
2015
2014
Accumulated other comprehensive income, Beginning balance
$
44
$
34
Other comprehensive income before reclassifications
—
10
Amounts reclassified from other comprehensive income
(44
)
—
Accumulated other comprehensive income, at period end
$
—
$
44</t>
  </si>
  <si>
    <t>Accumulated Net Unrealized Investment Gain (Loss) [Member]</t>
  </si>
  <si>
    <t>The following provides detail of the amounts included in accumulated other comprehensive income and reclassified to earnings during the specified periods:
Year Ended December 31,
2015
2014
2013
Beginning balance
$
44
$
34
$
(1,094
)
Net unrealized investment gains (losses) during the period:
Unrealized holding gains (losses), net of taxes
—
10
619
Reclassification adjustment for recognized losses included in net income, net of taxes
(44
)
—
509
Ending balance
$
—
$
44
$
34</t>
  </si>
  <si>
    <t>Securities Lending (Tables)</t>
  </si>
  <si>
    <t>Gross and Net Securities Borrowing and Lending Balances</t>
  </si>
  <si>
    <t xml:space="preserve">The following tables present the contractual gross and net securities borrowing and lending balances and the related offsetting amount as of December 31, 2015 and 2014:
Gross amounts recognized
Gross amounts offset in the consolidated balance sheets (1)
Net amounts included in the consolidated balance sheets
Amounts not offset in the balance sheet but eligible for offsetting upon counterparty default (2)
Net amount s
As of December 31, 2015
Securities borrowed
$
685,037
$
—
$
685,037
$
685,037
$
—
Securities loaned
$
687,443
$
—
$
687,443
$
687,443
$
—
As of December 31, 2014
Securities borrowed
$
594,674
$
—
$
594,674
$
594,674
$
—
Securities loaned
$
595,717
$
—
$
595,717
$
595,717
$
—
(1)
Includes financial instruments subject to enforceable master netting provisions that are permitted to be offset to the extent an event of default has occurred.
(2)
Includes the amount of cash collateral held/posted. </t>
  </si>
  <si>
    <t>Acquisition (Tables)</t>
  </si>
  <si>
    <t>MLV [Member]</t>
  </si>
  <si>
    <t>Summary of Fair Value of Assets Acquired and Liabilities Assumed at Acquisition Date</t>
  </si>
  <si>
    <t>The table below summarizes the estimates of the fair value of the assets acquired and liabilities assumed as of the acquisition date:
Purchase Price:
Cash paid
$
3,250
Fair Value of Assets Acquired:
Cash
975
Due from brokers, dealers and clearing organizations
2,098
Investment banking receivables
1,111
Other
606
Total
$
4,790
Fair Value of Liabilities Assumed:
Accounts payable, accrued expenses and other liabilities
$
3,305
Fair value of net assets acquired
$
1,485
Purchase price allocated to goodwill
1,259
Purchase price allocated to intangible assets
506
Total purchase price
$
3,250</t>
  </si>
  <si>
    <t>Lazard Capital Markets LLC [Member]</t>
  </si>
  <si>
    <t>The table below summarizes the preliminary estimates of contingent consideration, and the fair value of the assets acquired and liabilities assumed as of the acquisition date:
Purchase Price:
Cash paid
$
1,000
Estimated contingent consideration
4,070
Total
$
5,070
Fair Value of Assets Acquired:
Securities borrowed
675,709
Due from brokers, dealers and clearing organizations
357
Total
$
676,066
Fair Value of Liabilities Assumed:
Securities loaned
$
676,066
Purchase price allocated to goodwill
$
2,570
Purchase price allocated to intangible assets
2,500
Total purchase price
$
5,070</t>
  </si>
  <si>
    <t>Goodwill and Intangible Assets (Tables)</t>
  </si>
  <si>
    <t>Changes in Carrying Amount of Goodwill</t>
  </si>
  <si>
    <t>The changes in the carrying amount of goodwill for the years ended December 31, 2015 and 2014 are as follows:
December 31,
2015
2014
Balance as of January 1:
Goodwill
$
2,570
$
—
Accumulated impairment losses
—
—
2,570
—
Goodwill acquired during year
1,259
2,570
Impairment losses
—
—
Balance as of December 31:
Goodwill
3,829
2,570
Accumulated impairment losses
—
—
$
3,829
$
2,570</t>
  </si>
  <si>
    <t>Components of Intangible Assets</t>
  </si>
  <si>
    <t>The following table reflects the components of intangible assets as of the dates indicated:
December 31,
2015
2014
Customer relationships
$
3,006
$
2,500
Accumulated amortization
(562
)
(149
)
Net
$
2,444
$
2,351</t>
  </si>
  <si>
    <t>Estimated Amortization Expense</t>
  </si>
  <si>
    <t>Estimated amortization expense for each of the next five years is as follows:
Amount
2016
$
524
2017
524
2018
468
2019
357
2020
357</t>
  </si>
  <si>
    <t>Furniture, Equipment, Software and Leasehold Improvements (Tables)</t>
  </si>
  <si>
    <t>Furniture, Equipment, Software and Leasehold Improvements Summarized by Major Classification</t>
  </si>
  <si>
    <t>Furniture, equipment, software and leasehold improvements, summarized by major classification, were:
December 31,
2015
2014
Leasehold improvements
$
16,250
$
17,340
Furniture and equipment
11,206
10,776
Software
6,845
7,303
34,301
35,419
Less: Accumulated depreciation and amortization
(19,230
)
(20,031
)
$
15,071
$
15,388</t>
  </si>
  <si>
    <t>Income Taxes (Tables)</t>
  </si>
  <si>
    <t>The (Benefit) Provision for Income Taxes</t>
  </si>
  <si>
    <t xml:space="preserve">The provision (benefit) for income taxes consists of the following for the years ended December 31, 2015, 2014 and 2013:
2015
2014
2013
Federal
$
383
$
(2,030
)
$
3,010
State and local
168
126
317
$
551
$
(1,904
)
$
3,327
Current
$
551
$
(1,904
)
$
3,327
Deferred
(8,848
)
2,245
(30,810
)
$
(8,297
)
$
341
$
(27,483
) </t>
  </si>
  <si>
    <t>Deferred Tax Assets and Liabilities</t>
  </si>
  <si>
    <t>Deferred tax assets and liabilities consisted of the following as of December 31, 2015 and 2014:
2015
2014
Deferred tax assets
Net operating loss, domestic
$
16,986
$
4,574
Stock-based and other compensation
15,579
23,105
Unrealized losses on investment
1,739
—
AMT credit carryforward
1,661
1,666
Deferred rent
1,547
462
Partnership income
1,027
—
Capital loss carryforward
344
5,383
Other, net
226
461
Total deferred tax assets
39,109
35,651
Deferred tax liabilities
Partnership income
—
(2,077
)
Deferred expenses
(1,268
)
(1,391
)
Net deferred tax assets
37,841
32,183
Valuation allowance
(344
)
(3,535
)
Net deferred tax asset
$
37,497
$
28,648</t>
  </si>
  <si>
    <t>Provision Attributable to Continuing Operations to the Amount of Income Tax Expense</t>
  </si>
  <si>
    <t xml:space="preserve">The reconciliation of the Company’s reported amount of income tax provision (benefit) attributable to continuing operations to the amount of income tax expense that would result from applying domestic federal statutory tax rates to income from continuing operations was:
Year Ended December 31,
2015
2014
2013
Federal income tax provision, at statutory rate
$
(5,515
)
$
6,076
$
20,045
State and local income taxes benefit, net of federal benefit
(907
)
1,322
2,693
Nondeductible expenses
295
281
7
Effect of stock-based compensation
989
87
82
Other, net
(363
)
(622
)
1,047
Uncertain tax positions
—
—
—
Valuation allowance
(2,796
)
(6,803
)
(51,357
)
Effective income tax (benefit) provision
$
(8,297
)
$
341
$
(27,483
) </t>
  </si>
  <si>
    <t>Components of (Loss) Income Before Income Taxes</t>
  </si>
  <si>
    <t>The Components of (loss) income before income taxes were as follows:
For the Year Ended December 31,
2015
2014
2013
United States
$
(15,758
)
$
17,360
$
57,368
United Kingdom
—
—
(98
)
$
(15,758
)
$
17,360
$
57,270</t>
  </si>
  <si>
    <t>Commitments and Contingencies (Tables)</t>
  </si>
  <si>
    <t>Contractual Obligations by Fiscal Year</t>
  </si>
  <si>
    <t>The following table sets forth these contractual obligations by fiscal year:
2016
2017
2018
2019
2020
Thereafter
Total
Minimum rental commitments
$
5,508
$
4,767
$
3,846
$
3,406
$
3,488
$
17,583
$
38,598</t>
  </si>
  <si>
    <t>Shareholders' Equity (Tables)</t>
  </si>
  <si>
    <t>Share Based Compensation Arrangement By Share Based Payment Award [Line Items]</t>
  </si>
  <si>
    <t>Summary of Cash Dividends Declared on Common Stock</t>
  </si>
  <si>
    <t>For the years ended December 31, 2015 and 2014, our Board of Directors has declared cash dividends on our common stock as summarized in the following table.
Date Declared
Record Date
Payable Date
Dividends per Share
October 20, 2015
November 2, 2015
November 27, 2015
$
0.20
June 16, 2015
July 31, 2015
August 28, 2015
$
0.20</t>
  </si>
  <si>
    <t>Compensation Expense Related to Awards</t>
  </si>
  <si>
    <t>The following table presents compensation expense related to these awards for the periods indicated:
Year Ended December 31,
2015
2014
2013
Stock options
$
7
$
(44
)
$
484
Restricted shares
381
296
146
RSUs
6,627
8,897
7,589</t>
  </si>
  <si>
    <t>Unrecognized Compensation Related to Awards</t>
  </si>
  <si>
    <t>The following table presents the unrecognized compensation related to unvested restricted shares of common stock and RSUs and the weighted average vesting period in which the expense will be recognized:
As of December 31, 2015
Restricted Shares
RSUs
Performance Condition RSUs (1)
Unrecognized compensation
$
244
$
2,244
$
431
Unvested awards
22,191
1,060,492
375,000
Weighted average vesting period
0.53 years
0.29 years
0.25 years
(1)
The unvested performance condition RSUs and unrecognized compensation amounts specified are based on the Company’s assessment of the rate at which the performance conditions will be met and the related percentage of awards that will vest. The total unvested awards that include a performance condition and related unrecognized compensation and weighted average vesting period are 882,663, $12,525 and 1.0 year, respectively. This total compensation would only be recognized if all of the applicable awards with performance conditions vested at a 100% rate.</t>
  </si>
  <si>
    <t>Summary of Option Activity under the FBR &amp; Co. Long Term Incentive Plan</t>
  </si>
  <si>
    <t>A summary of option activity under the FBR &amp; Co. Long Term Incentive Plan as of December 31, 2015, and changes during the years ended December 31, 2015, 2014 and 2013 are presented below:
Number of Shares
Weighted-average Exercise Prices
Weighted-average Remaining Contractual Life
Share Balance as of December 31, 2012
1,288,027
$
21.72
2.12
Granted
—
—
Forfeitures/Expirations
(102,802
)
24.14
Option Exercised
(118,422
)
20.34
Share Balance as of December 31, 2013
1,066,803
$
21.63
0.13
Granted
—
—
Forfeitures/Expirations
(13,334
)
22.44
Option Exercised
(63,368
)
16.87
Share Balance as of December 31, 2014
990,101
$
21.92
0.08
Granted
—
—
Forfeitures/Expirations
(80,651
)
26.79
Option Exercised
(448,657
)
21.49
Share Balance as of December 31, 2015
460,793
$
21.49
1.99
Options Exercisable as of December 31, 2015
460,793
$
21.49
1.99</t>
  </si>
  <si>
    <t>Summary of Unvested Restricted Stock Awards</t>
  </si>
  <si>
    <t>A summary of unvested restricted stock awards as of December 31, 2015, and changes during the years ended December 31, 2015, 2014 and 2013 are presented below:
Number of Shares
Weighted-average Grant-date Fair Value
Weighted-average Remaining Vested Period
Share Balance as of December 31, 2012
6,252
$
25.04
0.15
Granted
10,421
24.23
0.43
Vestings
(6,252
)
26.13
Forfeitures
—
—
Share Balance as of December 31, 2013
10,421
$
24.23
0.43
Granted
12,218
26.19
0.42
Vestings
(10,421
)
24.23
Forfeitures
—
—
Share Balance as of December 31, 2014
12,218
$
26.19
0.42
Granted
22,191
22.02
0.53
Vestings
(12,218
)
26.19
Forfeitures
—
—
Share Balance as of December 31, 2015
22,191
22.02
0.53</t>
  </si>
  <si>
    <t>Summary of Unvested Restricted Stock Units</t>
  </si>
  <si>
    <t>A summary of unvested restricted stock units as of December 31, 2015, and changes during the years ended December 31, 2015, 2014 and 2013 are presented below:
Number of Shares
Weighted-average Grant-date Fair Value
Weighted-average Remaining Vested Period
Share Balance as of December 31, 2012
1,667,411
$
15.72
2.10
Granted
827,562
18.94
Vestings
(501,307
)
22.11
Forfeitures
(90,332
)
14.58
Share Balance as of December 31, 2013
1,903,334
$
15.69
1.88
Granted
374,939
24.71
Vestings
(162,993
)
18.81
Forfeitures
(126,368
)
16.82
Share Balance as of December 31, 2014
1,988,912
$
17.06
1.17
Granted
372,547
23.44
Vestings
(328,415
)
17.29
Forfeitures
(89,889
)
19.03
Share Balance as of December 31, 2015
1,943,155
$
18.06
0.62</t>
  </si>
  <si>
    <t>Restricted Stock [Member]</t>
  </si>
  <si>
    <t>Summary of Restricted Stock and Restricted Stock Unit Awards Held in the Irrevocable Trust</t>
  </si>
  <si>
    <t>A summary of restricted stock irrevocable trust awards as of December 31, 2015, and changes during the years ended December 31, 2015, 2014 and 2013 are presented below:
Number of Shares
Weighted-average Grant-date Fair Value
Weighted-average Remaining Vested Period
Share Balance as of December 31, 2012
5,901
$
19.60
0.64
Granted
—
—
Vestings
(4,399
)
16.15
Share Balance as of December 31, 2013
1,502
$
13.51
0.46
Granted
—
—
Vestings
(1,225
)
14.40
Share Balance as of December 31, 2014
277
$
9.56
1.10
Granted
—
—
Vestings
—
—
Share Balance as of December 31, 2015
277
$
9.56
0.11</t>
  </si>
  <si>
    <t>RSUs [Member]</t>
  </si>
  <si>
    <t>A summary of restricted stock unit awards held in the irrevocable trust as of December 31, 2015, and changes during the years ended December 31, 2015, 2014 and 2013 are presented below:
Number of Shares
Weighted-average Grant-date Fair Value
Weighted-average Remaining Vested Period
Share Balance as of December 31, 2012
185,340
$
18.68
1.48
Granted
127,977
16.40
Vestings
(77,953
)
19.45
Share Balance as of December 31, 2013
235,364
$
18.09
1.92
Granted
294,843
24.82
Vestings
(34,737
)
15.43
Share Balance as of December 31, 2014
495,470
$
20.79
1.68
Granted
26,549
23.73
Vestings
(5,470
)
9.56
Share Balance as of December 31, 2015
516,549
$
21.10
0.79</t>
  </si>
  <si>
    <t>Net (Loss) Income Per Share (Tables)</t>
  </si>
  <si>
    <t>Computations of Basic and Diluted Earnings Per Share</t>
  </si>
  <si>
    <t>The following table presents the computations of basic and diluted earnings per share for the periods indicated:
Year Ended
Year Ended
Year Ended
December 31, 2015
December 31, 2014
December 31, 2013
Basi c
Dilute d
Basi c
Dilute d
Basi c
Dilute d
Weighted average shares outstanding:
Common stock (in thousands)
8,069
8,069
10,283
10,283
11,963
11,963
Stock options, unvested restricted stock and RSUs (in thousands)
—
—
—
1,182
—
997
Weighted average common and common equivalent shares outstanding (in thousands)
8,069
8,069
10,283
11,465
11,963
12,960
Net (loss) income applicable to common stock
$
(7,461
)
$
(7,461
)
$
17,019
$
17,019
$
92,912
$
92,912
Net (loss) income per common share
$
(0.92
)
$
(0.92
)
$
1.66
$
1.48
$
7.77
$
7.17</t>
  </si>
  <si>
    <t>Number of Anti-Dilutive Stock Options, Unvested Restricted Stock and Unvested RSUs Outstanding</t>
  </si>
  <si>
    <t>The following table presents the number of antidilutive stock options, unvested restricted stock and RSUs outstanding for the periods indicated (in thousands):
Year Ended December 31,
2015
2014
2013
Stock Options—Employees and directors
461
731
840
Stock Options—Non-employee
32
27
32
Restricted Stock, unvested
22
12
8
Restricted Stock Units, unvested
1,943
1,074
1,136
Total
2,458
1,844
2,016</t>
  </si>
  <si>
    <t>Discontinued Operations (Tables)</t>
  </si>
  <si>
    <t>Summary of Asset Management Operations Reflected in Consolidated Statements of Operations</t>
  </si>
  <si>
    <t>The results related to the former asset management operations reflected in the consolidated statements of operations are presented in the following table.
Year Ended December 31,
2013
Revenues
$
—
Gain on sale of assets
8,944
Expenses
170
Income from discontinued operations before income taxes
8,774
Income tax provision
615
Income from discontinued operations, net of taxes
$
8,159</t>
  </si>
  <si>
    <t>Segment Information (Tables)</t>
  </si>
  <si>
    <t>Summary of Financial Information of Company's Segments</t>
  </si>
  <si>
    <t>The following tables illustrate the financial information for the Company’s segments for the periods indicated:
Year Ended December 31, 2015
Capital Markets
Principal Investing
Total
Revenues, net of interest expense:
Investment banking
$
71,091
$
—
$
71,091
Institutional brokerage
45,442
—
45,442
Net investment income
—
5,433
5,433
Interest
31,745
29
31,774
Dividends and other
1,103
589
1,692
Total revenues
149,381
6,051
155,432
Interest expense
23,877
11,160
35,037
Revenues, net of interest expense
125,504
(5,109
)
120,395
Operating expenses:
Variable
35,651
37
35,688
Fixed
98,331
2,134
100,465
Total
133,982
2,171
136,153
Pre-tax loss
$
(8,478
)
$
(7,280
)
$
(15,758
)
Compensation and benefits:
Variable
$
18,889
$
—
$
18,889
Fixed
57,165
1,409
58,574
Total
$
76,054
$
1,409
$
77,463
Total assets
$
834,205
$
99,211
$
933,416
Year Ended December 31, 2014
Capital Markets
Principal Investing
Total
Revenues, net of interest expense:
Investment banking
$
115,255
$
—
$
115,255
Institutional brokerage
56,182
—
56,182
Net investment income
—
17,774
17,774
Interest
12,945
122
13,067
Dividends and other
549
481
1,030
Total revenues
184,931
18,377
203,308
Interest expense
9,505
11,678
21,183
Revenues, net of interest expense
175,426
6,699
182,125
Operating expenses:
Variable
59,500
316
59,816
Fixed
102,426
2,523
104,949
Total
161,926
2,839
164,765
Pre-tax income
$
13,500
$
3,860
$
17,360
Compensation and benefits:
Variable
$
42,408
$
305
$
42,713
Fixed
59,639
1,459
61,098
Total
$
102,047
$
1,764
$
103,811
Total assets
$
830,938
$
204,159
$
1,035,097
Year Ended December 31, 2013
Capital Markets
Principal Investing
Total
Revenues, net of interest expense:
Investment banking
$
196,213
$
—
$
196,213
Institutional brokerage
53,738
—
53,738
Net investment income
—
6,920
6,920
Interest
1,050
740
1,790
Dividends and other
432
728
1,160
Total revenues
251,433
8,388
259,821
Interest expense
—
—
—
Revenues, net of interest expense
251,433
8,388
259,821
Operating expenses:
Variable
103,755
1,179
104,934
Fixed
96,121
1,496
97,617
Total
199,876
2,675
202,551
Pre-tax income
$
51,557
$
5,713
$
57,270
Compensation and benefits:
Variable
$
89,574
$
1,172
$
90,746
Fixed
53,013
961
53,974
Total
$
142,587
$
2,133
$
144,720
Total assets
$
308,870
$
101,702
$
410,572</t>
  </si>
  <si>
    <t>Quarterly Data (Tables)</t>
  </si>
  <si>
    <t>Details of Quarterly Financial Information</t>
  </si>
  <si>
    <t>The following tables set forth selected information for each of the fiscal quarters during the years ended December 31, 2015 and 2014.
Note: The sum of quarterly earnings per share amounts may not equal full year earnings per share amounts due to differing average outstanding shares amounts for the respective periods.
Revenues, net of interest expense
Net (loss) income before income taxes
Net (loss) income
Basic (loss) earnings per share
Diluted (loss) earnings per share
2015
First Quarter
$
27,095
$
(3,843
)
$
(2,522
)
$
(0.29
)
$
(0.29
)
Second Quarter
44,256
4,398
2,899
0.36
0.32
Third Quarter
25,580
(6,309
)
(3,428
)
(0.43
)
(0.43
)
Fourth Quarter
23,464
(10,004
)
(4,410
)
(0.59
)
(0.59
)
Total Year
$
120,395
$
(15,758
)
$
(7,461
)
$
(0.92
)
$
(0.92
)
2014
First Quarter
$
54,358
$
9,015
$
5,610
$
0.51
$
0.46
Second Quarter
57,098
8,975
6,976
0.65
0.58
Third Quarter
42,097
3,308
3,501
0.34
0.31
Fourth Quarter
28,572
(3,938
)
932
0.10
0.09
Total Year
$
182,125
$
17,360
$
17,019
$
1.66
$
1.48</t>
  </si>
  <si>
    <t>Organization and Nature of Operations - Additional Information (Detail)</t>
  </si>
  <si>
    <t>Collaboration Arrangement Disclosure [Abstract]</t>
  </si>
  <si>
    <t>Investment banking revenue</t>
  </si>
  <si>
    <t>59.00%</t>
  </si>
  <si>
    <t>63.00%</t>
  </si>
  <si>
    <t>76.00%</t>
  </si>
  <si>
    <t>Percentage of investment banking revenues derived from major transactions</t>
  </si>
  <si>
    <t>56.00%</t>
  </si>
  <si>
    <t>70.00%</t>
  </si>
  <si>
    <t>68.00%</t>
  </si>
  <si>
    <t>Summary of Significant Accounting Policies - Additional Information (Detail)</t>
  </si>
  <si>
    <t>Feb. 28, 2013</t>
  </si>
  <si>
    <t>Summary Of Significant Accounting Policies And Estimates [Line Items]</t>
  </si>
  <si>
    <t>Reverse stock split</t>
  </si>
  <si>
    <t>One-for-four reverse stock split</t>
  </si>
  <si>
    <t>Reverse stock split conversion ratio</t>
  </si>
  <si>
    <t>Cash equivalents, invested in money market funds</t>
  </si>
  <si>
    <t>77.00%</t>
  </si>
  <si>
    <t>92.00%</t>
  </si>
  <si>
    <t>Maximum [Member]</t>
  </si>
  <si>
    <t>Terms of lease agreements for corporate headquarters and other offices</t>
  </si>
  <si>
    <t>10 years</t>
  </si>
  <si>
    <t>Software [Member] | Minimum [Member]</t>
  </si>
  <si>
    <t>Estimated useful life</t>
  </si>
  <si>
    <t>3 years</t>
  </si>
  <si>
    <t>Software [Member] | Maximum [Member]</t>
  </si>
  <si>
    <t>5 years</t>
  </si>
  <si>
    <t>Furniture and Equipment [Member] | Minimum [Member]</t>
  </si>
  <si>
    <t>Furniture and Equipment [Member] | Maximum [Member]</t>
  </si>
  <si>
    <t>Summary of Significant Accounting Policies - Estimated Fair Values of Financial Instrument Assets and Liabilities Which are Not Measured at Fair Value on the Consolidated Balance Sheets (Detail) - USD ($) $ in Thousands</t>
  </si>
  <si>
    <t>Carrying Amount [Member]</t>
  </si>
  <si>
    <t>Financial Assets</t>
  </si>
  <si>
    <t>Due from broker, dealers and clearing organizations</t>
  </si>
  <si>
    <t>Non-interest bearing receivables</t>
  </si>
  <si>
    <t>Financial Liabilities</t>
  </si>
  <si>
    <t>Estimated Fair Value [Member]</t>
  </si>
  <si>
    <t>Estimated Fair Value [Member] | Estimated Fair Value, Level 1 [Member]</t>
  </si>
  <si>
    <t>Estimated Fair Value [Member] | Estimated Fair Value, Level 2 [Member]</t>
  </si>
  <si>
    <t>Estimated Fair Value [Member] | Estimated Fair Value, Level 3 [Member]</t>
  </si>
  <si>
    <t>Summary of Significant Accounting Policies - Estimated Fair Values of Financial Instrument Assets and Liabilities Which are Not Measured at Fair Value on the Consolidated Balance Sheets (Parenthetical) (Detail) - Fair Value, Measurements, Nonrecurring [Member] $ in Thousands</t>
  </si>
  <si>
    <t>Fair Value Balance Sheet Grouping Financial Statement Captions [Line Items]</t>
  </si>
  <si>
    <t>Financial Instruments - Items Measured at Fair Value on Recurring Basis (Detail) - USD ($) $ in Thousands</t>
  </si>
  <si>
    <t>Fair Value, Assets and Liabilities Measured on Recurring and Nonrecurring Basis [Line Items]</t>
  </si>
  <si>
    <t>Financial instruments held for trading activities at broker-dealer subsidiary</t>
  </si>
  <si>
    <t>Financial instruments held for investment activities</t>
  </si>
  <si>
    <t>Investment funds valued at net asset value</t>
  </si>
  <si>
    <t>Total financial instruments owned, at fair value</t>
  </si>
  <si>
    <t>Marketable and Non-Public Equity Securities [Member]</t>
  </si>
  <si>
    <t>Convertible and Fixed Income Debt Instruments [Member]</t>
  </si>
  <si>
    <t>Listed Options [Member]</t>
  </si>
  <si>
    <t>Marketable Equity Securities [Member] | Available-for-Sale Securities [Member]</t>
  </si>
  <si>
    <t>U.S. Treasury Securities [Member]</t>
  </si>
  <si>
    <t>Estimated Fair Value, Level 1 [Member]</t>
  </si>
  <si>
    <t>Estimated Fair Value, Level 1 [Member] | Marketable and Non-Public Equity Securities [Member]</t>
  </si>
  <si>
    <t>Estimated Fair Value, Level 1 [Member] | Convertible and Fixed Income Debt Instruments [Member]</t>
  </si>
  <si>
    <t>Estimated Fair Value, Level 1 [Member] | Listed Options [Member]</t>
  </si>
  <si>
    <t>Estimated Fair Value, Level 1 [Member] | Marketable Equity Securities [Member] | Available-for-Sale Securities [Member]</t>
  </si>
  <si>
    <t>Estimated Fair Value, Level 1 [Member] | U.S. Treasury Securities [Member]</t>
  </si>
  <si>
    <t>Estimated Fair Value, Level 2 [Member]</t>
  </si>
  <si>
    <t>Estimated Fair Value, Level 2 [Member] | Marketable and Non-Public Equity Securities [Member]</t>
  </si>
  <si>
    <t>Estimated Fair Value, Level 2 [Member] | Convertible and Fixed Income Debt Instruments [Member]</t>
  </si>
  <si>
    <t>Estimated Fair Value, Level 2 [Member] | Listed Options [Member]</t>
  </si>
  <si>
    <t>Estimated Fair Value, Level 2 [Member] | Marketable Equity Securities [Member] | Available-for-Sale Securities [Member]</t>
  </si>
  <si>
    <t>Estimated Fair Value, Level 2 [Member] | U.S. Treasury Securities [Member]</t>
  </si>
  <si>
    <t>Estimated Fair Value, Level 3 [Member]</t>
  </si>
  <si>
    <t>Estimated Fair Value, Level 3 [Member] | Marketable and Non-Public Equity Securities [Member]</t>
  </si>
  <si>
    <t>Estimated Fair Value, Level 3 [Member] | Convertible and Fixed Income Debt Instruments [Member]</t>
  </si>
  <si>
    <t>Estimated Fair Value, Level 3 [Member] | Listed Options [Member]</t>
  </si>
  <si>
    <t>Estimated Fair Value, Level 3 [Member] | Marketable Equity Securities [Member] | Available-for-Sale Securities [Member]</t>
  </si>
  <si>
    <t>Estimated Fair Value, Level 3 [Member] | U.S. Treasury Securities [Member]</t>
  </si>
  <si>
    <t>Trading Securities [Member] | Marketable and Non-Public Equity Securities [Member]</t>
  </si>
  <si>
    <t>Trading Securities [Member] | Warrants [Member]</t>
  </si>
  <si>
    <t>Trading Securities [Member] | Estimated Fair Value, Level 1 [Member] | Marketable and Non-Public Equity Securities [Member]</t>
  </si>
  <si>
    <t>Trading Securities [Member] | Estimated Fair Value, Level 1 [Member] | Warrants [Member]</t>
  </si>
  <si>
    <t>Trading Securities [Member] | Estimated Fair Value, Level 2 [Member] | Marketable and Non-Public Equity Securities [Member]</t>
  </si>
  <si>
    <t>Trading Securities [Member] | Estimated Fair Value, Level 2 [Member] | Warrants [Member]</t>
  </si>
  <si>
    <t>Trading Securities [Member] | Estimated Fair Value, Level 3 [Member] | Marketable and Non-Public Equity Securities [Member]</t>
  </si>
  <si>
    <t>Trading Securities [Member] | Estimated Fair Value, Level 3 [Member] | Warrants [Member]</t>
  </si>
  <si>
    <t>Financial Instruments - Additional Information (Detail)</t>
  </si>
  <si>
    <t>Aug. 04, 2014USD ($)</t>
  </si>
  <si>
    <t>Dec. 31, 2015USD ($)SecurityShort_Sale</t>
  </si>
  <si>
    <t>Dec. 31, 2014USD ($)SecurityShort_Sale</t>
  </si>
  <si>
    <t>Fair value of assets measured on recurring basis</t>
  </si>
  <si>
    <t>Number of Transfer made out of Level 3 and into Level 2 | Security</t>
  </si>
  <si>
    <t>Number of Transfer made out of Level 3 and into Level 1 | Security</t>
  </si>
  <si>
    <t>Payments of contingent consideration obligation</t>
  </si>
  <si>
    <t>Contingent consideration payable</t>
  </si>
  <si>
    <t>Other-than-temporary impairment losses</t>
  </si>
  <si>
    <t>Other-than-temporary impairment losses, cost method investment</t>
  </si>
  <si>
    <t>Number of short-sales | Short_Sale</t>
  </si>
  <si>
    <t>Face value amount</t>
  </si>
  <si>
    <t>Realized and unrealized gains</t>
  </si>
  <si>
    <t>Marketable securities with unrealized loss position</t>
  </si>
  <si>
    <t>Carrying value of investment</t>
  </si>
  <si>
    <t>Impairment losses</t>
  </si>
  <si>
    <t>Other Investments [Member]</t>
  </si>
  <si>
    <t>Proceeds from sale of corporate debt investment</t>
  </si>
  <si>
    <t>Non-public equity security with a cost basis</t>
  </si>
  <si>
    <t>Proceeds maturity of note receivable carried at cost</t>
  </si>
  <si>
    <t>Gross Gain from sale of marketable securities</t>
  </si>
  <si>
    <t>Non Public Equity Securities [Member]</t>
  </si>
  <si>
    <t>Available-for-Sale Securities [Member]</t>
  </si>
  <si>
    <t>Proceeds from sale of marketable securities</t>
  </si>
  <si>
    <t>Gross loss from sale of marketable securities</t>
  </si>
  <si>
    <t>Short Sales One [Member]</t>
  </si>
  <si>
    <t>Coupon rate of treasury securities</t>
  </si>
  <si>
    <t>4.625%</t>
  </si>
  <si>
    <t>7.25%</t>
  </si>
  <si>
    <t>Securities maturity date</t>
  </si>
  <si>
    <t>2016-11</t>
  </si>
  <si>
    <t>2016-05</t>
  </si>
  <si>
    <t>Short Sales Two [Member]</t>
  </si>
  <si>
    <t>Short Sales [Member]</t>
  </si>
  <si>
    <t>Short Sales One Matures On November 2015 [Member]</t>
  </si>
  <si>
    <t>4.50%</t>
  </si>
  <si>
    <t>2015-11</t>
  </si>
  <si>
    <t>Short Sales Two Matures On February 2016 [Member]</t>
  </si>
  <si>
    <t>2016-02</t>
  </si>
  <si>
    <t>Two Non Public Equity Securities [Member]</t>
  </si>
  <si>
    <t>Hedge Funds [Member]</t>
  </si>
  <si>
    <t>Percentage of fair value redeemable on 60 days or less</t>
  </si>
  <si>
    <t>54.00%</t>
  </si>
  <si>
    <t>Amount of fair value redeemable on 60 days or less</t>
  </si>
  <si>
    <t>Percentage of fair value redeemable between 90 and 180 days</t>
  </si>
  <si>
    <t>46.00%</t>
  </si>
  <si>
    <t>Amount of fair value redeemable between 90 and 180 days</t>
  </si>
  <si>
    <t>Amount of redemption for fair value hedging funds</t>
  </si>
  <si>
    <t>Hedge Funds [Member] | Minimum [Member]</t>
  </si>
  <si>
    <t>Redeemable notice period on quarterly basis</t>
  </si>
  <si>
    <t>90 days</t>
  </si>
  <si>
    <t>Hedge Funds [Member] | Maximum [Member]</t>
  </si>
  <si>
    <t>Redeemable notice period</t>
  </si>
  <si>
    <t>60 days</t>
  </si>
  <si>
    <t>180 days</t>
  </si>
  <si>
    <t>Fair Value, Measurements, Nonrecurring [Member]</t>
  </si>
  <si>
    <t>Assets measured at fair value on a non-recurring basis</t>
  </si>
  <si>
    <t>Liabilities measured at fair value on a non-recurring basis</t>
  </si>
  <si>
    <t>Decrease in carrying value of liability due to securities lending</t>
  </si>
  <si>
    <t>Percentage of assets measured on recurring basis to assets</t>
  </si>
  <si>
    <t>1.80%</t>
  </si>
  <si>
    <t>0.30%</t>
  </si>
  <si>
    <t>Financial Instruments - Valuation Technique and Unobservable Inputs (Detail) - USD ($) $ / shares in Units, $ in Thousands</t>
  </si>
  <si>
    <t>Assets Approach [Member]</t>
  </si>
  <si>
    <t>Fair Value Inputs, Assets, Quantitative Information [Line Items]</t>
  </si>
  <si>
    <t>Fair Value</t>
  </si>
  <si>
    <t>Assets Approach [Member] | Minimum [Member] | Over the Counter [Member]</t>
  </si>
  <si>
    <t>Over-the-counter trading activity</t>
  </si>
  <si>
    <t>Assets Approach [Member] | Maximum [Member] | Over the Counter [Member]</t>
  </si>
  <si>
    <t>Assets Approach [Member] | Weighted Average [Member] | Over the Counter [Member]</t>
  </si>
  <si>
    <t>Black-Scholes - Assets [Member]</t>
  </si>
  <si>
    <t>Volatility</t>
  </si>
  <si>
    <t>30.00%</t>
  </si>
  <si>
    <t>Dividend Yield</t>
  </si>
  <si>
    <t>0.00%</t>
  </si>
  <si>
    <t>Interest Rate</t>
  </si>
  <si>
    <t>1.90%</t>
  </si>
  <si>
    <t>2.10%</t>
  </si>
  <si>
    <t>Volatility, Weighted Average</t>
  </si>
  <si>
    <t>Black-Scholes - Assets [Member] | Weighted Average [Member]</t>
  </si>
  <si>
    <t>Financial Instruments - Changes in Fair Value of Company's Level 3 Financial Assets and Liabilities Measured on Recurring Basis (Detail) - USD ($) $ in Thousands</t>
  </si>
  <si>
    <t>Trading Securities [Member]</t>
  </si>
  <si>
    <t>Fair Value, Assets Measured on Recurring Basis, Unobservable Input Reconciliation [Line Items]</t>
  </si>
  <si>
    <t>Beginning balance</t>
  </si>
  <si>
    <t>Total net losses (realized/unrealized) included in earnings</t>
  </si>
  <si>
    <t>Purchases</t>
  </si>
  <si>
    <t>Sales/distributions</t>
  </si>
  <si>
    <t>Transfers out of Level 3</t>
  </si>
  <si>
    <t>Ending balance</t>
  </si>
  <si>
    <t>The amount of total gains or losses for the period included in earnings attributable to the change in unrealized gains or losses relating to assets and liabilities still held at the reporting date</t>
  </si>
  <si>
    <t>Financial Instruments Sold, not yet Purchased [Member]</t>
  </si>
  <si>
    <t>Financial Instruments - Gains (Losses) from Level 3 Financial Assets and Liabilities Measured on Recurring Basis (Detail) - USD ($) $ in Thousands</t>
  </si>
  <si>
    <t>Institutional Brokerage [Member]</t>
  </si>
  <si>
    <t>Total gains and losses included in earnings for the period:</t>
  </si>
  <si>
    <t>Included in earnings</t>
  </si>
  <si>
    <t>Change in unrealized gains or losses relating to assets still held at the end of the respective period</t>
  </si>
  <si>
    <t>Net Investment (Loss) Income [Member]</t>
  </si>
  <si>
    <t>Financial Instruments - Financial Instruments Held for Investment - Designated as Trading (Detail) - USD ($) $ in Thousands</t>
  </si>
  <si>
    <t>Net Realized Or Unrealized Gain Loss On Trading Securities [Abstract]</t>
  </si>
  <si>
    <t>Net (loss) gains recognized on trading securities</t>
  </si>
  <si>
    <t>Less: Net loss (gains) recognized on trading securities sold during the period</t>
  </si>
  <si>
    <t>Unrealized (losses) gains recognized on trading securities still held at the reporting date</t>
  </si>
  <si>
    <t>Financial Instruments - Company's Investments in Hedge Funds and Private Equity Funds Measured at Fair Value Based on Net Asset Value (Detail) - USD ($) $ in Thousands</t>
  </si>
  <si>
    <t>Fair Value Investments Entities That Calculate Net Asset Value Per Share [Line Items]</t>
  </si>
  <si>
    <t>Unfunded Commitment</t>
  </si>
  <si>
    <t>Hedge Funds, Fixed Income/Credit-Related [Member]</t>
  </si>
  <si>
    <t>Hedge Funds, Multi-Strategy [Member]</t>
  </si>
  <si>
    <t>Private Equity Funds [Member]</t>
  </si>
  <si>
    <t>Financial Instruments - Financial Instruments Held for Investment - Designated as Available-for-Sale (Detail) $ in Thousands</t>
  </si>
  <si>
    <t>Financial Instruments Held For Investment Designated As Available For Sale [Abstract]</t>
  </si>
  <si>
    <t>Marketable equity securities, Cost Basis</t>
  </si>
  <si>
    <t>Marketable equity securities, Unrealized Gains</t>
  </si>
  <si>
    <t>Marketable equity securities, Unrealized Losses</t>
  </si>
  <si>
    <t>Marketable equity securities, Fair Value</t>
  </si>
  <si>
    <t>Financial Instruments - Detail of the Amounts Included in Accumulated Other Comprehensive Income and Reclassified to Earnings (Detail) - USD ($) $ in Thousands</t>
  </si>
  <si>
    <t>Accumulated Other Comprehensive Income Loss Net Of Tax [Abstract]</t>
  </si>
  <si>
    <t>Accumulated other Comprehensive Income (Loss), Beginning balance</t>
  </si>
  <si>
    <t>Net unrealized investment gains (losses) during the period:</t>
  </si>
  <si>
    <t>Unrealized holding gains (losses), net of taxes</t>
  </si>
  <si>
    <t>Reclassification adjustment for recognized losses included in net income, net of taxes</t>
  </si>
  <si>
    <t>Accumulated other Comprehensive Income, Ending balance</t>
  </si>
  <si>
    <t>Financial Instruments - Changes in the Company's Accumulated Other Comprehensive Income (Detail) - USD ($) $ in Thousands</t>
  </si>
  <si>
    <t>Amortized Cost And Fair Value Debt Securities [Abstract]</t>
  </si>
  <si>
    <t>Accumulated other comprehensive income, Beginning balance</t>
  </si>
  <si>
    <t>Other comprehensive income before reclassifications</t>
  </si>
  <si>
    <t>Amounts reclassified from other comprehensive income</t>
  </si>
  <si>
    <t>Accumulated other comprehensive income, at period end</t>
  </si>
  <si>
    <t>Securities Lending - Gross and Net Securities Borrowing and Lending Balances (Detail) - USD ($) $ in Thousands</t>
  </si>
  <si>
    <t>Brokers And Dealers [Abstract]</t>
  </si>
  <si>
    <t>Gross amounts recognized</t>
  </si>
  <si>
    <t>Gross amounts offset in the consolidated balance sheets</t>
  </si>
  <si>
    <t>Net amounts included in the consolidated balance sheets</t>
  </si>
  <si>
    <t>Amounts not offset in the balance sheet but eligible for offsetting upon counterparty default</t>
  </si>
  <si>
    <t>Net amounts</t>
  </si>
  <si>
    <t>Acquisitions - Additional Information (Detail) - USD ($) $ in Thousands</t>
  </si>
  <si>
    <t>Sep. 01, 2015</t>
  </si>
  <si>
    <t>Aug. 04, 2014</t>
  </si>
  <si>
    <t>Business Acquisition [Line Items]</t>
  </si>
  <si>
    <t>Purchase price allocated to goodwill</t>
  </si>
  <si>
    <t>Completed date of purchase of LCM's securities lending business</t>
  </si>
  <si>
    <t>Aug. 4,
		2014</t>
  </si>
  <si>
    <t>Purchase price allocated to intangible assets</t>
  </si>
  <si>
    <t>Transaction costs related to acquisition</t>
  </si>
  <si>
    <t>Contingent on performance of business</t>
  </si>
  <si>
    <t>18 years</t>
  </si>
  <si>
    <t>Decrease in aggregate remaining contingent payment</t>
  </si>
  <si>
    <t>Business combination contingent consideration liability, remaining amount</t>
  </si>
  <si>
    <t>Lazard Capital Markets LLC [Member] | Customer Relationships [Member]</t>
  </si>
  <si>
    <t>Percentage of voting interest acquired</t>
  </si>
  <si>
    <t>100.00%</t>
  </si>
  <si>
    <t>Acquisitions - Summary of Fair Value of Assets Acquired and Liabilities Assumed at Acquisition Date (Detail) - USD ($) $ in Thousands</t>
  </si>
  <si>
    <t>Purchase Price:</t>
  </si>
  <si>
    <t>Cash paid</t>
  </si>
  <si>
    <t>Fair Value of Liabilities Assumed:</t>
  </si>
  <si>
    <t>Total purchase price</t>
  </si>
  <si>
    <t>Fair Value of Assets Acquired:</t>
  </si>
  <si>
    <t>Cash</t>
  </si>
  <si>
    <t>Investment banking receivables and Securities borrowed</t>
  </si>
  <si>
    <t>Fair value of net assets acquired</t>
  </si>
  <si>
    <t>Goodwill and Intangible Assets - Schedule of Changes in Carrying Amount of Goodwill (Detail) - USD ($) $ in Thousands</t>
  </si>
  <si>
    <t>Goodwill, Beginning balance</t>
  </si>
  <si>
    <t>Accumulated impairment losses, Beginning balance</t>
  </si>
  <si>
    <t>Goodwill, impairment losses, Beginning balance</t>
  </si>
  <si>
    <t>Goodwill acquired during year</t>
  </si>
  <si>
    <t>Goodwill, Ending balance</t>
  </si>
  <si>
    <t>Goodwill, impairment losses, Ending balance</t>
  </si>
  <si>
    <t>Goodwill and Intangible Assets - Additional Information (Detail) - USD ($) $ in Thousands</t>
  </si>
  <si>
    <t>Goodwill [Line Items]</t>
  </si>
  <si>
    <t>Intangible assets, amortization method</t>
  </si>
  <si>
    <t>straight-line basis</t>
  </si>
  <si>
    <t>Amortization expense recognized</t>
  </si>
  <si>
    <t>Minimum [Member]</t>
  </si>
  <si>
    <t>Intangible assets, estimated useful life</t>
  </si>
  <si>
    <t>7 years</t>
  </si>
  <si>
    <t>Goodwill and Intangible Assets - Schedule of Components of Intangible Assets (Detail) - USD ($) $ in Thousands</t>
  </si>
  <si>
    <t>Customer relationships</t>
  </si>
  <si>
    <t>Accumulated amortization</t>
  </si>
  <si>
    <t>Net</t>
  </si>
  <si>
    <t>Goodwill and Intangible Assets - Schedule of Estimated Amortization Expense (Detail) $ in Thousands</t>
  </si>
  <si>
    <t>Finite Lived Intangible Assets Future Amortization Expense [Abstract]</t>
  </si>
  <si>
    <t>Furniture, Equipment, Software and Leasehold Improvements - Furniture, Equipment, Software and Leasehold Improvements Summarized by Major Classification (Detail) - USD ($) $ in Thousands</t>
  </si>
  <si>
    <t>Property, Plant and Equipment [Line Items]</t>
  </si>
  <si>
    <t>Furniture, equipment, software and leasehold improvements</t>
  </si>
  <si>
    <t>Less: Accumulated depreciation and amortization</t>
  </si>
  <si>
    <t>Leasehold Improvements [Member]</t>
  </si>
  <si>
    <t>Furniture and Equipment [Member]</t>
  </si>
  <si>
    <t>Software [Member]</t>
  </si>
  <si>
    <t>Furniture, Equipment, Software and Leasehold Improvements - Additional Information (Detail) - USD ($) $ in Thousands</t>
  </si>
  <si>
    <t>Depreciation expense</t>
  </si>
  <si>
    <t>Retired Fixed Assets [Member]</t>
  </si>
  <si>
    <t>Losses related to write-off</t>
  </si>
  <si>
    <t>Income Taxes - The Provision (Benefit) for Income Taxes (Detail) - USD ($) $ in Thousands</t>
  </si>
  <si>
    <t>Federal</t>
  </si>
  <si>
    <t>State and local</t>
  </si>
  <si>
    <t>Current</t>
  </si>
  <si>
    <t>Deferred</t>
  </si>
  <si>
    <t>Effective income tax provision (benefit)</t>
  </si>
  <si>
    <t>Income Taxes - Deferred Tax Assets and Liabilities (Detail) - USD ($) $ in Thousands</t>
  </si>
  <si>
    <t>Deferred tax assets</t>
  </si>
  <si>
    <t>Net operating loss, domestic</t>
  </si>
  <si>
    <t>Stock-based and other compensation</t>
  </si>
  <si>
    <t>Unrealized losses on investment</t>
  </si>
  <si>
    <t>AMT credit carryforward</t>
  </si>
  <si>
    <t>Deferred rent</t>
  </si>
  <si>
    <t>Partnership income</t>
  </si>
  <si>
    <t>Capital loss carryforward</t>
  </si>
  <si>
    <t>Other, net</t>
  </si>
  <si>
    <t>Total deferred tax assets</t>
  </si>
  <si>
    <t>Deferred tax liabilities</t>
  </si>
  <si>
    <t>Deferred expenses</t>
  </si>
  <si>
    <t>Net deferred tax assets</t>
  </si>
  <si>
    <t>Valuation allowance</t>
  </si>
  <si>
    <t>Net deferred tax asset</t>
  </si>
  <si>
    <t>Income Taxes - Additional Information (Detail) - USD ($)</t>
  </si>
  <si>
    <t>Income Taxes [Line Items]</t>
  </si>
  <si>
    <t>Effective tax rate</t>
  </si>
  <si>
    <t>52.70%</t>
  </si>
  <si>
    <t>2.00%</t>
  </si>
  <si>
    <t>(48.00%)</t>
  </si>
  <si>
    <t>Liability for uncertain tax positions</t>
  </si>
  <si>
    <t>Interest related to tax uncertainties</t>
  </si>
  <si>
    <t>Accrued interest related to uncertain tax</t>
  </si>
  <si>
    <t>Audit tax years</t>
  </si>
  <si>
    <t>2011 through 2013</t>
  </si>
  <si>
    <t>Domestic Tax Authority [Member]</t>
  </si>
  <si>
    <t>Net operating loss carryforwards</t>
  </si>
  <si>
    <t>Pre-tax capital loss carryforwards</t>
  </si>
  <si>
    <t>State and Local Jurisdiction [Member]</t>
  </si>
  <si>
    <t>Tax benefit related to windfalls</t>
  </si>
  <si>
    <t>State net operating losses carryovers, Beginning year</t>
  </si>
  <si>
    <t>Capital loss carryforwards expiration dates</t>
  </si>
  <si>
    <t>Income Taxes - Provision Attributable to Continuing Operations to the Amount of Income Tax Expense (Detail) - USD ($) $ in Thousands</t>
  </si>
  <si>
    <t>Federal income tax provision, at statutory rate</t>
  </si>
  <si>
    <t>State and local income taxes benefit, net of federal benefit</t>
  </si>
  <si>
    <t>Nondeductible expenses</t>
  </si>
  <si>
    <t>Effect of stock-based compensation</t>
  </si>
  <si>
    <t>Uncertain tax positions</t>
  </si>
  <si>
    <t>Income Taxes - Components of (Loss) Income Before Income Taxes (Detail) - USD ($) $ in Thousands</t>
  </si>
  <si>
    <t>3 Months Ended</t>
  </si>
  <si>
    <t>Sep. 30, 2015</t>
  </si>
  <si>
    <t>Mar. 31, 2015</t>
  </si>
  <si>
    <t>Sep. 30, 2014</t>
  </si>
  <si>
    <t>Jun. 30, 2014</t>
  </si>
  <si>
    <t>Mar. 31, 2014</t>
  </si>
  <si>
    <t>United States</t>
  </si>
  <si>
    <t>United Kingdom</t>
  </si>
  <si>
    <t>Regulatory Capital Requirements - Additional Information (Detail) - USD ($) $ in Thousands</t>
  </si>
  <si>
    <t>FBRCM [Member]</t>
  </si>
  <si>
    <t>Securities Financing Transaction [Line Items]</t>
  </si>
  <si>
    <t>Net capital</t>
  </si>
  <si>
    <t>Net capital, excess of minimum required capital</t>
  </si>
  <si>
    <t>Minimum net capital required</t>
  </si>
  <si>
    <t>Commitments and Contingencies - Contractual Obligations by Fiscal Year (Detail) $ in Thousands</t>
  </si>
  <si>
    <t>Minimum rental commitments, 2016</t>
  </si>
  <si>
    <t>Minimum rental commitments, 2017</t>
  </si>
  <si>
    <t>Minimum rental commitments, 2018</t>
  </si>
  <si>
    <t>Minimum rental commitments, 2019</t>
  </si>
  <si>
    <t>Minimum rental commitments, 2020</t>
  </si>
  <si>
    <t>Minimum rental commitments, Thereafter</t>
  </si>
  <si>
    <t>Minimum rental commitments, Total</t>
  </si>
  <si>
    <t>Commitments and Contingencies - Additional Information (Detail) - USD ($)</t>
  </si>
  <si>
    <t>1 Months Ended</t>
  </si>
  <si>
    <t>Nov. 30, 2015</t>
  </si>
  <si>
    <t>Feb. 29, 2012</t>
  </si>
  <si>
    <t>Commitments And Contingencies [Line Items]</t>
  </si>
  <si>
    <t>Commitments associated with capital leases</t>
  </si>
  <si>
    <t>Equipment and office rent expense</t>
  </si>
  <si>
    <t>Uncalled capital commitments to be called over next two year</t>
  </si>
  <si>
    <t>Brokerage liability</t>
  </si>
  <si>
    <t>Amount of cost related to broker right</t>
  </si>
  <si>
    <t>Alleged aggregate offering price</t>
  </si>
  <si>
    <t>Value of pool of assets</t>
  </si>
  <si>
    <t>Stock Compensation Plan [Member]</t>
  </si>
  <si>
    <t>Cliff vesting period</t>
  </si>
  <si>
    <t>4 years</t>
  </si>
  <si>
    <t>Shareholders' Equity - Additional Information (Detail) - USD ($)</t>
  </si>
  <si>
    <t>Number of common stock repurchased</t>
  </si>
  <si>
    <t>Weighted average prices</t>
  </si>
  <si>
    <t>Number of shares authorized to repurchase</t>
  </si>
  <si>
    <t>Discounted purchase price of market value for Employee Stock Purchase Plan</t>
  </si>
  <si>
    <t>85.00%</t>
  </si>
  <si>
    <t>Compensation expense</t>
  </si>
  <si>
    <t>Number of options to purchase stock</t>
  </si>
  <si>
    <t>Percentage of compensation expense</t>
  </si>
  <si>
    <t>Aggregate fair value upon grant date</t>
  </si>
  <si>
    <t>Performance Period Commencing January 1, 2015 [Member]</t>
  </si>
  <si>
    <t>Percentage of rate used under condition one of performance goal</t>
  </si>
  <si>
    <t>50.00%</t>
  </si>
  <si>
    <t>Percentage of compound annual growth rate in performance period used under condition one of performance goal</t>
  </si>
  <si>
    <t>6.00%</t>
  </si>
  <si>
    <t>Performance period under performance goal</t>
  </si>
  <si>
    <t>Percentage of rate used under condition two of performance goal</t>
  </si>
  <si>
    <t>Percentage of compound annual growth rate in performance period used under condition two of performance goal</t>
  </si>
  <si>
    <t>9.00%</t>
  </si>
  <si>
    <t>Performance Period Commencing April 1, 2013 [Member]</t>
  </si>
  <si>
    <t>Number of stock-based awards available for grant under the long-term incentive plan</t>
  </si>
  <si>
    <t>Period for long-term incentive plan</t>
  </si>
  <si>
    <t>Termination date</t>
  </si>
  <si>
    <t>Oct. 22,
		2023</t>
  </si>
  <si>
    <t>Stock Compensation Plan [Member] | Maximum [Member]</t>
  </si>
  <si>
    <t>Stock Compensation Plan [Member] | Minimum [Member]</t>
  </si>
  <si>
    <t>Number of shares, Granted</t>
  </si>
  <si>
    <t>RSUs [Member] | Share-based Compensation Award, Tranche One [Member]</t>
  </si>
  <si>
    <t>RSUs [Member] | Maximum [Member] | Performance Period Commencing January 1, 2015 [Member]</t>
  </si>
  <si>
    <t>Percentage of compound annual growth rate in performance period used under condition three of performance goal</t>
  </si>
  <si>
    <t>RSUs [Member] | Minimum [Member] | Performance Period Commencing January 1, 2015 [Member]</t>
  </si>
  <si>
    <t>Open Market Transaction [Member]</t>
  </si>
  <si>
    <t>Dutch Auction Tender Offer [Member]</t>
  </si>
  <si>
    <t>Repurchases From Recipients Of Stock Based Compensation Awards [Member]</t>
  </si>
  <si>
    <t>Shareholders' Equity - Summary of Cash Dividends Declared on Common Stock (Detail) - $ / shares</t>
  </si>
  <si>
    <t>Oct. 20, 2015</t>
  </si>
  <si>
    <t>Jun. 16, 2015</t>
  </si>
  <si>
    <t>Dividends Payable [Line Items]</t>
  </si>
  <si>
    <t>Date declared</t>
  </si>
  <si>
    <t>Feb. 10,
		2016</t>
  </si>
  <si>
    <t>Record date</t>
  </si>
  <si>
    <t>Feb. 22,
		2016</t>
  </si>
  <si>
    <t>Payable date</t>
  </si>
  <si>
    <t>Mar. 4,
		2016</t>
  </si>
  <si>
    <t>Installment 1-FY 2015 [Member]</t>
  </si>
  <si>
    <t>Oct. 20,
		2015</t>
  </si>
  <si>
    <t>Nov. 2,
		2015</t>
  </si>
  <si>
    <t>Nov. 27,
		2015</t>
  </si>
  <si>
    <t>Installment 2-FY 2015 [Member]</t>
  </si>
  <si>
    <t>Jun. 16,
		2015</t>
  </si>
  <si>
    <t>Jul. 31,
		2015</t>
  </si>
  <si>
    <t>Aug. 28,
		2015</t>
  </si>
  <si>
    <t>Shareholders' Equity - Compensation Expense Related to Awards (Detail) - USD ($) $ in Thousands</t>
  </si>
  <si>
    <t>Stock Options [Member]</t>
  </si>
  <si>
    <t>Shareholders' Equity - Unrecognized Compensation Related to Awards (Detail) $ in Thousands</t>
  </si>
  <si>
    <t>Dec. 31, 2015USD ($)shares</t>
  </si>
  <si>
    <t>Unrecognized compensation</t>
  </si>
  <si>
    <t>Weighted average vesting period</t>
  </si>
  <si>
    <t>1 year</t>
  </si>
  <si>
    <t>Unvested awards | shares</t>
  </si>
  <si>
    <t>6 months 11 days</t>
  </si>
  <si>
    <t>3 months 15 days</t>
  </si>
  <si>
    <t>Performance Condition RSUs [Member]</t>
  </si>
  <si>
    <t>3 months</t>
  </si>
  <si>
    <t>Shareholders' Equity - Unrecognized Compensation Related to Awards (Parenthetical) (Detail) $ in Thousands</t>
  </si>
  <si>
    <t>Disclosure Of Compensation Related Costs Sharebased Payments [Abstract]</t>
  </si>
  <si>
    <t>Total unvested awards include performance conditions | shares</t>
  </si>
  <si>
    <t>Unrecognized compensation | $</t>
  </si>
  <si>
    <t>Shareholders' Equity - Summary of Option Activity under the FBR &amp; Co. Long Term Incentive Plan (Detail) - $ / shares</t>
  </si>
  <si>
    <t>Dec. 31, 2012</t>
  </si>
  <si>
    <t>Number of Shares, Beginning Balance</t>
  </si>
  <si>
    <t>Number of Shares, Granted</t>
  </si>
  <si>
    <t>Number of Shares, Forfeitures/Expirations</t>
  </si>
  <si>
    <t>Number of Shares, Option Exercised</t>
  </si>
  <si>
    <t>Number of Shares, Ending Balance</t>
  </si>
  <si>
    <t>Options Exercisable, Number of Shares</t>
  </si>
  <si>
    <t>Weighted-average Exercise Prices, Beginning Balance</t>
  </si>
  <si>
    <t>Weighted-average Exercise Prices, Granted</t>
  </si>
  <si>
    <t>Weighted-average Exercise Prices, Forfeitures/Expirations</t>
  </si>
  <si>
    <t>Weighted-average Exercise Prices, Option Exercised</t>
  </si>
  <si>
    <t>Weighted-average Exercise Prices, Ending Balance</t>
  </si>
  <si>
    <t>Options Exercisable, Weighted-average Exercise Prices</t>
  </si>
  <si>
    <t>Weighted Average Remaining Contractual Life</t>
  </si>
  <si>
    <t>1 year 11 months 27 days</t>
  </si>
  <si>
    <t>29 days</t>
  </si>
  <si>
    <t>1 month 17 days</t>
  </si>
  <si>
    <t>2 years 1 month 13 days</t>
  </si>
  <si>
    <t>Options Exercisable, Weighted-average Remaining Contractual Life</t>
  </si>
  <si>
    <t>Shareholders' Equity - Summary of Unvested Restricted Stock Awards and Restricted Stock Units (Detail) - $ / shares</t>
  </si>
  <si>
    <t>Number of Shares, Vestings</t>
  </si>
  <si>
    <t>Number of Shares, Forfeitures</t>
  </si>
  <si>
    <t>Weighted-average Grant-date Fair Value, Beginning Balance</t>
  </si>
  <si>
    <t>Weighted-average Grant-date Fair Value, Granted</t>
  </si>
  <si>
    <t>Weighted-average Grant-date Fair Value, Vestings</t>
  </si>
  <si>
    <t>Weighted-average Grant-date Fair Value, Forfeitures</t>
  </si>
  <si>
    <t>Weighted-average Grant-date Fair Value, Ending Balance</t>
  </si>
  <si>
    <t>Weighted-average Remaining Vested Period</t>
  </si>
  <si>
    <t>5 months 1 day</t>
  </si>
  <si>
    <t>5 months 5 days</t>
  </si>
  <si>
    <t>1 month 24 days</t>
  </si>
  <si>
    <t>Weighted-average Remaining Vested Period, Granted</t>
  </si>
  <si>
    <t>7 months 13 days</t>
  </si>
  <si>
    <t>1 year 2 months 1 day</t>
  </si>
  <si>
    <t>1 year 10 months 17 days</t>
  </si>
  <si>
    <t>2 years 1 month 6 days</t>
  </si>
  <si>
    <t>Shareholders' Equity - Summary of Restricted Stock and Restricted Stock Unit Awards Held in the Irrevocable Trust (Detail) - $ / shares</t>
  </si>
  <si>
    <t>Deferred Compensation Arrangement with Individual, Share-based Payments [Line Items]</t>
  </si>
  <si>
    <t>Restricted Stock [Member] | Deferred Compensation Awards [Member]</t>
  </si>
  <si>
    <t>1 month 10 days</t>
  </si>
  <si>
    <t>1 year 1 month 6 days</t>
  </si>
  <si>
    <t>5 months 16 days</t>
  </si>
  <si>
    <t>7 months 21 days</t>
  </si>
  <si>
    <t>RSUs [Member] | Deferred Compensation Awards [Member]</t>
  </si>
  <si>
    <t>9 months 15 days</t>
  </si>
  <si>
    <t>1 year 8 months 5 days</t>
  </si>
  <si>
    <t>1 year 11 months 1 day</t>
  </si>
  <si>
    <t>1 year 5 months 23 days</t>
  </si>
  <si>
    <t>Net (Loss)Income Per Share - Computations of Basic and Diluted Earnings Per Share (Detail) - USD ($) $ / shares in Units, shares in Thousands, $ in Thousands</t>
  </si>
  <si>
    <t>Weighted average shares outstanding, Basic:</t>
  </si>
  <si>
    <t>Common stock, Basic</t>
  </si>
  <si>
    <t>Stock options, unvested restricted stock and RSUs, Basic</t>
  </si>
  <si>
    <t>Weighted average common and common equivalent shares outstanding, Basic</t>
  </si>
  <si>
    <t>Net (loss) income applicable to common stock, Basic</t>
  </si>
  <si>
    <t>Net (loss) income per common share, Basic</t>
  </si>
  <si>
    <t>Weighted average shares outstanding, Diluted:</t>
  </si>
  <si>
    <t>Common stock, Diluted</t>
  </si>
  <si>
    <t>Stock options, unvested restricted stock and RSUs, Diluted</t>
  </si>
  <si>
    <t>Weighted average common and common equivalent shares outstanding, Diluted</t>
  </si>
  <si>
    <t>Net (loss) income applicable to common stock, Diluted</t>
  </si>
  <si>
    <t>Net (loss) income per common share, Diluted</t>
  </si>
  <si>
    <t>Net (Loss) Income Per Share - Number of Antidilutive Stock Options, Unvested Restricted Stock and RSUs Outstanding (Detail) - shares shares in Thousands</t>
  </si>
  <si>
    <t>Antidilutive Securities Excluded From Computation Of Earnings Per Share [Line Items]</t>
  </si>
  <si>
    <t>Anti-dilutive stock-based awards</t>
  </si>
  <si>
    <t>Stock Options-Employees and Directors [Member]</t>
  </si>
  <si>
    <t>Stock Options-Non-Employee [Member]</t>
  </si>
  <si>
    <t>Financial Instruments with Off-Balance-Sheet Risk and Credit Risk - Additional Information (Detail) - USD ($) $ in Thousands</t>
  </si>
  <si>
    <t>Liabilities related to right</t>
  </si>
  <si>
    <t>Significant cost related to right</t>
  </si>
  <si>
    <t>Related-Party Transactions - Additional Information (Detail) - USD ($) $ / shares in Units, $ in Thousands</t>
  </si>
  <si>
    <t>Jun. 30, 2013</t>
  </si>
  <si>
    <t>Sep. 30, 2013</t>
  </si>
  <si>
    <t>Related Party Transaction [Line Items]</t>
  </si>
  <si>
    <t>Professional fees</t>
  </si>
  <si>
    <t>Minimum percentage of voting right in subsidiary to get advisory fee</t>
  </si>
  <si>
    <t>Establishing terms for professional fees</t>
  </si>
  <si>
    <t>In June 2010, the Company and Crestview agreed to amend the professional services agreement to allow Crestview the ability to elect to receive a portion of their fee in restricted stock and/or options to purchase shares of the Company’s common stock. If elected, stock options would be issued with a strike price equal to the prevailing market price per share as of the grant date and with an expiration of 4 years.</t>
  </si>
  <si>
    <t>Shares issued, option exercised</t>
  </si>
  <si>
    <t>Shares repurchase</t>
  </si>
  <si>
    <t>Crestview Company [Member]</t>
  </si>
  <si>
    <t>Shares repurchase, other</t>
  </si>
  <si>
    <t>Average exercise price of shares</t>
  </si>
  <si>
    <t>Aggregate cost of shares</t>
  </si>
  <si>
    <t>Price per common shares repurchased</t>
  </si>
  <si>
    <t>Crestview Company [Member] | Third Party [Member]</t>
  </si>
  <si>
    <t>Common stock issued</t>
  </si>
  <si>
    <t>Common stock value</t>
  </si>
  <si>
    <t>Professional Services Agreement [Member]</t>
  </si>
  <si>
    <t>Expense associated with professional services agreement</t>
  </si>
  <si>
    <t>Employee Stock Option [Member]</t>
  </si>
  <si>
    <t>Stock options expiration period</t>
  </si>
  <si>
    <t>MLV [Member] | Other Receivables [Member]</t>
  </si>
  <si>
    <t>Employee loans outstanding</t>
  </si>
  <si>
    <t>Employee Benefits - Additional Information (Detail) - USD ($) $ in Thousands</t>
  </si>
  <si>
    <t>Employee contribution plan, employers matching contribution, vesting percentage</t>
  </si>
  <si>
    <t>Employee benefit plan, contributions by employer</t>
  </si>
  <si>
    <t>Discontinued Operations - Summary of Asset Management Operations Reflected in Consolidated Statements of Operations (Detail) - USD ($) $ in Thousands</t>
  </si>
  <si>
    <t>Revenues</t>
  </si>
  <si>
    <t>Gain on sale of assets</t>
  </si>
  <si>
    <t>Expenses</t>
  </si>
  <si>
    <t>Income from discontinued operations before income taxes</t>
  </si>
  <si>
    <t>Income tax provision</t>
  </si>
  <si>
    <t>Discontinued Operations - Additional Information (Detail) - USD ($) $ in Thousands</t>
  </si>
  <si>
    <t>Net income from discontinued operations</t>
  </si>
  <si>
    <t>Proceeds from sale of assets under asset management operation</t>
  </si>
  <si>
    <t>Segment Information - Additional Information (Detail) - USD ($)</t>
  </si>
  <si>
    <t>Segment Reporting Information [Line Items]</t>
  </si>
  <si>
    <t>Short-Sale [Member]</t>
  </si>
  <si>
    <t>Short-Sale [Member] | Principal Investing [Member]</t>
  </si>
  <si>
    <t>Segment Information - Summary of Financial Information of Company's Segments (Detail) - USD ($) $ in Thousands</t>
  </si>
  <si>
    <t>Revenues, net of interest expense:</t>
  </si>
  <si>
    <t>Investment banking</t>
  </si>
  <si>
    <t>Operating expenses:</t>
  </si>
  <si>
    <t>Variable</t>
  </si>
  <si>
    <t>Fixed</t>
  </si>
  <si>
    <t>Compensation and benefits:</t>
  </si>
  <si>
    <t>Capital Markets [Member]</t>
  </si>
  <si>
    <t>Principal Investing [Member]</t>
  </si>
  <si>
    <t>Subsequent Events - Additional Information (Detail) - $ / shares</t>
  </si>
  <si>
    <t>Feb. 10, 2016</t>
  </si>
  <si>
    <t>Subsequent Event [Line Items]</t>
  </si>
  <si>
    <t>Dividends payable, date declared</t>
  </si>
  <si>
    <t>Dividends payment date</t>
  </si>
  <si>
    <t>Dividends payable, date of record</t>
  </si>
  <si>
    <t>Subsequent Event [Member]</t>
  </si>
  <si>
    <t>Number of shares authorized to be repurchased</t>
  </si>
  <si>
    <t>Quarterly Data - Details of Quarterly Financial Information (Detail) - USD ($) $ / shares in Units, $ in Thousands</t>
  </si>
  <si>
    <t>Net (loss) income before income taxes</t>
  </si>
  <si>
    <t>Basic (loss) earnings per share</t>
  </si>
  <si>
    <t>Diluted (loss) earning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371446</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7384874</v>
      </c>
    </row>
    <row r="18" spans="1:4">
      <c s="4" r="A18" t="s">
        <v>30</v>
      </c>
      <c s="7" r="D18" t="n">
        <v>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70067</v>
      </c>
      <c s="7" r="C3" t="n">
        <v>108962</v>
      </c>
    </row>
    <row r="4" spans="1:3">
      <c s="3" r="A4" t="s">
        <v>35</v>
      </c>
    </row>
    <row r="5" spans="1:3">
      <c s="4" r="A5" t="s">
        <v>36</v>
      </c>
      <c s="6" r="B5" t="n">
        <v>685037</v>
      </c>
      <c s="6" r="C5" t="n">
        <v>594674</v>
      </c>
    </row>
    <row r="6" spans="1:3">
      <c s="4" r="A6" t="s">
        <v>37</v>
      </c>
      <c s="6" r="B6" t="n">
        <v>5513</v>
      </c>
      <c s="6" r="C6" t="n">
        <v>94489</v>
      </c>
    </row>
    <row r="7" spans="1:3">
      <c s="4" r="A7" t="s">
        <v>38</v>
      </c>
      <c s="6" r="B7" t="n">
        <v>1429</v>
      </c>
      <c s="6" r="C7" t="n">
        <v>3349</v>
      </c>
    </row>
    <row r="8" spans="1:3">
      <c s="4" r="A8" t="s">
        <v>39</v>
      </c>
      <c s="6" r="B8" t="n">
        <v>5895</v>
      </c>
      <c s="6" r="C8" t="n">
        <v>5227</v>
      </c>
    </row>
    <row r="9" spans="1:3">
      <c s="4" r="A9" t="s">
        <v>40</v>
      </c>
      <c s="6" r="B9" t="n">
        <v>94923</v>
      </c>
      <c s="6" r="C9" t="n">
        <v>166047</v>
      </c>
    </row>
    <row r="10" spans="1:3">
      <c s="4" r="A10" t="s">
        <v>41</v>
      </c>
      <c s="6" r="B10" t="n">
        <v>6539</v>
      </c>
      <c s="6" r="C10" t="n">
        <v>7000</v>
      </c>
    </row>
    <row r="11" spans="1:3">
      <c s="4" r="A11" t="s">
        <v>42</v>
      </c>
      <c s="6" r="B11" t="n">
        <v>6273</v>
      </c>
      <c s="6" r="C11" t="n">
        <v>4921</v>
      </c>
    </row>
    <row r="12" spans="1:3">
      <c s="4" r="A12" t="s">
        <v>43</v>
      </c>
      <c s="6" r="B12" t="n">
        <v>15071</v>
      </c>
      <c s="6" r="C12" t="n">
        <v>15388</v>
      </c>
    </row>
    <row r="13" spans="1:3">
      <c s="4" r="A13" t="s">
        <v>44</v>
      </c>
      <c s="6" r="B13" t="n">
        <v>37497</v>
      </c>
      <c s="6" r="C13" t="n">
        <v>28648</v>
      </c>
    </row>
    <row r="14" spans="1:3">
      <c s="4" r="A14" t="s">
        <v>45</v>
      </c>
      <c s="6" r="B14" t="n">
        <v>5172</v>
      </c>
      <c s="6" r="C14" t="n">
        <v>6392</v>
      </c>
    </row>
    <row r="15" spans="1:3">
      <c s="4" r="A15" t="s">
        <v>46</v>
      </c>
      <c s="6" r="B15" t="n">
        <v>933416</v>
      </c>
      <c s="6" r="C15" t="n">
        <v>1035097</v>
      </c>
    </row>
    <row r="16" spans="1:3">
      <c s="3" r="A16" t="s">
        <v>47</v>
      </c>
    </row>
    <row r="17" spans="1:3">
      <c s="4" r="A17" t="s">
        <v>48</v>
      </c>
      <c s="6" r="B17" t="n">
        <v>687443</v>
      </c>
      <c s="6" r="C17" t="n">
        <v>595717</v>
      </c>
    </row>
    <row r="18" spans="1:3">
      <c s="4" r="A18" t="s">
        <v>49</v>
      </c>
      <c s="6" r="B18" t="n">
        <v>1934</v>
      </c>
      <c s="6" r="C18" t="n">
        <v>121310</v>
      </c>
    </row>
    <row r="19" spans="1:3">
      <c s="4" r="A19" t="s">
        <v>50</v>
      </c>
      <c s="6" r="B19" t="n">
        <v>13325</v>
      </c>
      <c s="6" r="C19" t="n">
        <v>34571</v>
      </c>
    </row>
    <row r="20" spans="1:3">
      <c s="4" r="A20" t="s">
        <v>51</v>
      </c>
      <c s="6" r="B20" t="n">
        <v>19947</v>
      </c>
      <c s="6" r="C20" t="n">
        <v>23093</v>
      </c>
    </row>
    <row r="21" spans="1:3">
      <c s="4" r="A21" t="s">
        <v>52</v>
      </c>
      <c s="7" r="B21" t="n">
        <v>722649</v>
      </c>
      <c s="7" r="C21" t="n">
        <v>774691</v>
      </c>
    </row>
    <row r="22" spans="1:3">
      <c s="4" r="A22" t="s">
        <v>53</v>
      </c>
      <c s="4" r="B22" t="s">
        <v>54</v>
      </c>
      <c s="4" r="C22" t="s">
        <v>54</v>
      </c>
    </row>
    <row r="23" spans="1:3">
      <c s="3" r="A23" t="s">
        <v>55</v>
      </c>
    </row>
    <row r="24" spans="1:3">
      <c s="4" r="A24" t="s">
        <v>56</v>
      </c>
      <c s="7" r="B24" t="n">
        <v>0</v>
      </c>
      <c s="7" r="C24" t="n">
        <v>0</v>
      </c>
    </row>
    <row r="25" spans="1:3">
      <c s="4" r="A25" t="s">
        <v>57</v>
      </c>
      <c s="6" r="B25" t="n">
        <v>7</v>
      </c>
      <c s="6" r="C25" t="n">
        <v>8</v>
      </c>
    </row>
    <row r="26" spans="1:3">
      <c s="4" r="A26" t="s">
        <v>58</v>
      </c>
      <c s="6" r="B26" t="n">
        <v>259011</v>
      </c>
      <c s="6" r="C26" t="n">
        <v>302720</v>
      </c>
    </row>
    <row r="27" spans="1:3">
      <c s="4" r="A27" t="s">
        <v>59</v>
      </c>
      <c s="6" r="B27" t="n">
        <v>35929</v>
      </c>
      <c s="6" r="C27" t="n">
        <v>34353</v>
      </c>
    </row>
    <row r="28" spans="1:3">
      <c s="4" r="A28" t="s">
        <v>60</v>
      </c>
      <c s="6" r="B28" t="n">
        <v>0</v>
      </c>
      <c s="6" r="C28" t="n">
        <v>44</v>
      </c>
    </row>
    <row r="29" spans="1:3">
      <c s="4" r="A29" t="s">
        <v>61</v>
      </c>
      <c s="6" r="B29" t="n">
        <v>-84180</v>
      </c>
      <c s="6" r="C29" t="n">
        <v>-76719</v>
      </c>
    </row>
    <row r="30" spans="1:3">
      <c s="4" r="A30" t="s">
        <v>62</v>
      </c>
      <c s="6" r="B30" t="n">
        <v>210767</v>
      </c>
      <c s="6" r="C30" t="n">
        <v>260406</v>
      </c>
    </row>
    <row r="31" spans="1:3">
      <c s="4" r="A31" t="s">
        <v>63</v>
      </c>
      <c s="7" r="B31" t="n">
        <v>933416</v>
      </c>
      <c s="7" r="C31" t="n">
        <v>10350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r="1" spans="1:2">
      <c s="1" r="A1" t="s">
        <v>241</v>
      </c>
      <c s="2" r="B1" t="s">
        <v>1</v>
      </c>
    </row>
    <row r="2" spans="1:2">
      <c s="2" r="B2" t="s">
        <v>2</v>
      </c>
    </row>
    <row r="3" spans="1:2">
      <c s="3" r="A3" t="s">
        <v>188</v>
      </c>
    </row>
    <row r="4" spans="1:2">
      <c s="4" r="A4" t="s">
        <v>242</v>
      </c>
      <c s="4" r="B4" t="s">
        <v>243</v>
      </c>
    </row>
    <row r="5" spans="1:2">
      <c s="4" r="A5" t="s">
        <v>244</v>
      </c>
      <c s="4" r="B5" t="s">
        <v>245</v>
      </c>
    </row>
    <row r="6" spans="1:2">
      <c s="4" r="A6" t="s">
        <v>246</v>
      </c>
      <c s="4" r="B6" t="s">
        <v>247</v>
      </c>
    </row>
    <row r="7" spans="1:2">
      <c s="4" r="A7" t="s">
        <v>248</v>
      </c>
      <c s="4" r="B7" t="s">
        <v>249</v>
      </c>
    </row>
    <row r="8" spans="1:2">
      <c s="4" r="A8" t="s">
        <v>250</v>
      </c>
      <c s="4" r="B8" t="s">
        <v>251</v>
      </c>
    </row>
    <row r="9" spans="1:2">
      <c s="4" r="A9" t="s">
        <v>252</v>
      </c>
      <c s="4" r="B9" t="s">
        <v>253</v>
      </c>
    </row>
    <row r="10" spans="1:2">
      <c s="4" r="A10" t="s">
        <v>254</v>
      </c>
      <c s="4" r="B10" t="s">
        <v>255</v>
      </c>
    </row>
    <row r="11" spans="1:2">
      <c s="4" r="A11" t="s">
        <v>199</v>
      </c>
      <c s="4" r="B11" t="s">
        <v>256</v>
      </c>
    </row>
    <row r="12" spans="1:2">
      <c s="4" r="A12" t="s">
        <v>202</v>
      </c>
      <c s="4" r="B12" t="s">
        <v>257</v>
      </c>
    </row>
    <row r="13" spans="1:2">
      <c s="4" r="A13" t="s">
        <v>258</v>
      </c>
      <c s="4" r="B13" t="s">
        <v>259</v>
      </c>
    </row>
    <row r="14" spans="1:2">
      <c s="4" r="A14" t="s">
        <v>260</v>
      </c>
      <c s="4" r="B14" t="s">
        <v>261</v>
      </c>
    </row>
    <row r="15" spans="1:2">
      <c s="4" r="A15" t="s">
        <v>262</v>
      </c>
      <c s="4" r="B15" t="s">
        <v>263</v>
      </c>
    </row>
    <row r="16" spans="1:2">
      <c s="4" r="A16" t="s">
        <v>264</v>
      </c>
      <c s="4" r="B16" t="s">
        <v>265</v>
      </c>
    </row>
    <row r="17" spans="1:2">
      <c s="4" r="A17" t="s">
        <v>205</v>
      </c>
      <c s="4" r="B17" t="s">
        <v>266</v>
      </c>
    </row>
    <row r="18" spans="1:2">
      <c s="4" r="A18" t="s">
        <v>267</v>
      </c>
      <c s="4" r="B18" t="s">
        <v>268</v>
      </c>
    </row>
    <row r="19" spans="1:2">
      <c s="4" r="A19" t="s">
        <v>269</v>
      </c>
      <c s="4" r="B19" t="s">
        <v>270</v>
      </c>
    </row>
    <row r="20" spans="1:2">
      <c s="4" r="A20" t="s">
        <v>271</v>
      </c>
      <c s="4" r="B20"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188</v>
      </c>
    </row>
    <row r="4" spans="1:2">
      <c s="4" r="A4" t="s">
        <v>274</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32</v>
      </c>
    </row>
    <row r="2" spans="1:3">
      <c s="3" r="A2" t="s">
        <v>65</v>
      </c>
    </row>
    <row r="3" spans="1:3">
      <c s="4" r="A3" t="s">
        <v>66</v>
      </c>
      <c s="8" r="B3" t="n">
        <v>0.001</v>
      </c>
      <c s="8" r="C3" t="n">
        <v>0.001</v>
      </c>
    </row>
    <row r="4" spans="1:3">
      <c s="4" r="A4" t="s">
        <v>67</v>
      </c>
      <c s="6" r="B4" t="n">
        <v>100000000</v>
      </c>
      <c s="6" r="C4" t="n">
        <v>100000000</v>
      </c>
    </row>
    <row r="5" spans="1:3">
      <c s="4" r="A5" t="s">
        <v>68</v>
      </c>
      <c s="6" r="B5" t="n">
        <v>0</v>
      </c>
      <c s="6" r="C5" t="n">
        <v>0</v>
      </c>
    </row>
    <row r="6" spans="1:3">
      <c s="4" r="A6" t="s">
        <v>69</v>
      </c>
      <c s="6" r="B6" t="n">
        <v>0</v>
      </c>
      <c s="6" r="C6" t="n">
        <v>0</v>
      </c>
    </row>
    <row r="7" spans="1:3">
      <c s="4" r="A7" t="s">
        <v>70</v>
      </c>
      <c s="8" r="B7" t="n">
        <v>0.001</v>
      </c>
      <c s="8" r="C7" t="n">
        <v>0.001</v>
      </c>
    </row>
    <row r="8" spans="1:3">
      <c s="4" r="A8" t="s">
        <v>71</v>
      </c>
      <c s="6" r="B8" t="n">
        <v>75000000</v>
      </c>
      <c s="6" r="C8" t="n">
        <v>75000000</v>
      </c>
    </row>
    <row r="9" spans="1:3">
      <c s="4" r="A9" t="s">
        <v>72</v>
      </c>
      <c s="6" r="B9" t="n">
        <v>6795342</v>
      </c>
      <c s="6" r="C9" t="n">
        <v>8388697</v>
      </c>
    </row>
    <row r="10" spans="1:3">
      <c s="4" r="A10" t="s">
        <v>73</v>
      </c>
      <c s="6" r="B10" t="n">
        <v>6795342</v>
      </c>
      <c s="6" r="C10" t="n">
        <v>83886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4" r="A3" t="s">
        <v>277</v>
      </c>
      <c s="4" r="B3" t="s">
        <v>278</v>
      </c>
    </row>
    <row r="4" spans="1:2">
      <c s="4" r="A4" t="s">
        <v>279</v>
      </c>
      <c s="4" r="B4" t="s">
        <v>280</v>
      </c>
    </row>
    <row r="5" spans="1:2">
      <c s="4" r="A5" t="s">
        <v>281</v>
      </c>
      <c s="4" r="B5" t="s">
        <v>282</v>
      </c>
    </row>
    <row r="6" spans="1:2">
      <c s="4" r="A6" t="s">
        <v>283</v>
      </c>
      <c s="4" r="B6" t="s">
        <v>284</v>
      </c>
    </row>
    <row r="7" spans="1:2">
      <c s="4" r="A7" t="s">
        <v>285</v>
      </c>
      <c s="4" r="B7" t="s">
        <v>286</v>
      </c>
    </row>
    <row r="8" spans="1:2">
      <c s="4" r="A8" t="s">
        <v>287</v>
      </c>
      <c s="4" r="B8" t="s">
        <v>288</v>
      </c>
    </row>
    <row r="9" spans="1:2">
      <c s="4" r="A9" t="s">
        <v>289</v>
      </c>
      <c s="4" r="B9" t="s">
        <v>290</v>
      </c>
    </row>
    <row r="10" spans="1:2">
      <c s="4" r="A10" t="s">
        <v>291</v>
      </c>
      <c s="4" r="B10" t="s">
        <v>292</v>
      </c>
    </row>
    <row r="11" spans="1:2">
      <c s="4" r="A11" t="s">
        <v>293</v>
      </c>
    </row>
    <row r="12" spans="1:2">
      <c s="4" r="A12" t="s">
        <v>291</v>
      </c>
      <c s="4" r="B12"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5</v>
      </c>
      <c s="2" r="B1" t="s">
        <v>1</v>
      </c>
    </row>
    <row r="2" spans="1:2">
      <c s="2" r="B2" t="s">
        <v>2</v>
      </c>
    </row>
    <row r="3" spans="1:2">
      <c s="3" r="A3" t="s">
        <v>194</v>
      </c>
    </row>
    <row r="4" spans="1:2">
      <c s="4" r="A4" t="s">
        <v>296</v>
      </c>
      <c s="4" r="B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4" r="A3" t="s">
        <v>299</v>
      </c>
    </row>
    <row r="4" spans="1:2">
      <c s="4" r="A4" t="s">
        <v>300</v>
      </c>
      <c s="4" r="B4" t="s">
        <v>301</v>
      </c>
    </row>
    <row r="5" spans="1:2">
      <c s="4" r="A5" t="s">
        <v>302</v>
      </c>
    </row>
    <row r="6" spans="1:2">
      <c s="4" r="A6" t="s">
        <v>300</v>
      </c>
      <c s="4" r="B6"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04</v>
      </c>
      <c s="2" r="B1" t="s">
        <v>1</v>
      </c>
    </row>
    <row r="2" spans="1:2">
      <c s="2" r="B2" t="s">
        <v>2</v>
      </c>
    </row>
    <row r="3" spans="1:2">
      <c s="3" r="A3" t="s">
        <v>200</v>
      </c>
    </row>
    <row r="4" spans="1:2">
      <c s="4" r="A4" t="s">
        <v>305</v>
      </c>
      <c s="4" r="B4" t="s">
        <v>306</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03</v>
      </c>
    </row>
    <row r="4" spans="1:2">
      <c s="4" r="A4" t="s">
        <v>312</v>
      </c>
      <c s="4" r="B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06</v>
      </c>
    </row>
    <row r="4" spans="1:2">
      <c s="4" r="A4" t="s">
        <v>315</v>
      </c>
      <c s="4" r="B4" t="s">
        <v>316</v>
      </c>
    </row>
    <row r="5" spans="1:2">
      <c s="4" r="A5" t="s">
        <v>317</v>
      </c>
      <c s="4" r="B5" t="s">
        <v>318</v>
      </c>
    </row>
    <row r="6" spans="1:2">
      <c s="4" r="A6" t="s">
        <v>319</v>
      </c>
      <c s="4" r="B6" t="s">
        <v>320</v>
      </c>
    </row>
    <row r="7" spans="1:2">
      <c s="4" r="A7" t="s">
        <v>321</v>
      </c>
      <c s="4" r="B7"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3</v>
      </c>
      <c s="2" r="B1" t="s">
        <v>1</v>
      </c>
    </row>
    <row r="2" spans="1:2">
      <c s="2" r="B2" t="s">
        <v>2</v>
      </c>
    </row>
    <row r="3" spans="1:2">
      <c s="3" r="A3" t="s">
        <v>212</v>
      </c>
    </row>
    <row r="4" spans="1:2">
      <c s="4" r="A4" t="s">
        <v>324</v>
      </c>
      <c s="4" r="B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327</v>
      </c>
    </row>
    <row r="4" spans="1:2">
      <c s="4" r="A4" t="s">
        <v>328</v>
      </c>
      <c s="4" r="B4" t="s">
        <v>329</v>
      </c>
    </row>
    <row r="5" spans="1:2">
      <c s="4" r="A5" t="s">
        <v>330</v>
      </c>
      <c s="4" r="B5" t="s">
        <v>331</v>
      </c>
    </row>
    <row r="6" spans="1:2">
      <c s="4" r="A6" t="s">
        <v>332</v>
      </c>
      <c s="4" r="B6" t="s">
        <v>333</v>
      </c>
    </row>
    <row r="7" spans="1:2">
      <c s="4" r="A7" t="s">
        <v>334</v>
      </c>
      <c s="4" r="B7" t="s">
        <v>335</v>
      </c>
    </row>
    <row r="8" spans="1:2">
      <c s="4" r="A8" t="s">
        <v>336</v>
      </c>
      <c s="4" r="B8" t="s">
        <v>337</v>
      </c>
    </row>
    <row r="9" spans="1:2">
      <c s="4" r="A9" t="s">
        <v>338</v>
      </c>
      <c s="4" r="B9" t="s">
        <v>339</v>
      </c>
    </row>
    <row r="10" spans="1:2">
      <c s="4" r="A10" t="s">
        <v>340</v>
      </c>
    </row>
    <row r="11" spans="1:2">
      <c s="3" r="A11" t="s">
        <v>327</v>
      </c>
    </row>
    <row r="12" spans="1:2">
      <c s="4" r="A12" t="s">
        <v>341</v>
      </c>
      <c s="4" r="B12" t="s">
        <v>342</v>
      </c>
    </row>
    <row r="13" spans="1:2">
      <c s="4" r="A13" t="s">
        <v>343</v>
      </c>
    </row>
    <row r="14" spans="1:2">
      <c s="3" r="A14" t="s">
        <v>327</v>
      </c>
    </row>
    <row r="15" spans="1:2">
      <c s="4" r="A15" t="s">
        <v>341</v>
      </c>
      <c s="4" r="B15"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3" r="A3" t="s">
        <v>218</v>
      </c>
    </row>
    <row r="4" spans="1:2">
      <c s="4" r="A4" t="s">
        <v>346</v>
      </c>
      <c s="4" r="B4" t="s">
        <v>347</v>
      </c>
    </row>
    <row r="5" spans="1:2">
      <c s="4" r="A5" t="s">
        <v>348</v>
      </c>
      <c s="4" r="B5"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230</v>
      </c>
    </row>
    <row r="4" spans="1:2">
      <c s="4" r="A4" t="s">
        <v>351</v>
      </c>
      <c s="4" r="B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2</v>
      </c>
      <c s="2" r="D2" t="s">
        <v>75</v>
      </c>
    </row>
    <row r="3" spans="1:4">
      <c s="3" r="A3" t="s">
        <v>76</v>
      </c>
    </row>
    <row r="4" spans="1:4">
      <c s="4" r="A4" t="s">
        <v>77</v>
      </c>
      <c s="7" r="B4" t="n">
        <v>61508</v>
      </c>
      <c s="7" r="C4" t="n">
        <v>103902</v>
      </c>
      <c s="7" r="D4" t="n">
        <v>186516</v>
      </c>
    </row>
    <row r="5" spans="1:4">
      <c s="4" r="A5" t="s">
        <v>78</v>
      </c>
      <c s="6" r="B5" t="n">
        <v>9583</v>
      </c>
      <c s="6" r="C5" t="n">
        <v>11353</v>
      </c>
      <c s="6" r="D5" t="n">
        <v>9697</v>
      </c>
    </row>
    <row r="6" spans="1:4">
      <c s="4" r="A6" t="s">
        <v>79</v>
      </c>
      <c s="6" r="B6" t="n">
        <v>45442</v>
      </c>
      <c s="6" r="C6" t="n">
        <v>56182</v>
      </c>
      <c s="6" r="D6" t="n">
        <v>53738</v>
      </c>
    </row>
    <row r="7" spans="1:4">
      <c s="4" r="A7" t="s">
        <v>80</v>
      </c>
      <c s="6" r="B7" t="n">
        <v>5433</v>
      </c>
      <c s="6" r="C7" t="n">
        <v>17774</v>
      </c>
      <c s="6" r="D7" t="n">
        <v>6920</v>
      </c>
    </row>
    <row r="8" spans="1:4">
      <c s="4" r="A8" t="s">
        <v>81</v>
      </c>
      <c s="6" r="B8" t="n">
        <v>31774</v>
      </c>
      <c s="6" r="C8" t="n">
        <v>13067</v>
      </c>
      <c s="6" r="D8" t="n">
        <v>1790</v>
      </c>
    </row>
    <row r="9" spans="1:4">
      <c s="4" r="A9" t="s">
        <v>82</v>
      </c>
      <c s="6" r="B9" t="n">
        <v>1692</v>
      </c>
      <c s="6" r="C9" t="n">
        <v>1030</v>
      </c>
      <c s="6" r="D9" t="n">
        <v>1160</v>
      </c>
    </row>
    <row r="10" spans="1:4">
      <c s="4" r="A10" t="s">
        <v>83</v>
      </c>
      <c s="6" r="B10" t="n">
        <v>155432</v>
      </c>
      <c s="6" r="C10" t="n">
        <v>203308</v>
      </c>
      <c s="6" r="D10" t="n">
        <v>259821</v>
      </c>
    </row>
    <row r="11" spans="1:4">
      <c s="4" r="A11" t="s">
        <v>84</v>
      </c>
      <c s="6" r="B11" t="n">
        <v>35037</v>
      </c>
      <c s="6" r="C11" t="n">
        <v>21183</v>
      </c>
      <c s="6" r="D11" t="n">
        <v>0</v>
      </c>
    </row>
    <row r="12" spans="1:4">
      <c s="4" r="A12" t="s">
        <v>85</v>
      </c>
      <c s="6" r="B12" t="n">
        <v>120395</v>
      </c>
      <c s="6" r="C12" t="n">
        <v>182125</v>
      </c>
      <c s="6" r="D12" t="n">
        <v>259821</v>
      </c>
    </row>
    <row r="13" spans="1:4">
      <c s="3" r="A13" t="s">
        <v>86</v>
      </c>
    </row>
    <row r="14" spans="1:4">
      <c s="4" r="A14" t="s">
        <v>87</v>
      </c>
      <c s="6" r="B14" t="n">
        <v>77463</v>
      </c>
      <c s="6" r="C14" t="n">
        <v>103811</v>
      </c>
      <c s="6" r="D14" t="n">
        <v>144720</v>
      </c>
    </row>
    <row r="15" spans="1:4">
      <c s="4" r="A15" t="s">
        <v>88</v>
      </c>
      <c s="6" r="B15" t="n">
        <v>13287</v>
      </c>
      <c s="6" r="C15" t="n">
        <v>13259</v>
      </c>
      <c s="6" r="D15" t="n">
        <v>12326</v>
      </c>
    </row>
    <row r="16" spans="1:4">
      <c s="4" r="A16" t="s">
        <v>89</v>
      </c>
      <c s="6" r="B16" t="n">
        <v>12680</v>
      </c>
      <c s="6" r="C16" t="n">
        <v>13480</v>
      </c>
      <c s="6" r="D16" t="n">
        <v>12271</v>
      </c>
    </row>
    <row r="17" spans="1:4">
      <c s="4" r="A17" t="s">
        <v>90</v>
      </c>
      <c s="6" r="B17" t="n">
        <v>10865</v>
      </c>
      <c s="6" r="C17" t="n">
        <v>11514</v>
      </c>
      <c s="6" r="D17" t="n">
        <v>11101</v>
      </c>
    </row>
    <row r="18" spans="1:4">
      <c s="4" r="A18" t="s">
        <v>91</v>
      </c>
      <c s="6" r="B18" t="n">
        <v>9819</v>
      </c>
      <c s="6" r="C18" t="n">
        <v>11689</v>
      </c>
      <c s="6" r="D18" t="n">
        <v>9602</v>
      </c>
    </row>
    <row r="19" spans="1:4">
      <c s="4" r="A19" t="s">
        <v>92</v>
      </c>
      <c s="6" r="B19" t="n">
        <v>5328</v>
      </c>
      <c s="6" r="C19" t="n">
        <v>4757</v>
      </c>
      <c s="6" r="D19" t="n">
        <v>4922</v>
      </c>
    </row>
    <row r="20" spans="1:4">
      <c s="4" r="A20" t="s">
        <v>93</v>
      </c>
      <c s="6" r="B20" t="n">
        <v>6711</v>
      </c>
      <c s="6" r="C20" t="n">
        <v>6255</v>
      </c>
      <c s="6" r="D20" t="n">
        <v>7609</v>
      </c>
    </row>
    <row r="21" spans="1:4">
      <c s="4" r="A21" t="s">
        <v>94</v>
      </c>
      <c s="6" r="B21" t="n">
        <v>136153</v>
      </c>
      <c s="6" r="C21" t="n">
        <v>164765</v>
      </c>
      <c s="6" r="D21" t="n">
        <v>202551</v>
      </c>
    </row>
    <row r="22" spans="1:4">
      <c s="4" r="A22" t="s">
        <v>95</v>
      </c>
      <c s="6" r="B22" t="n">
        <v>-15758</v>
      </c>
      <c s="6" r="C22" t="n">
        <v>17360</v>
      </c>
      <c s="6" r="D22" t="n">
        <v>57270</v>
      </c>
    </row>
    <row r="23" spans="1:4">
      <c s="4" r="A23" t="s">
        <v>96</v>
      </c>
      <c s="6" r="B23" t="n">
        <v>-8297</v>
      </c>
      <c s="6" r="C23" t="n">
        <v>341</v>
      </c>
      <c s="6" r="D23" t="n">
        <v>-27483</v>
      </c>
    </row>
    <row r="24" spans="1:4">
      <c s="4" r="A24" t="s">
        <v>97</v>
      </c>
      <c s="6" r="B24" t="n">
        <v>-7461</v>
      </c>
      <c s="6" r="C24" t="n">
        <v>17019</v>
      </c>
      <c s="6" r="D24" t="n">
        <v>84753</v>
      </c>
    </row>
    <row r="25" spans="1:4">
      <c s="4" r="A25" t="s">
        <v>98</v>
      </c>
      <c s="6" r="B25" t="n">
        <v>0</v>
      </c>
      <c s="6" r="C25" t="n">
        <v>0</v>
      </c>
      <c s="6" r="D25" t="n">
        <v>8159</v>
      </c>
    </row>
    <row r="26" spans="1:4">
      <c s="4" r="A26" t="s">
        <v>99</v>
      </c>
      <c s="7" r="B26" t="n">
        <v>-7461</v>
      </c>
      <c s="7" r="C26" t="n">
        <v>17019</v>
      </c>
      <c s="7" r="D26" t="n">
        <v>92912</v>
      </c>
    </row>
    <row r="27" spans="1:4">
      <c s="3" r="A27" t="s">
        <v>100</v>
      </c>
    </row>
    <row r="28" spans="1:4">
      <c s="4" r="A28" t="s">
        <v>97</v>
      </c>
      <c s="9" r="B28" t="n">
        <v>-0.92</v>
      </c>
      <c s="9" r="C28" t="n">
        <v>1.66</v>
      </c>
      <c s="9" r="D28" t="n">
        <v>7.09</v>
      </c>
    </row>
    <row r="29" spans="1:4">
      <c s="4" r="A29" t="s">
        <v>101</v>
      </c>
      <c s="6" r="B29" t="n">
        <v>0</v>
      </c>
      <c s="6" r="C29" t="n">
        <v>0</v>
      </c>
      <c s="10" r="D29" t="n">
        <v>0.68</v>
      </c>
    </row>
    <row r="30" spans="1:4">
      <c s="4" r="A30" t="s">
        <v>102</v>
      </c>
      <c s="10" r="B30" t="n">
        <v>-0.92</v>
      </c>
      <c s="10" r="C30" t="n">
        <v>1.66</v>
      </c>
      <c s="10" r="D30" t="n">
        <v>7.77</v>
      </c>
    </row>
    <row r="31" spans="1:4">
      <c s="3" r="A31" t="s">
        <v>103</v>
      </c>
    </row>
    <row r="32" spans="1:4">
      <c s="4" r="A32" t="s">
        <v>97</v>
      </c>
      <c s="10" r="B32" t="n">
        <v>-0.92</v>
      </c>
      <c s="10" r="C32" t="n">
        <v>1.48</v>
      </c>
      <c s="10" r="D32" t="n">
        <v>6.54</v>
      </c>
    </row>
    <row r="33" spans="1:4">
      <c s="4" r="A33" t="s">
        <v>101</v>
      </c>
      <c s="6" r="B33" t="n">
        <v>0</v>
      </c>
      <c s="6" r="C33" t="n">
        <v>0</v>
      </c>
      <c s="10" r="D33" t="n">
        <v>0.63</v>
      </c>
    </row>
    <row r="34" spans="1:4">
      <c s="4" r="A34" t="s">
        <v>104</v>
      </c>
      <c s="9" r="B34" t="n">
        <v>-0.92</v>
      </c>
      <c s="9" r="C34" t="n">
        <v>1.48</v>
      </c>
      <c s="9" r="D34" t="n">
        <v>7.17</v>
      </c>
    </row>
    <row r="35" spans="1:4">
      <c s="4" r="A35" t="s">
        <v>105</v>
      </c>
      <c s="6" r="B35" t="n">
        <v>8069</v>
      </c>
      <c s="6" r="C35" t="n">
        <v>10283</v>
      </c>
      <c s="6" r="D35" t="n">
        <v>11963</v>
      </c>
    </row>
    <row r="36" spans="1:4">
      <c s="4" r="A36" t="s">
        <v>106</v>
      </c>
      <c s="6" r="B36" t="n">
        <v>8069</v>
      </c>
      <c s="6" r="C36" t="n">
        <v>11465</v>
      </c>
      <c s="6" r="D36" t="n">
        <v>12960</v>
      </c>
    </row>
    <row r="37" spans="1:4">
      <c s="4" r="A37" t="s">
        <v>107</v>
      </c>
      <c s="9" r="B37" t="n">
        <v>0.4</v>
      </c>
      <c s="7" r="C37" t="n">
        <v>0</v>
      </c>
      <c s="7" r="D3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53</v>
      </c>
      <c s="2" r="B1" t="s">
        <v>1</v>
      </c>
    </row>
    <row r="2" spans="1:2">
      <c s="2" r="B2" t="s">
        <v>2</v>
      </c>
    </row>
    <row r="3" spans="1:2">
      <c s="3" r="A3" t="s">
        <v>233</v>
      </c>
    </row>
    <row r="4" spans="1:2">
      <c s="4" r="A4" t="s">
        <v>354</v>
      </c>
      <c s="4" r="B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6</v>
      </c>
      <c s="2" r="B1" t="s">
        <v>1</v>
      </c>
    </row>
    <row r="2" spans="1:2">
      <c s="2" r="B2" t="s">
        <v>2</v>
      </c>
    </row>
    <row r="3" spans="1:2">
      <c s="3" r="A3" t="s">
        <v>239</v>
      </c>
    </row>
    <row r="4" spans="1:2">
      <c s="4" r="A4" t="s">
        <v>357</v>
      </c>
      <c s="4" r="B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359</v>
      </c>
      <c s="2" r="B1" t="s">
        <v>1</v>
      </c>
    </row>
    <row r="2" spans="1:4">
      <c s="2" r="B2" t="s">
        <v>2</v>
      </c>
      <c s="2" r="C2" t="s">
        <v>32</v>
      </c>
      <c s="2" r="D2" t="s">
        <v>75</v>
      </c>
    </row>
    <row r="3" spans="1:4">
      <c s="3" r="A3" t="s">
        <v>360</v>
      </c>
    </row>
    <row r="4" spans="1:4">
      <c s="4" r="A4" t="s">
        <v>361</v>
      </c>
      <c s="4" r="B4" t="s">
        <v>362</v>
      </c>
      <c s="4" r="C4" t="s">
        <v>363</v>
      </c>
      <c s="4" r="D4" t="s">
        <v>364</v>
      </c>
    </row>
    <row r="5" spans="1:4">
      <c s="4" r="A5" t="s">
        <v>365</v>
      </c>
      <c s="4" r="B5" t="s">
        <v>366</v>
      </c>
      <c s="4" r="C5" t="s">
        <v>367</v>
      </c>
      <c s="4" r="D5" t="s">
        <v>3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4"/>
    <col customWidth="1" max="3" min="3" width="33"/>
    <col customWidth="1" max="4" min="4" width="14"/>
  </cols>
  <sheetData>
    <row r="1" spans="1:4">
      <c s="1" r="A1" t="s">
        <v>369</v>
      </c>
      <c s="2" r="B1" t="s">
        <v>370</v>
      </c>
      <c s="2" r="C1" t="s">
        <v>2</v>
      </c>
      <c s="2" r="D1" t="s">
        <v>32</v>
      </c>
    </row>
    <row r="2" spans="1:4">
      <c s="3" r="A2" t="s">
        <v>371</v>
      </c>
    </row>
    <row r="3" spans="1:4">
      <c s="4" r="A3" t="s">
        <v>372</v>
      </c>
      <c s="4" r="C3" t="s">
        <v>373</v>
      </c>
    </row>
    <row r="4" spans="1:4">
      <c s="4" r="A4" t="s">
        <v>374</v>
      </c>
      <c s="10" r="B4" t="n">
        <v>0.25</v>
      </c>
    </row>
    <row r="5" spans="1:4">
      <c s="4" r="A5" t="s">
        <v>375</v>
      </c>
      <c s="4" r="C5" t="s">
        <v>376</v>
      </c>
      <c s="4" r="D5" t="s">
        <v>377</v>
      </c>
    </row>
    <row r="6" spans="1:4">
      <c s="4" r="A6" t="s">
        <v>378</v>
      </c>
    </row>
    <row r="7" spans="1:4">
      <c s="3" r="A7" t="s">
        <v>371</v>
      </c>
    </row>
    <row r="8" spans="1:4">
      <c s="4" r="A8" t="s">
        <v>379</v>
      </c>
      <c s="4" r="C8" t="s">
        <v>380</v>
      </c>
    </row>
    <row r="9" spans="1:4">
      <c s="4" r="A9" t="s">
        <v>381</v>
      </c>
    </row>
    <row r="10" spans="1:4">
      <c s="3" r="A10" t="s">
        <v>371</v>
      </c>
    </row>
    <row r="11" spans="1:4">
      <c s="4" r="A11" t="s">
        <v>382</v>
      </c>
      <c s="4" r="C11" t="s">
        <v>383</v>
      </c>
    </row>
    <row r="12" spans="1:4">
      <c s="4" r="A12" t="s">
        <v>384</v>
      </c>
    </row>
    <row r="13" spans="1:4">
      <c s="3" r="A13" t="s">
        <v>371</v>
      </c>
    </row>
    <row r="14" spans="1:4">
      <c s="4" r="A14" t="s">
        <v>382</v>
      </c>
      <c s="4" r="C14" t="s">
        <v>385</v>
      </c>
    </row>
    <row r="15" spans="1:4">
      <c s="4" r="A15" t="s">
        <v>386</v>
      </c>
    </row>
    <row r="16" spans="1:4">
      <c s="3" r="A16" t="s">
        <v>371</v>
      </c>
    </row>
    <row r="17" spans="1:4">
      <c s="4" r="A17" t="s">
        <v>382</v>
      </c>
      <c s="4" r="C17" t="s">
        <v>383</v>
      </c>
    </row>
    <row r="18" spans="1:4">
      <c s="4" r="A18" t="s">
        <v>387</v>
      </c>
    </row>
    <row r="19" spans="1:4">
      <c s="3" r="A19" t="s">
        <v>371</v>
      </c>
    </row>
    <row r="20" spans="1:4">
      <c s="4" r="A20" t="s">
        <v>382</v>
      </c>
      <c s="4" r="C20" t="s">
        <v>3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2</v>
      </c>
      <c s="2" r="C1" t="s">
        <v>32</v>
      </c>
    </row>
    <row r="2" spans="1:3">
      <c s="4" r="A2" t="s">
        <v>389</v>
      </c>
    </row>
    <row r="3" spans="1:3">
      <c s="3" r="A3" t="s">
        <v>390</v>
      </c>
    </row>
    <row r="4" spans="1:3">
      <c s="4" r="A4" t="s">
        <v>34</v>
      </c>
      <c s="7" r="B4" t="n">
        <v>70067</v>
      </c>
      <c s="7" r="C4" t="n">
        <v>108962</v>
      </c>
    </row>
    <row r="5" spans="1:3">
      <c s="4" r="A5" t="s">
        <v>391</v>
      </c>
      <c s="6" r="B5" t="n">
        <v>5513</v>
      </c>
      <c s="6" r="C5" t="n">
        <v>94489</v>
      </c>
    </row>
    <row r="6" spans="1:3">
      <c s="4" r="A6" t="s">
        <v>392</v>
      </c>
      <c s="6" r="B6" t="n">
        <v>7324</v>
      </c>
      <c s="6" r="C6" t="n">
        <v>8576</v>
      </c>
    </row>
    <row r="7" spans="1:3">
      <c s="4" r="A7" t="s">
        <v>41</v>
      </c>
      <c s="6" r="B7" t="n">
        <v>5000</v>
      </c>
      <c s="6" r="C7" t="n">
        <v>7000</v>
      </c>
    </row>
    <row r="8" spans="1:3">
      <c s="3" r="A8" t="s">
        <v>393</v>
      </c>
    </row>
    <row r="9" spans="1:3">
      <c s="4" r="A9" t="s">
        <v>51</v>
      </c>
      <c s="6" r="B9" t="n">
        <v>18680</v>
      </c>
      <c s="6" r="C9" t="n">
        <v>23093</v>
      </c>
    </row>
    <row r="10" spans="1:3">
      <c s="4" r="A10" t="s">
        <v>394</v>
      </c>
    </row>
    <row r="11" spans="1:3">
      <c s="3" r="A11" t="s">
        <v>390</v>
      </c>
    </row>
    <row r="12" spans="1:3">
      <c s="4" r="A12" t="s">
        <v>34</v>
      </c>
      <c s="6" r="B12" t="n">
        <v>70067</v>
      </c>
      <c s="6" r="C12" t="n">
        <v>108962</v>
      </c>
    </row>
    <row r="13" spans="1:3">
      <c s="4" r="A13" t="s">
        <v>391</v>
      </c>
      <c s="6" r="B13" t="n">
        <v>5513</v>
      </c>
      <c s="6" r="C13" t="n">
        <v>94489</v>
      </c>
    </row>
    <row r="14" spans="1:3">
      <c s="4" r="A14" t="s">
        <v>392</v>
      </c>
      <c s="6" r="B14" t="n">
        <v>7324</v>
      </c>
      <c s="6" r="C14" t="n">
        <v>8576</v>
      </c>
    </row>
    <row r="15" spans="1:3">
      <c s="4" r="A15" t="s">
        <v>41</v>
      </c>
      <c s="6" r="B15" t="n">
        <v>5000</v>
      </c>
      <c s="6" r="C15" t="n">
        <v>7395</v>
      </c>
    </row>
    <row r="16" spans="1:3">
      <c s="3" r="A16" t="s">
        <v>393</v>
      </c>
    </row>
    <row r="17" spans="1:3">
      <c s="4" r="A17" t="s">
        <v>51</v>
      </c>
      <c s="6" r="B17" t="n">
        <v>18680</v>
      </c>
      <c s="6" r="C17" t="n">
        <v>23093</v>
      </c>
    </row>
    <row r="18" spans="1:3">
      <c s="4" r="A18" t="s">
        <v>395</v>
      </c>
    </row>
    <row r="19" spans="1:3">
      <c s="3" r="A19" t="s">
        <v>390</v>
      </c>
    </row>
    <row r="20" spans="1:3">
      <c s="4" r="A20" t="s">
        <v>34</v>
      </c>
      <c s="6" r="B20" t="n">
        <v>70067</v>
      </c>
      <c s="6" r="C20" t="n">
        <v>108962</v>
      </c>
    </row>
    <row r="21" spans="1:3">
      <c s="4" r="A21" t="s">
        <v>391</v>
      </c>
      <c s="6" r="B21" t="n">
        <v>0</v>
      </c>
      <c s="6" r="C21" t="n">
        <v>0</v>
      </c>
    </row>
    <row r="22" spans="1:3">
      <c s="4" r="A22" t="s">
        <v>392</v>
      </c>
      <c s="6" r="B22" t="n">
        <v>0</v>
      </c>
      <c s="6" r="C22" t="n">
        <v>0</v>
      </c>
    </row>
    <row r="23" spans="1:3">
      <c s="4" r="A23" t="s">
        <v>41</v>
      </c>
      <c s="6" r="B23" t="n">
        <v>0</v>
      </c>
      <c s="6" r="C23" t="n">
        <v>0</v>
      </c>
    </row>
    <row r="24" spans="1:3">
      <c s="3" r="A24" t="s">
        <v>393</v>
      </c>
    </row>
    <row r="25" spans="1:3">
      <c s="4" r="A25" t="s">
        <v>51</v>
      </c>
      <c s="6" r="B25" t="n">
        <v>0</v>
      </c>
      <c s="6" r="C25" t="n">
        <v>0</v>
      </c>
    </row>
    <row r="26" spans="1:3">
      <c s="4" r="A26" t="s">
        <v>396</v>
      </c>
    </row>
    <row r="27" spans="1:3">
      <c s="3" r="A27" t="s">
        <v>390</v>
      </c>
    </row>
    <row r="28" spans="1:3">
      <c s="4" r="A28" t="s">
        <v>34</v>
      </c>
      <c s="6" r="B28" t="n">
        <v>0</v>
      </c>
      <c s="6" r="C28" t="n">
        <v>0</v>
      </c>
    </row>
    <row r="29" spans="1:3">
      <c s="4" r="A29" t="s">
        <v>391</v>
      </c>
      <c s="6" r="B29" t="n">
        <v>5513</v>
      </c>
      <c s="6" r="C29" t="n">
        <v>94489</v>
      </c>
    </row>
    <row r="30" spans="1:3">
      <c s="4" r="A30" t="s">
        <v>392</v>
      </c>
      <c s="6" r="B30" t="n">
        <v>7324</v>
      </c>
      <c s="6" r="C30" t="n">
        <v>8576</v>
      </c>
    </row>
    <row r="31" spans="1:3">
      <c s="4" r="A31" t="s">
        <v>41</v>
      </c>
      <c s="6" r="B31" t="n">
        <v>0</v>
      </c>
      <c s="6" r="C31" t="n">
        <v>0</v>
      </c>
    </row>
    <row r="32" spans="1:3">
      <c s="3" r="A32" t="s">
        <v>393</v>
      </c>
    </row>
    <row r="33" spans="1:3">
      <c s="4" r="A33" t="s">
        <v>51</v>
      </c>
      <c s="6" r="B33" t="n">
        <v>18680</v>
      </c>
      <c s="6" r="C33" t="n">
        <v>23093</v>
      </c>
    </row>
    <row r="34" spans="1:3">
      <c s="4" r="A34" t="s">
        <v>397</v>
      </c>
    </row>
    <row r="35" spans="1:3">
      <c s="3" r="A35" t="s">
        <v>390</v>
      </c>
    </row>
    <row r="36" spans="1:3">
      <c s="4" r="A36" t="s">
        <v>34</v>
      </c>
      <c s="6" r="B36" t="n">
        <v>0</v>
      </c>
      <c s="6" r="C36" t="n">
        <v>0</v>
      </c>
    </row>
    <row r="37" spans="1:3">
      <c s="4" r="A37" t="s">
        <v>391</v>
      </c>
      <c s="6" r="B37" t="n">
        <v>0</v>
      </c>
      <c s="6" r="C37" t="n">
        <v>0</v>
      </c>
    </row>
    <row r="38" spans="1:3">
      <c s="4" r="A38" t="s">
        <v>392</v>
      </c>
      <c s="6" r="B38" t="n">
        <v>0</v>
      </c>
      <c s="6" r="C38" t="n">
        <v>0</v>
      </c>
    </row>
    <row r="39" spans="1:3">
      <c s="4" r="A39" t="s">
        <v>41</v>
      </c>
      <c s="6" r="B39" t="n">
        <v>5000</v>
      </c>
      <c s="6" r="C39" t="n">
        <v>7395</v>
      </c>
    </row>
    <row r="40" spans="1:3">
      <c s="3" r="A40" t="s">
        <v>393</v>
      </c>
    </row>
    <row r="41" spans="1:3">
      <c s="4" r="A41" t="s">
        <v>51</v>
      </c>
      <c s="7" r="B41" t="n">
        <v>0</v>
      </c>
      <c s="7" r="C41"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98</v>
      </c>
      <c s="2" r="B1" t="s">
        <v>142</v>
      </c>
    </row>
    <row r="2" spans="1:2">
      <c s="3" r="A2" t="s">
        <v>399</v>
      </c>
    </row>
    <row r="3" spans="1:2">
      <c s="4" r="A3" t="s">
        <v>41</v>
      </c>
      <c s="7" r="B3" t="n">
        <v>1539</v>
      </c>
    </row>
    <row r="4" spans="1:2">
      <c s="4" r="A4" t="s">
        <v>51</v>
      </c>
      <c s="7" r="B4" t="n">
        <v>12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v>
      </c>
      <c s="2" r="C1" t="s">
        <v>32</v>
      </c>
    </row>
    <row r="2" spans="1:3">
      <c s="3" r="A2" t="s">
        <v>401</v>
      </c>
    </row>
    <row r="3" spans="1:3">
      <c s="4" r="A3" t="s">
        <v>402</v>
      </c>
      <c s="7" r="B3" t="n">
        <v>14036</v>
      </c>
      <c s="7" r="C3" t="n">
        <v>57698</v>
      </c>
    </row>
    <row r="4" spans="1:3">
      <c s="4" r="A4" t="s">
        <v>403</v>
      </c>
      <c s="6" r="B4" t="n">
        <v>14285</v>
      </c>
      <c s="6" r="C4" t="n">
        <v>3461</v>
      </c>
    </row>
    <row r="5" spans="1:3">
      <c s="4" r="A5" t="s">
        <v>116</v>
      </c>
      <c s="6" r="B5" t="n">
        <v>28321</v>
      </c>
      <c s="6" r="C5" t="n">
        <v>61159</v>
      </c>
    </row>
    <row r="6" spans="1:3">
      <c s="4" r="A6" t="s">
        <v>404</v>
      </c>
      <c s="6" r="B6" t="n">
        <v>66602</v>
      </c>
      <c s="6" r="C6" t="n">
        <v>104888</v>
      </c>
    </row>
    <row r="7" spans="1:3">
      <c s="4" r="A7" t="s">
        <v>405</v>
      </c>
      <c s="6" r="B7" t="n">
        <v>94923</v>
      </c>
      <c s="6" r="C7" t="n">
        <v>166047</v>
      </c>
    </row>
    <row r="8" spans="1:3">
      <c s="4" r="A8" t="s">
        <v>49</v>
      </c>
      <c s="6" r="B8" t="n">
        <v>1934</v>
      </c>
      <c s="6" r="C8" t="n">
        <v>121310</v>
      </c>
    </row>
    <row r="9" spans="1:3">
      <c s="4" r="A9" t="s">
        <v>406</v>
      </c>
    </row>
    <row r="10" spans="1:3">
      <c s="3" r="A10" t="s">
        <v>401</v>
      </c>
    </row>
    <row r="11" spans="1:3">
      <c s="4" r="A11" t="s">
        <v>402</v>
      </c>
      <c s="6" r="B11" t="n">
        <v>13221</v>
      </c>
      <c s="6" r="C11" t="n">
        <v>14832</v>
      </c>
    </row>
    <row r="12" spans="1:3">
      <c s="4" r="A12" t="s">
        <v>49</v>
      </c>
      <c s="6" r="B12" t="n">
        <v>1933</v>
      </c>
      <c s="6" r="C12" t="n">
        <v>34043</v>
      </c>
    </row>
    <row r="13" spans="1:3">
      <c s="4" r="A13" t="s">
        <v>407</v>
      </c>
    </row>
    <row r="14" spans="1:3">
      <c s="3" r="A14" t="s">
        <v>401</v>
      </c>
    </row>
    <row r="15" spans="1:3">
      <c s="4" r="A15" t="s">
        <v>402</v>
      </c>
      <c s="6" r="B15" t="n">
        <v>815</v>
      </c>
      <c s="6" r="C15" t="n">
        <v>42864</v>
      </c>
    </row>
    <row r="16" spans="1:3">
      <c s="4" r="A16" t="s">
        <v>49</v>
      </c>
      <c s="6" r="B16" t="n">
        <v>1</v>
      </c>
      <c s="6" r="C16" t="n">
        <v>2317</v>
      </c>
    </row>
    <row r="17" spans="1:3">
      <c s="4" r="A17" t="s">
        <v>408</v>
      </c>
    </row>
    <row r="18" spans="1:3">
      <c s="3" r="A18" t="s">
        <v>401</v>
      </c>
    </row>
    <row r="19" spans="1:3">
      <c s="4" r="A19" t="s">
        <v>402</v>
      </c>
      <c s="6" r="C19" t="n">
        <v>2</v>
      </c>
    </row>
    <row r="20" spans="1:3">
      <c s="4" r="A20" t="s">
        <v>409</v>
      </c>
    </row>
    <row r="21" spans="1:3">
      <c s="3" r="A21" t="s">
        <v>401</v>
      </c>
    </row>
    <row r="22" spans="1:3">
      <c s="4" r="A22" t="s">
        <v>403</v>
      </c>
      <c s="6" r="C22" t="n">
        <v>172</v>
      </c>
    </row>
    <row r="23" spans="1:3">
      <c s="4" r="A23" t="s">
        <v>410</v>
      </c>
    </row>
    <row r="24" spans="1:3">
      <c s="3" r="A24" t="s">
        <v>401</v>
      </c>
    </row>
    <row r="25" spans="1:3">
      <c s="4" r="A25" t="s">
        <v>49</v>
      </c>
      <c s="6" r="C25" t="n">
        <v>84950</v>
      </c>
    </row>
    <row r="26" spans="1:3">
      <c s="4" r="A26" t="s">
        <v>411</v>
      </c>
    </row>
    <row r="27" spans="1:3">
      <c s="3" r="A27" t="s">
        <v>401</v>
      </c>
    </row>
    <row r="28" spans="1:3">
      <c s="4" r="A28" t="s">
        <v>402</v>
      </c>
      <c s="6" r="B28" t="n">
        <v>5586</v>
      </c>
      <c s="6" r="C28" t="n">
        <v>14760</v>
      </c>
    </row>
    <row r="29" spans="1:3">
      <c s="4" r="A29" t="s">
        <v>403</v>
      </c>
      <c s="6" r="B29" t="n">
        <v>5415</v>
      </c>
      <c s="6" r="C29" t="n">
        <v>347</v>
      </c>
    </row>
    <row r="30" spans="1:3">
      <c s="4" r="A30" t="s">
        <v>116</v>
      </c>
      <c s="6" r="B30" t="n">
        <v>11001</v>
      </c>
      <c s="6" r="C30" t="n">
        <v>15107</v>
      </c>
    </row>
    <row r="31" spans="1:3">
      <c s="4" r="A31" t="s">
        <v>404</v>
      </c>
      <c s="6" r="B31" t="n">
        <v>0</v>
      </c>
      <c s="6" r="C31" t="n">
        <v>0</v>
      </c>
    </row>
    <row r="32" spans="1:3">
      <c s="4" r="A32" t="s">
        <v>405</v>
      </c>
      <c s="6" r="B32" t="n">
        <v>0</v>
      </c>
      <c s="6" r="C32" t="n">
        <v>0</v>
      </c>
    </row>
    <row r="33" spans="1:3">
      <c s="4" r="A33" t="s">
        <v>49</v>
      </c>
      <c s="6" r="B33" t="n">
        <v>1933</v>
      </c>
      <c s="6" r="C33" t="n">
        <v>118993</v>
      </c>
    </row>
    <row r="34" spans="1:3">
      <c s="4" r="A34" t="s">
        <v>412</v>
      </c>
    </row>
    <row r="35" spans="1:3">
      <c s="3" r="A35" t="s">
        <v>401</v>
      </c>
    </row>
    <row r="36" spans="1:3">
      <c s="4" r="A36" t="s">
        <v>402</v>
      </c>
      <c s="6" r="B36" t="n">
        <v>5586</v>
      </c>
      <c s="6" r="C36" t="n">
        <v>14758</v>
      </c>
    </row>
    <row r="37" spans="1:3">
      <c s="4" r="A37" t="s">
        <v>49</v>
      </c>
      <c s="6" r="B37" t="n">
        <v>1933</v>
      </c>
      <c s="6" r="C37" t="n">
        <v>34043</v>
      </c>
    </row>
    <row r="38" spans="1:3">
      <c s="4" r="A38" t="s">
        <v>413</v>
      </c>
    </row>
    <row r="39" spans="1:3">
      <c s="3" r="A39" t="s">
        <v>401</v>
      </c>
    </row>
    <row r="40" spans="1:3">
      <c s="4" r="A40" t="s">
        <v>402</v>
      </c>
      <c s="6" r="B40" t="n">
        <v>0</v>
      </c>
      <c s="6" r="C40" t="n">
        <v>0</v>
      </c>
    </row>
    <row r="41" spans="1:3">
      <c s="4" r="A41" t="s">
        <v>49</v>
      </c>
      <c s="6" r="B41" t="n">
        <v>0</v>
      </c>
      <c s="6" r="C41" t="n">
        <v>0</v>
      </c>
    </row>
    <row r="42" spans="1:3">
      <c s="4" r="A42" t="s">
        <v>414</v>
      </c>
    </row>
    <row r="43" spans="1:3">
      <c s="3" r="A43" t="s">
        <v>401</v>
      </c>
    </row>
    <row r="44" spans="1:3">
      <c s="4" r="A44" t="s">
        <v>402</v>
      </c>
      <c s="6" r="C44" t="n">
        <v>2</v>
      </c>
    </row>
    <row r="45" spans="1:3">
      <c s="4" r="A45" t="s">
        <v>415</v>
      </c>
    </row>
    <row r="46" spans="1:3">
      <c s="3" r="A46" t="s">
        <v>401</v>
      </c>
    </row>
    <row r="47" spans="1:3">
      <c s="4" r="A47" t="s">
        <v>403</v>
      </c>
      <c s="6" r="C47" t="n">
        <v>172</v>
      </c>
    </row>
    <row r="48" spans="1:3">
      <c s="4" r="A48" t="s">
        <v>416</v>
      </c>
    </row>
    <row r="49" spans="1:3">
      <c s="3" r="A49" t="s">
        <v>401</v>
      </c>
    </row>
    <row r="50" spans="1:3">
      <c s="4" r="A50" t="s">
        <v>49</v>
      </c>
      <c s="6" r="C50" t="n">
        <v>84950</v>
      </c>
    </row>
    <row r="51" spans="1:3">
      <c s="4" r="A51" t="s">
        <v>417</v>
      </c>
    </row>
    <row r="52" spans="1:3">
      <c s="3" r="A52" t="s">
        <v>401</v>
      </c>
    </row>
    <row r="53" spans="1:3">
      <c s="4" r="A53" t="s">
        <v>402</v>
      </c>
      <c s="6" r="B53" t="n">
        <v>815</v>
      </c>
      <c s="6" r="C53" t="n">
        <v>42864</v>
      </c>
    </row>
    <row r="54" spans="1:3">
      <c s="4" r="A54" t="s">
        <v>403</v>
      </c>
      <c s="6" r="B54" t="n">
        <v>0</v>
      </c>
      <c s="6" r="C54" t="n">
        <v>0</v>
      </c>
    </row>
    <row r="55" spans="1:3">
      <c s="4" r="A55" t="s">
        <v>116</v>
      </c>
      <c s="6" r="B55" t="n">
        <v>815</v>
      </c>
      <c s="6" r="C55" t="n">
        <v>42864</v>
      </c>
    </row>
    <row r="56" spans="1:3">
      <c s="4" r="A56" t="s">
        <v>404</v>
      </c>
      <c s="6" r="B56" t="n">
        <v>0</v>
      </c>
      <c s="6" r="C56" t="n">
        <v>0</v>
      </c>
    </row>
    <row r="57" spans="1:3">
      <c s="4" r="A57" t="s">
        <v>405</v>
      </c>
      <c s="6" r="B57" t="n">
        <v>0</v>
      </c>
      <c s="6" r="C57" t="n">
        <v>0</v>
      </c>
    </row>
    <row r="58" spans="1:3">
      <c s="4" r="A58" t="s">
        <v>49</v>
      </c>
      <c s="6" r="B58" t="n">
        <v>1</v>
      </c>
      <c s="6" r="C58" t="n">
        <v>2317</v>
      </c>
    </row>
    <row r="59" spans="1:3">
      <c s="4" r="A59" t="s">
        <v>418</v>
      </c>
    </row>
    <row r="60" spans="1:3">
      <c s="3" r="A60" t="s">
        <v>401</v>
      </c>
    </row>
    <row r="61" spans="1:3">
      <c s="4" r="A61" t="s">
        <v>402</v>
      </c>
      <c s="6" r="B61" t="n">
        <v>0</v>
      </c>
      <c s="6" r="C61" t="n">
        <v>0</v>
      </c>
    </row>
    <row r="62" spans="1:3">
      <c s="4" r="A62" t="s">
        <v>49</v>
      </c>
      <c s="6" r="B62" t="n">
        <v>0</v>
      </c>
      <c s="6" r="C62" t="n">
        <v>0</v>
      </c>
    </row>
    <row r="63" spans="1:3">
      <c s="4" r="A63" t="s">
        <v>419</v>
      </c>
    </row>
    <row r="64" spans="1:3">
      <c s="3" r="A64" t="s">
        <v>401</v>
      </c>
    </row>
    <row r="65" spans="1:3">
      <c s="4" r="A65" t="s">
        <v>402</v>
      </c>
      <c s="6" r="B65" t="n">
        <v>815</v>
      </c>
      <c s="6" r="C65" t="n">
        <v>42864</v>
      </c>
    </row>
    <row r="66" spans="1:3">
      <c s="4" r="A66" t="s">
        <v>49</v>
      </c>
      <c s="6" r="B66" t="n">
        <v>1</v>
      </c>
      <c s="6" r="C66" t="n">
        <v>2317</v>
      </c>
    </row>
    <row r="67" spans="1:3">
      <c s="4" r="A67" t="s">
        <v>420</v>
      </c>
    </row>
    <row r="68" spans="1:3">
      <c s="3" r="A68" t="s">
        <v>401</v>
      </c>
    </row>
    <row r="69" spans="1:3">
      <c s="4" r="A69" t="s">
        <v>402</v>
      </c>
      <c s="6" r="C69" t="n">
        <v>0</v>
      </c>
    </row>
    <row r="70" spans="1:3">
      <c s="4" r="A70" t="s">
        <v>421</v>
      </c>
    </row>
    <row r="71" spans="1:3">
      <c s="3" r="A71" t="s">
        <v>401</v>
      </c>
    </row>
    <row r="72" spans="1:3">
      <c s="4" r="A72" t="s">
        <v>403</v>
      </c>
      <c s="6" r="C72" t="n">
        <v>0</v>
      </c>
    </row>
    <row r="73" spans="1:3">
      <c s="4" r="A73" t="s">
        <v>422</v>
      </c>
    </row>
    <row r="74" spans="1:3">
      <c s="3" r="A74" t="s">
        <v>401</v>
      </c>
    </row>
    <row r="75" spans="1:3">
      <c s="4" r="A75" t="s">
        <v>49</v>
      </c>
      <c s="6" r="C75" t="n">
        <v>0</v>
      </c>
    </row>
    <row r="76" spans="1:3">
      <c s="4" r="A76" t="s">
        <v>423</v>
      </c>
    </row>
    <row r="77" spans="1:3">
      <c s="3" r="A77" t="s">
        <v>401</v>
      </c>
    </row>
    <row r="78" spans="1:3">
      <c s="4" r="A78" t="s">
        <v>402</v>
      </c>
      <c s="6" r="B78" t="n">
        <v>7635</v>
      </c>
      <c s="6" r="C78" t="n">
        <v>74</v>
      </c>
    </row>
    <row r="79" spans="1:3">
      <c s="4" r="A79" t="s">
        <v>403</v>
      </c>
      <c s="6" r="B79" t="n">
        <v>8870</v>
      </c>
      <c s="6" r="C79" t="n">
        <v>3114</v>
      </c>
    </row>
    <row r="80" spans="1:3">
      <c s="4" r="A80" t="s">
        <v>116</v>
      </c>
      <c s="6" r="B80" t="n">
        <v>16505</v>
      </c>
      <c s="6" r="C80" t="n">
        <v>3188</v>
      </c>
    </row>
    <row r="81" spans="1:3">
      <c s="4" r="A81" t="s">
        <v>404</v>
      </c>
      <c s="6" r="B81" t="n">
        <v>0</v>
      </c>
      <c s="6" r="C81" t="n">
        <v>0</v>
      </c>
    </row>
    <row r="82" spans="1:3">
      <c s="4" r="A82" t="s">
        <v>405</v>
      </c>
      <c s="6" r="B82" t="n">
        <v>0</v>
      </c>
      <c s="6" r="C82" t="n">
        <v>0</v>
      </c>
    </row>
    <row r="83" spans="1:3">
      <c s="4" r="A83" t="s">
        <v>49</v>
      </c>
      <c s="6" r="B83" t="n">
        <v>0</v>
      </c>
      <c s="6" r="C83" t="n">
        <v>0</v>
      </c>
    </row>
    <row r="84" spans="1:3">
      <c s="4" r="A84" t="s">
        <v>424</v>
      </c>
    </row>
    <row r="85" spans="1:3">
      <c s="3" r="A85" t="s">
        <v>401</v>
      </c>
    </row>
    <row r="86" spans="1:3">
      <c s="4" r="A86" t="s">
        <v>402</v>
      </c>
      <c s="6" r="B86" t="n">
        <v>7635</v>
      </c>
      <c s="6" r="C86" t="n">
        <v>74</v>
      </c>
    </row>
    <row r="87" spans="1:3">
      <c s="4" r="A87" t="s">
        <v>49</v>
      </c>
      <c s="6" r="B87" t="n">
        <v>0</v>
      </c>
      <c s="6" r="C87" t="n">
        <v>0</v>
      </c>
    </row>
    <row r="88" spans="1:3">
      <c s="4" r="A88" t="s">
        <v>425</v>
      </c>
    </row>
    <row r="89" spans="1:3">
      <c s="3" r="A89" t="s">
        <v>401</v>
      </c>
    </row>
    <row r="90" spans="1:3">
      <c s="4" r="A90" t="s">
        <v>402</v>
      </c>
      <c s="6" r="B90" t="n">
        <v>0</v>
      </c>
      <c s="6" r="C90" t="n">
        <v>0</v>
      </c>
    </row>
    <row r="91" spans="1:3">
      <c s="4" r="A91" t="s">
        <v>49</v>
      </c>
      <c s="6" r="B91" t="n">
        <v>0</v>
      </c>
      <c s="6" r="C91" t="n">
        <v>0</v>
      </c>
    </row>
    <row r="92" spans="1:3">
      <c s="4" r="A92" t="s">
        <v>426</v>
      </c>
    </row>
    <row r="93" spans="1:3">
      <c s="3" r="A93" t="s">
        <v>401</v>
      </c>
    </row>
    <row r="94" spans="1:3">
      <c s="4" r="A94" t="s">
        <v>402</v>
      </c>
      <c s="6" r="C94" t="n">
        <v>0</v>
      </c>
    </row>
    <row r="95" spans="1:3">
      <c s="4" r="A95" t="s">
        <v>427</v>
      </c>
    </row>
    <row r="96" spans="1:3">
      <c s="3" r="A96" t="s">
        <v>401</v>
      </c>
    </row>
    <row r="97" spans="1:3">
      <c s="4" r="A97" t="s">
        <v>403</v>
      </c>
      <c s="6" r="C97" t="n">
        <v>0</v>
      </c>
    </row>
    <row r="98" spans="1:3">
      <c s="4" r="A98" t="s">
        <v>428</v>
      </c>
    </row>
    <row r="99" spans="1:3">
      <c s="3" r="A99" t="s">
        <v>401</v>
      </c>
    </row>
    <row r="100" spans="1:3">
      <c s="4" r="A100" t="s">
        <v>49</v>
      </c>
      <c s="6" r="C100" t="n">
        <v>0</v>
      </c>
    </row>
    <row r="101" spans="1:3">
      <c s="4" r="A101" t="s">
        <v>429</v>
      </c>
    </row>
    <row r="102" spans="1:3">
      <c s="3" r="A102" t="s">
        <v>401</v>
      </c>
    </row>
    <row r="103" spans="1:3">
      <c s="4" r="A103" t="s">
        <v>403</v>
      </c>
      <c s="6" r="B103" t="n">
        <v>13849</v>
      </c>
      <c s="6" r="C103" t="n">
        <v>2325</v>
      </c>
    </row>
    <row r="104" spans="1:3">
      <c s="4" r="A104" t="s">
        <v>430</v>
      </c>
    </row>
    <row r="105" spans="1:3">
      <c s="3" r="A105" t="s">
        <v>401</v>
      </c>
    </row>
    <row r="106" spans="1:3">
      <c s="4" r="A106" t="s">
        <v>403</v>
      </c>
      <c s="6" r="B106" t="n">
        <v>436</v>
      </c>
      <c s="6" r="C106" t="n">
        <v>964</v>
      </c>
    </row>
    <row r="107" spans="1:3">
      <c s="4" r="A107" t="s">
        <v>431</v>
      </c>
    </row>
    <row r="108" spans="1:3">
      <c s="3" r="A108" t="s">
        <v>401</v>
      </c>
    </row>
    <row r="109" spans="1:3">
      <c s="4" r="A109" t="s">
        <v>403</v>
      </c>
      <c s="6" r="B109" t="n">
        <v>5415</v>
      </c>
      <c s="6" r="C109" t="n">
        <v>175</v>
      </c>
    </row>
    <row r="110" spans="1:3">
      <c s="4" r="A110" t="s">
        <v>432</v>
      </c>
    </row>
    <row r="111" spans="1:3">
      <c s="3" r="A111" t="s">
        <v>401</v>
      </c>
    </row>
    <row r="112" spans="1:3">
      <c s="4" r="A112" t="s">
        <v>403</v>
      </c>
      <c s="6" r="B112" t="n">
        <v>0</v>
      </c>
      <c s="6" r="C112" t="n">
        <v>0</v>
      </c>
    </row>
    <row r="113" spans="1:3">
      <c s="4" r="A113" t="s">
        <v>433</v>
      </c>
    </row>
    <row r="114" spans="1:3">
      <c s="3" r="A114" t="s">
        <v>401</v>
      </c>
    </row>
    <row r="115" spans="1:3">
      <c s="4" r="A115" t="s">
        <v>403</v>
      </c>
      <c s="6" r="B115" t="n">
        <v>0</v>
      </c>
      <c s="6" r="C115" t="n">
        <v>0</v>
      </c>
    </row>
    <row r="116" spans="1:3">
      <c s="4" r="A116" t="s">
        <v>434</v>
      </c>
    </row>
    <row r="117" spans="1:3">
      <c s="3" r="A117" t="s">
        <v>401</v>
      </c>
    </row>
    <row r="118" spans="1:3">
      <c s="4" r="A118" t="s">
        <v>403</v>
      </c>
      <c s="6" r="B118" t="n">
        <v>0</v>
      </c>
      <c s="6" r="C118" t="n">
        <v>0</v>
      </c>
    </row>
    <row r="119" spans="1:3">
      <c s="4" r="A119" t="s">
        <v>435</v>
      </c>
    </row>
    <row r="120" spans="1:3">
      <c s="3" r="A120" t="s">
        <v>401</v>
      </c>
    </row>
    <row r="121" spans="1:3">
      <c s="4" r="A121" t="s">
        <v>403</v>
      </c>
      <c s="6" r="B121" t="n">
        <v>8434</v>
      </c>
      <c s="6" r="C121" t="n">
        <v>2150</v>
      </c>
    </row>
    <row r="122" spans="1:3">
      <c s="4" r="A122" t="s">
        <v>436</v>
      </c>
    </row>
    <row r="123" spans="1:3">
      <c s="3" r="A123" t="s">
        <v>401</v>
      </c>
    </row>
    <row r="124" spans="1:3">
      <c s="4" r="A124" t="s">
        <v>403</v>
      </c>
      <c s="7" r="B124" t="n">
        <v>436</v>
      </c>
      <c s="7" r="C124" t="n">
        <v>9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39"/>
    <col customWidth="1" max="5" min="5" width="21"/>
  </cols>
  <sheetData>
    <row r="1" spans="1:5">
      <c s="1" r="A1" t="s">
        <v>437</v>
      </c>
      <c s="2" r="B1" t="s">
        <v>438</v>
      </c>
      <c s="2" r="C1" t="s">
        <v>439</v>
      </c>
      <c s="2" r="D1" t="s">
        <v>440</v>
      </c>
      <c s="2" r="E1" t="s">
        <v>144</v>
      </c>
    </row>
    <row r="2" spans="1:5">
      <c s="3" r="A2" t="s">
        <v>401</v>
      </c>
    </row>
    <row r="3" spans="1:5">
      <c s="4" r="A3" t="s">
        <v>441</v>
      </c>
      <c s="7" r="C3" t="n">
        <v>28321000</v>
      </c>
      <c s="7" r="D3" t="n">
        <v>61159000</v>
      </c>
    </row>
    <row r="4" spans="1:5">
      <c s="4" r="A4" t="s">
        <v>442</v>
      </c>
      <c s="6" r="C4" t="n">
        <v>1</v>
      </c>
    </row>
    <row r="5" spans="1:5">
      <c s="4" r="A5" t="s">
        <v>443</v>
      </c>
      <c s="6" r="C5" t="n">
        <v>1</v>
      </c>
      <c s="6" r="D5" t="n">
        <v>2</v>
      </c>
    </row>
    <row r="6" spans="1:5">
      <c s="4" r="A6" t="s">
        <v>444</v>
      </c>
      <c s="7" r="C6" t="n">
        <v>2166000</v>
      </c>
      <c s="7" r="D6" t="n">
        <v>1000000</v>
      </c>
      <c s="7" r="E6" t="n">
        <v>0</v>
      </c>
    </row>
    <row r="7" spans="1:5">
      <c s="4" r="A7" t="s">
        <v>445</v>
      </c>
      <c s="6" r="C7" t="n">
        <v>1267000</v>
      </c>
    </row>
    <row r="8" spans="1:5">
      <c s="4" r="A8" t="s">
        <v>446</v>
      </c>
      <c s="6" r="C8" t="n">
        <v>0</v>
      </c>
      <c s="6" r="D8" t="n">
        <v>0</v>
      </c>
      <c s="6" r="E8" t="n">
        <v>545000</v>
      </c>
    </row>
    <row r="9" spans="1:5">
      <c s="4" r="A9" t="s">
        <v>447</v>
      </c>
      <c s="6" r="C9" t="n">
        <v>461000</v>
      </c>
    </row>
    <row r="10" spans="1:5">
      <c s="4" r="A10" t="s">
        <v>403</v>
      </c>
      <c s="7" r="C10" t="n">
        <v>14285000</v>
      </c>
      <c s="6" r="D10" t="n">
        <v>3461000</v>
      </c>
    </row>
    <row r="11" spans="1:5">
      <c s="4" r="A11" t="s">
        <v>448</v>
      </c>
      <c s="6" r="C11" t="n">
        <v>2</v>
      </c>
    </row>
    <row r="12" spans="1:5">
      <c s="4" r="A12" t="s">
        <v>449</v>
      </c>
      <c s="7" r="C12" t="n">
        <v>75000000</v>
      </c>
      <c s="6" r="D12" t="n">
        <v>75000000</v>
      </c>
    </row>
    <row r="13" spans="1:5">
      <c s="4" r="A13" t="s">
        <v>84</v>
      </c>
      <c s="6" r="C13" t="n">
        <v>35037000</v>
      </c>
      <c s="6" r="D13" t="n">
        <v>21183000</v>
      </c>
      <c s="6" r="E13" t="n">
        <v>0</v>
      </c>
    </row>
    <row r="14" spans="1:5">
      <c s="4" r="A14" t="s">
        <v>450</v>
      </c>
      <c s="6" r="C14" t="n">
        <v>9954000</v>
      </c>
      <c s="6" r="D14" t="n">
        <v>10451000</v>
      </c>
    </row>
    <row r="15" spans="1:5">
      <c s="4" r="A15" t="s">
        <v>404</v>
      </c>
      <c s="6" r="C15" t="n">
        <v>66602000</v>
      </c>
      <c s="6" r="D15" t="n">
        <v>104888000</v>
      </c>
    </row>
    <row r="16" spans="1:5">
      <c s="4" r="A16" t="s">
        <v>451</v>
      </c>
      <c s="6" r="C16" t="n">
        <v>0</v>
      </c>
      <c s="6" r="D16" t="n">
        <v>0</v>
      </c>
    </row>
    <row r="17" spans="1:5">
      <c s="4" r="A17" t="s">
        <v>452</v>
      </c>
      <c s="6" r="C17" t="n">
        <v>4257000</v>
      </c>
    </row>
    <row r="18" spans="1:5">
      <c s="4" r="A18" t="s">
        <v>41</v>
      </c>
      <c s="6" r="C18" t="n">
        <v>6539000</v>
      </c>
      <c s="6" r="D18" t="n">
        <v>7000000</v>
      </c>
    </row>
    <row r="19" spans="1:5">
      <c s="4" r="A19" t="s">
        <v>453</v>
      </c>
      <c s="6" r="C19" t="n">
        <v>461000</v>
      </c>
      <c s="6" r="D19" t="n">
        <v>0</v>
      </c>
      <c s="6" r="E19" t="n">
        <v>0</v>
      </c>
    </row>
    <row r="20" spans="1:5">
      <c s="4" r="A20" t="s">
        <v>454</v>
      </c>
    </row>
    <row r="21" spans="1:5">
      <c s="3" r="A21" t="s">
        <v>401</v>
      </c>
    </row>
    <row r="22" spans="1:5">
      <c s="4" r="A22" t="s">
        <v>41</v>
      </c>
      <c s="6" r="D22" t="n">
        <v>5000000</v>
      </c>
    </row>
    <row r="23" spans="1:5">
      <c s="4" r="A23" t="s">
        <v>455</v>
      </c>
      <c s="6" r="C23" t="n">
        <v>0</v>
      </c>
      <c s="6" r="D23" t="n">
        <v>1428000</v>
      </c>
      <c s="6" r="E23" t="n">
        <v>0</v>
      </c>
    </row>
    <row r="24" spans="1:5">
      <c s="4" r="A24" t="s">
        <v>456</v>
      </c>
      <c s="6" r="D24" t="n">
        <v>428000</v>
      </c>
      <c s="6" r="E24" t="n">
        <v>2390000</v>
      </c>
    </row>
    <row r="25" spans="1:5">
      <c s="4" r="A25" t="s">
        <v>457</v>
      </c>
      <c s="6" r="E25" t="n">
        <v>317000</v>
      </c>
    </row>
    <row r="26" spans="1:5">
      <c s="4" r="A26" t="s">
        <v>458</v>
      </c>
      <c s="6" r="D26" t="n">
        <v>1176000</v>
      </c>
    </row>
    <row r="27" spans="1:5">
      <c s="4" r="A27" t="s">
        <v>459</v>
      </c>
    </row>
    <row r="28" spans="1:5">
      <c s="3" r="A28" t="s">
        <v>401</v>
      </c>
    </row>
    <row r="29" spans="1:5">
      <c s="4" r="A29" t="s">
        <v>41</v>
      </c>
      <c s="6" r="C29" t="n">
        <v>6539000</v>
      </c>
      <c s="6" r="D29" t="n">
        <v>7000000</v>
      </c>
    </row>
    <row r="30" spans="1:5">
      <c s="4" r="A30" t="s">
        <v>460</v>
      </c>
    </row>
    <row r="31" spans="1:5">
      <c s="3" r="A31" t="s">
        <v>401</v>
      </c>
    </row>
    <row r="32" spans="1:5">
      <c s="4" r="A32" t="s">
        <v>461</v>
      </c>
      <c s="6" r="C32" t="n">
        <v>191000</v>
      </c>
      <c s="7" r="D32" t="n">
        <v>0</v>
      </c>
      <c s="6" r="E32" t="n">
        <v>25431000</v>
      </c>
    </row>
    <row r="33" spans="1:5">
      <c s="4" r="A33" t="s">
        <v>458</v>
      </c>
      <c s="7" r="C33" t="n">
        <v>91000</v>
      </c>
      <c s="6" r="E33" t="n">
        <v>698000</v>
      </c>
    </row>
    <row r="34" spans="1:5">
      <c s="4" r="A34" t="s">
        <v>462</v>
      </c>
      <c s="7" r="E34" t="n">
        <v>32000</v>
      </c>
    </row>
    <row r="35" spans="1:5">
      <c s="4" r="A35" t="s">
        <v>463</v>
      </c>
    </row>
    <row r="36" spans="1:5">
      <c s="3" r="A36" t="s">
        <v>401</v>
      </c>
    </row>
    <row r="37" spans="1:5">
      <c s="4" r="A37" t="s">
        <v>448</v>
      </c>
      <c s="6" r="D37" t="n">
        <v>1</v>
      </c>
    </row>
    <row r="38" spans="1:5">
      <c s="4" r="A38" t="s">
        <v>449</v>
      </c>
      <c s="7" r="D38" t="n">
        <v>75000000</v>
      </c>
    </row>
    <row r="39" spans="1:5">
      <c s="4" r="A39" t="s">
        <v>464</v>
      </c>
      <c s="4" r="C39" t="s">
        <v>465</v>
      </c>
      <c s="4" r="D39" t="s">
        <v>466</v>
      </c>
    </row>
    <row r="40" spans="1:5">
      <c s="4" r="A40" t="s">
        <v>467</v>
      </c>
      <c s="4" r="C40" t="s">
        <v>468</v>
      </c>
      <c s="4" r="D40" t="s">
        <v>469</v>
      </c>
    </row>
    <row r="41" spans="1:5">
      <c s="4" r="A41" t="s">
        <v>470</v>
      </c>
    </row>
    <row r="42" spans="1:5">
      <c s="3" r="A42" t="s">
        <v>401</v>
      </c>
    </row>
    <row r="43" spans="1:5">
      <c s="4" r="A43" t="s">
        <v>464</v>
      </c>
      <c s="4" r="C43" t="s">
        <v>465</v>
      </c>
    </row>
    <row r="44" spans="1:5">
      <c s="4" r="A44" t="s">
        <v>467</v>
      </c>
      <c s="4" r="C44" t="s">
        <v>468</v>
      </c>
    </row>
    <row r="45" spans="1:5">
      <c s="4" r="A45" t="s">
        <v>471</v>
      </c>
    </row>
    <row r="46" spans="1:5">
      <c s="3" r="A46" t="s">
        <v>401</v>
      </c>
    </row>
    <row r="47" spans="1:5">
      <c s="4" r="A47" t="s">
        <v>448</v>
      </c>
      <c s="6" r="D47" t="n">
        <v>2</v>
      </c>
    </row>
    <row r="48" spans="1:5">
      <c s="4" r="A48" t="s">
        <v>449</v>
      </c>
      <c s="7" r="C48" t="n">
        <v>200000000</v>
      </c>
    </row>
    <row r="49" spans="1:5">
      <c s="4" r="A49" t="s">
        <v>472</v>
      </c>
    </row>
    <row r="50" spans="1:5">
      <c s="3" r="A50" t="s">
        <v>401</v>
      </c>
    </row>
    <row r="51" spans="1:5">
      <c s="4" r="A51" t="s">
        <v>449</v>
      </c>
      <c s="7" r="D51" t="n">
        <v>100000000</v>
      </c>
    </row>
    <row r="52" spans="1:5">
      <c s="4" r="A52" t="s">
        <v>464</v>
      </c>
      <c s="4" r="D52" t="s">
        <v>473</v>
      </c>
    </row>
    <row r="53" spans="1:5">
      <c s="4" r="A53" t="s">
        <v>467</v>
      </c>
      <c s="4" r="D53" t="s">
        <v>474</v>
      </c>
    </row>
    <row r="54" spans="1:5">
      <c s="4" r="A54" t="s">
        <v>475</v>
      </c>
    </row>
    <row r="55" spans="1:5">
      <c s="3" r="A55" t="s">
        <v>401</v>
      </c>
    </row>
    <row r="56" spans="1:5">
      <c s="4" r="A56" t="s">
        <v>449</v>
      </c>
      <c s="7" r="D56" t="n">
        <v>100000000</v>
      </c>
    </row>
    <row r="57" spans="1:5">
      <c s="4" r="A57" t="s">
        <v>464</v>
      </c>
      <c s="4" r="D57" t="s">
        <v>473</v>
      </c>
    </row>
    <row r="58" spans="1:5">
      <c s="4" r="A58" t="s">
        <v>467</v>
      </c>
      <c s="4" r="D58" t="s">
        <v>476</v>
      </c>
    </row>
    <row r="59" spans="1:5">
      <c s="4" r="A59" t="s">
        <v>477</v>
      </c>
    </row>
    <row r="60" spans="1:5">
      <c s="3" r="A60" t="s">
        <v>401</v>
      </c>
    </row>
    <row r="61" spans="1:5">
      <c s="4" r="A61" t="s">
        <v>403</v>
      </c>
      <c s="6" r="C61" t="n">
        <v>6510000</v>
      </c>
      <c s="7" r="D61" t="n">
        <v>6148000</v>
      </c>
    </row>
    <row r="62" spans="1:5">
      <c s="4" r="A62" t="s">
        <v>410</v>
      </c>
    </row>
    <row r="63" spans="1:5">
      <c s="3" r="A63" t="s">
        <v>401</v>
      </c>
    </row>
    <row r="64" spans="1:5">
      <c s="4" r="A64" t="s">
        <v>84</v>
      </c>
      <c s="7" r="C64" t="n">
        <v>11160000</v>
      </c>
      <c s="6" r="D64" t="n">
        <v>11678000</v>
      </c>
    </row>
    <row r="65" spans="1:5">
      <c s="4" r="A65" t="s">
        <v>478</v>
      </c>
    </row>
    <row r="66" spans="1:5">
      <c s="3" r="A66" t="s">
        <v>401</v>
      </c>
    </row>
    <row r="67" spans="1:5">
      <c s="4" r="A67" t="s">
        <v>479</v>
      </c>
      <c s="4" r="C67" t="s">
        <v>480</v>
      </c>
    </row>
    <row r="68" spans="1:5">
      <c s="4" r="A68" t="s">
        <v>481</v>
      </c>
      <c s="7" r="C68" t="n">
        <v>31452000</v>
      </c>
    </row>
    <row r="69" spans="1:5">
      <c s="4" r="A69" t="s">
        <v>482</v>
      </c>
      <c s="4" r="C69" t="s">
        <v>483</v>
      </c>
    </row>
    <row r="70" spans="1:5">
      <c s="4" r="A70" t="s">
        <v>484</v>
      </c>
      <c s="7" r="C70" t="n">
        <v>26450000</v>
      </c>
    </row>
    <row r="71" spans="1:5">
      <c s="4" r="A71" t="s">
        <v>485</v>
      </c>
      <c s="7" r="C71" t="n">
        <v>28000000</v>
      </c>
    </row>
    <row r="72" spans="1:5">
      <c s="4" r="A72" t="s">
        <v>486</v>
      </c>
    </row>
    <row r="73" spans="1:5">
      <c s="3" r="A73" t="s">
        <v>401</v>
      </c>
    </row>
    <row r="74" spans="1:5">
      <c s="4" r="A74" t="s">
        <v>487</v>
      </c>
      <c s="4" r="C74" t="s">
        <v>488</v>
      </c>
    </row>
    <row r="75" spans="1:5">
      <c s="4" r="A75" t="s">
        <v>489</v>
      </c>
    </row>
    <row r="76" spans="1:5">
      <c s="3" r="A76" t="s">
        <v>401</v>
      </c>
    </row>
    <row r="77" spans="1:5">
      <c s="4" r="A77" t="s">
        <v>490</v>
      </c>
      <c s="4" r="C77" t="s">
        <v>491</v>
      </c>
    </row>
    <row r="78" spans="1:5">
      <c s="4" r="A78" t="s">
        <v>487</v>
      </c>
      <c s="4" r="C78" t="s">
        <v>492</v>
      </c>
    </row>
    <row r="79" spans="1:5">
      <c s="4" r="A79" t="s">
        <v>493</v>
      </c>
    </row>
    <row r="80" spans="1:5">
      <c s="3" r="A80" t="s">
        <v>401</v>
      </c>
    </row>
    <row r="81" spans="1:5">
      <c s="4" r="A81" t="s">
        <v>494</v>
      </c>
      <c s="7" r="C81" t="n">
        <v>0</v>
      </c>
      <c s="6" r="D81" t="n">
        <v>0</v>
      </c>
    </row>
    <row r="82" spans="1:5">
      <c s="4" r="A82" t="s">
        <v>495</v>
      </c>
      <c s="6" r="C82" t="n">
        <v>0</v>
      </c>
      <c s="6" r="D82" t="n">
        <v>0</v>
      </c>
    </row>
    <row r="83" spans="1:5">
      <c s="4" r="A83" t="s">
        <v>302</v>
      </c>
    </row>
    <row r="84" spans="1:5">
      <c s="3" r="A84" t="s">
        <v>401</v>
      </c>
    </row>
    <row r="85" spans="1:5">
      <c s="4" r="A85" t="s">
        <v>444</v>
      </c>
      <c s="7" r="B85" t="n">
        <v>1000000</v>
      </c>
      <c s="6" r="C85" t="n">
        <v>2166000</v>
      </c>
    </row>
    <row r="86" spans="1:5">
      <c s="4" r="A86" t="s">
        <v>496</v>
      </c>
      <c s="6" r="C86" t="n">
        <v>637000</v>
      </c>
    </row>
    <row r="87" spans="1:5">
      <c s="4" r="A87" t="s">
        <v>445</v>
      </c>
      <c s="7" r="B87" t="n">
        <v>4070000</v>
      </c>
    </row>
    <row r="88" spans="1:5">
      <c s="4" r="A88" t="s">
        <v>423</v>
      </c>
    </row>
    <row r="89" spans="1:5">
      <c s="3" r="A89" t="s">
        <v>401</v>
      </c>
    </row>
    <row r="90" spans="1:5">
      <c s="4" r="A90" t="s">
        <v>441</v>
      </c>
      <c s="7" r="C90" t="n">
        <v>16505000</v>
      </c>
      <c s="7" r="D90" t="n">
        <v>3188000</v>
      </c>
    </row>
    <row r="91" spans="1:5">
      <c s="4" r="A91" t="s">
        <v>497</v>
      </c>
      <c s="4" r="C91" t="s">
        <v>498</v>
      </c>
      <c s="4" r="D91" t="s">
        <v>499</v>
      </c>
    </row>
    <row r="92" spans="1:5">
      <c s="4" r="A92" t="s">
        <v>403</v>
      </c>
      <c s="7" r="C92" t="n">
        <v>8870000</v>
      </c>
      <c s="7" r="D92" t="n">
        <v>3114000</v>
      </c>
    </row>
    <row r="93" spans="1:5">
      <c s="4" r="A93" t="s">
        <v>404</v>
      </c>
      <c s="7" r="C93" t="n">
        <v>0</v>
      </c>
      <c s="7" r="D93"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0</v>
      </c>
      <c s="2" r="B1" t="s">
        <v>1</v>
      </c>
    </row>
    <row r="2" spans="1:3">
      <c s="2" r="B2" t="s">
        <v>2</v>
      </c>
      <c s="2" r="C2" t="s">
        <v>32</v>
      </c>
    </row>
    <row r="3" spans="1:3">
      <c s="4" r="A3" t="s">
        <v>501</v>
      </c>
    </row>
    <row r="4" spans="1:3">
      <c s="3" r="A4" t="s">
        <v>502</v>
      </c>
    </row>
    <row r="5" spans="1:3">
      <c s="4" r="A5" t="s">
        <v>503</v>
      </c>
      <c s="7" r="B5" t="n">
        <v>16069</v>
      </c>
      <c s="7" r="C5" t="n">
        <v>2224</v>
      </c>
    </row>
    <row r="6" spans="1:3">
      <c s="4" r="A6" t="s">
        <v>504</v>
      </c>
    </row>
    <row r="7" spans="1:3">
      <c s="3" r="A7" t="s">
        <v>502</v>
      </c>
    </row>
    <row r="8" spans="1:3">
      <c s="4" r="A8" t="s">
        <v>505</v>
      </c>
      <c s="7" r="B8" t="n">
        <v>0</v>
      </c>
      <c s="7" r="C8" t="n">
        <v>0</v>
      </c>
    </row>
    <row r="9" spans="1:3">
      <c s="4" r="A9" t="s">
        <v>506</v>
      </c>
    </row>
    <row r="10" spans="1:3">
      <c s="3" r="A10" t="s">
        <v>502</v>
      </c>
    </row>
    <row r="11" spans="1:3">
      <c s="4" r="A11" t="s">
        <v>505</v>
      </c>
      <c s="10" r="B11" t="n">
        <v>14.1</v>
      </c>
      <c s="6" r="C11" t="n">
        <v>34</v>
      </c>
    </row>
    <row r="12" spans="1:3">
      <c s="4" r="A12" t="s">
        <v>507</v>
      </c>
    </row>
    <row r="13" spans="1:3">
      <c s="3" r="A13" t="s">
        <v>502</v>
      </c>
    </row>
    <row r="14" spans="1:3">
      <c s="4" r="A14" t="s">
        <v>505</v>
      </c>
      <c s="9" r="B14" t="n">
        <v>11.13</v>
      </c>
      <c s="9" r="C14" t="n">
        <v>11.56</v>
      </c>
    </row>
    <row r="15" spans="1:3">
      <c s="4" r="A15" t="s">
        <v>508</v>
      </c>
    </row>
    <row r="16" spans="1:3">
      <c s="3" r="A16" t="s">
        <v>502</v>
      </c>
    </row>
    <row r="17" spans="1:3">
      <c s="4" r="A17" t="s">
        <v>503</v>
      </c>
      <c s="7" r="B17" t="n">
        <v>436</v>
      </c>
      <c s="7" r="C17" t="n">
        <v>964</v>
      </c>
    </row>
    <row r="18" spans="1:3">
      <c s="4" r="A18" t="s">
        <v>509</v>
      </c>
      <c s="4" r="B18" t="s">
        <v>510</v>
      </c>
      <c s="4" r="C18" t="s">
        <v>510</v>
      </c>
    </row>
    <row r="19" spans="1:3">
      <c s="4" r="A19" t="s">
        <v>511</v>
      </c>
      <c s="4" r="B19" t="s">
        <v>512</v>
      </c>
      <c s="4" r="C19" t="s">
        <v>512</v>
      </c>
    </row>
    <row r="20" spans="1:3">
      <c s="4" r="A20" t="s">
        <v>513</v>
      </c>
      <c s="4" r="B20" t="s">
        <v>514</v>
      </c>
      <c s="4" r="C20" t="s">
        <v>515</v>
      </c>
    </row>
    <row r="21" spans="1:3">
      <c s="4" r="A21" t="s">
        <v>516</v>
      </c>
      <c s="4" r="B21" t="s">
        <v>510</v>
      </c>
      <c s="4" r="C21" t="s">
        <v>510</v>
      </c>
    </row>
    <row r="22" spans="1:3">
      <c s="4" r="A22" t="s">
        <v>517</v>
      </c>
    </row>
    <row r="23" spans="1:3">
      <c s="3" r="A23" t="s">
        <v>502</v>
      </c>
    </row>
    <row r="24" spans="1:3">
      <c s="4" r="A24" t="s">
        <v>511</v>
      </c>
      <c s="4" r="B24" t="s">
        <v>512</v>
      </c>
      <c s="4" r="C24" t="s">
        <v>512</v>
      </c>
    </row>
    <row r="25" spans="1:3">
      <c s="4" r="A25" t="s">
        <v>513</v>
      </c>
      <c s="4" r="B25" t="s">
        <v>514</v>
      </c>
      <c s="4" r="C25" t="s">
        <v>5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8</v>
      </c>
      <c s="2" r="B1" t="s">
        <v>1</v>
      </c>
    </row>
    <row r="2" spans="1:3">
      <c s="2" r="B2" t="s">
        <v>2</v>
      </c>
      <c s="2" r="C2" t="s">
        <v>32</v>
      </c>
    </row>
    <row r="3" spans="1:3">
      <c s="4" r="A3" t="s">
        <v>519</v>
      </c>
    </row>
    <row r="4" spans="1:3">
      <c s="3" r="A4" t="s">
        <v>520</v>
      </c>
    </row>
    <row r="5" spans="1:3">
      <c s="4" r="A5" t="s">
        <v>521</v>
      </c>
      <c s="7" r="B5" t="n">
        <v>3188</v>
      </c>
      <c s="7" r="C5" t="n">
        <v>11535</v>
      </c>
    </row>
    <row r="6" spans="1:3">
      <c s="4" r="A6" t="s">
        <v>522</v>
      </c>
      <c s="6" r="B6" t="n">
        <v>-332</v>
      </c>
      <c s="6" r="C6" t="n">
        <v>-254</v>
      </c>
    </row>
    <row r="7" spans="1:3">
      <c s="4" r="A7" t="s">
        <v>523</v>
      </c>
      <c s="6" r="B7" t="n">
        <v>75173</v>
      </c>
      <c s="6" r="C7" t="n">
        <v>124223</v>
      </c>
    </row>
    <row r="8" spans="1:3">
      <c s="4" r="A8" t="s">
        <v>524</v>
      </c>
      <c s="6" r="B8" t="n">
        <v>-61495</v>
      </c>
      <c s="6" r="C8" t="n">
        <v>-126067</v>
      </c>
    </row>
    <row r="9" spans="1:3">
      <c s="4" r="A9" t="s">
        <v>525</v>
      </c>
      <c s="6" r="B9" t="n">
        <v>-29</v>
      </c>
      <c s="6" r="C9" t="n">
        <v>-6249</v>
      </c>
    </row>
    <row r="10" spans="1:3">
      <c s="4" r="A10" t="s">
        <v>526</v>
      </c>
      <c s="6" r="B10" t="n">
        <v>16505</v>
      </c>
      <c s="6" r="C10" t="n">
        <v>3188</v>
      </c>
    </row>
    <row r="11" spans="1:3">
      <c s="4" r="A11" t="s">
        <v>527</v>
      </c>
      <c s="6" r="B11" t="n">
        <v>-631</v>
      </c>
      <c s="6" r="C11" t="n">
        <v>266</v>
      </c>
    </row>
    <row r="12" spans="1:3">
      <c s="4" r="A12" t="s">
        <v>528</v>
      </c>
    </row>
    <row r="13" spans="1:3">
      <c s="3" r="A13" t="s">
        <v>520</v>
      </c>
    </row>
    <row r="14" spans="1:3">
      <c s="4" r="A14" t="s">
        <v>521</v>
      </c>
      <c s="7" r="B14" t="n">
        <v>0</v>
      </c>
      <c s="6" r="C14" t="n">
        <v>-1499</v>
      </c>
    </row>
    <row r="15" spans="1:3">
      <c s="4" r="A15" t="s">
        <v>522</v>
      </c>
      <c s="6" r="C15" t="n">
        <v>-122</v>
      </c>
    </row>
    <row r="16" spans="1:3">
      <c s="4" r="A16" t="s">
        <v>523</v>
      </c>
      <c s="6" r="C16" t="n">
        <v>6043</v>
      </c>
    </row>
    <row r="17" spans="1:3">
      <c s="4" r="A17" t="s">
        <v>524</v>
      </c>
      <c s="6" r="C17" t="n">
        <v>-4422</v>
      </c>
    </row>
    <row r="18" spans="1:3">
      <c s="4" r="A18" t="s">
        <v>525</v>
      </c>
      <c s="6" r="C18" t="n">
        <v>0</v>
      </c>
    </row>
    <row r="19" spans="1:3">
      <c s="4" r="A19" t="s">
        <v>526</v>
      </c>
      <c s="6" r="C19" t="n">
        <v>0</v>
      </c>
    </row>
    <row r="20" spans="1:3">
      <c s="4" r="A20" t="s">
        <v>527</v>
      </c>
      <c s="7" r="C20"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v>
      </c>
      <c s="2" r="B1" t="s">
        <v>1</v>
      </c>
    </row>
    <row r="2" spans="1:4">
      <c s="2" r="B2" t="s">
        <v>2</v>
      </c>
      <c s="2" r="C2" t="s">
        <v>32</v>
      </c>
      <c s="2" r="D2" t="s">
        <v>75</v>
      </c>
    </row>
    <row r="3" spans="1:4">
      <c s="3" r="A3" t="s">
        <v>109</v>
      </c>
    </row>
    <row r="4" spans="1:4">
      <c s="4" r="A4" t="s">
        <v>99</v>
      </c>
      <c s="7" r="B4" t="n">
        <v>-7461</v>
      </c>
      <c s="7" r="C4" t="n">
        <v>17019</v>
      </c>
      <c s="7" r="D4" t="n">
        <v>92912</v>
      </c>
    </row>
    <row r="5" spans="1:4">
      <c s="3" r="A5" t="s">
        <v>110</v>
      </c>
    </row>
    <row r="6" spans="1:4">
      <c s="4" r="A6" t="s">
        <v>111</v>
      </c>
      <c s="6" r="B6" t="n">
        <v>-44</v>
      </c>
      <c s="6" r="C6" t="n">
        <v>10</v>
      </c>
      <c s="6" r="D6" t="n">
        <v>1128</v>
      </c>
    </row>
    <row r="7" spans="1:4">
      <c s="4" r="A7" t="s">
        <v>112</v>
      </c>
      <c s="7" r="B7" t="n">
        <v>-7505</v>
      </c>
      <c s="7" r="C7" t="n">
        <v>17029</v>
      </c>
      <c s="7" r="D7" t="n">
        <v>940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9</v>
      </c>
      <c s="2" r="B1" t="s">
        <v>1</v>
      </c>
    </row>
    <row r="2" spans="1:4">
      <c s="2" r="B2" t="s">
        <v>2</v>
      </c>
      <c s="2" r="C2" t="s">
        <v>32</v>
      </c>
      <c s="2" r="D2" t="s">
        <v>75</v>
      </c>
    </row>
    <row r="3" spans="1:4">
      <c s="4" r="A3" t="s">
        <v>530</v>
      </c>
    </row>
    <row r="4" spans="1:4">
      <c s="3" r="A4" t="s">
        <v>531</v>
      </c>
    </row>
    <row r="5" spans="1:4">
      <c s="4" r="A5" t="s">
        <v>532</v>
      </c>
      <c s="7" r="B5" t="n">
        <v>422</v>
      </c>
      <c s="7" r="C5" t="n">
        <v>38</v>
      </c>
      <c s="7" r="D5" t="n">
        <v>1722</v>
      </c>
    </row>
    <row r="6" spans="1:4">
      <c s="4" r="A6" t="s">
        <v>533</v>
      </c>
      <c s="6" r="B6" t="n">
        <v>123</v>
      </c>
      <c s="6" r="C6" t="n">
        <v>-38</v>
      </c>
      <c s="6" r="D6" t="n">
        <v>438</v>
      </c>
    </row>
    <row r="7" spans="1:4">
      <c s="4" r="A7" t="s">
        <v>534</v>
      </c>
    </row>
    <row r="8" spans="1:4">
      <c s="3" r="A8" t="s">
        <v>531</v>
      </c>
    </row>
    <row r="9" spans="1:4">
      <c s="4" r="A9" t="s">
        <v>532</v>
      </c>
      <c s="6" r="B9" t="n">
        <v>-754</v>
      </c>
      <c s="6" r="C9" t="n">
        <v>-415</v>
      </c>
      <c s="6" r="D9" t="n">
        <v>2648</v>
      </c>
    </row>
    <row r="10" spans="1:4">
      <c s="4" r="A10" t="s">
        <v>533</v>
      </c>
      <c s="7" r="B10" t="n">
        <v>-754</v>
      </c>
      <c s="7" r="C10" t="n">
        <v>304</v>
      </c>
      <c s="7" r="D10" t="n">
        <v>25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5</v>
      </c>
      <c s="2" r="B1" t="s">
        <v>1</v>
      </c>
    </row>
    <row r="2" spans="1:4">
      <c s="2" r="B2" t="s">
        <v>2</v>
      </c>
      <c s="2" r="C2" t="s">
        <v>32</v>
      </c>
      <c s="2" r="D2" t="s">
        <v>75</v>
      </c>
    </row>
    <row r="3" spans="1:4">
      <c s="3" r="A3" t="s">
        <v>536</v>
      </c>
    </row>
    <row r="4" spans="1:4">
      <c s="4" r="A4" t="s">
        <v>537</v>
      </c>
      <c s="7" r="B4" t="n">
        <v>-1442</v>
      </c>
      <c s="7" r="C4" t="n">
        <v>3630</v>
      </c>
      <c s="7" r="D4" t="n">
        <v>1213</v>
      </c>
    </row>
    <row r="5" spans="1:4">
      <c s="4" r="A5" t="s">
        <v>538</v>
      </c>
      <c s="6" r="B5" t="n">
        <v>933</v>
      </c>
      <c s="6" r="C5" t="n">
        <v>-3732</v>
      </c>
      <c s="6" r="D5" t="n">
        <v>-261</v>
      </c>
    </row>
    <row r="6" spans="1:4">
      <c s="4" r="A6" t="s">
        <v>539</v>
      </c>
      <c s="7" r="B6" t="n">
        <v>-509</v>
      </c>
      <c s="7" r="C6" t="n">
        <v>-102</v>
      </c>
      <c s="7" r="D6" t="n">
        <v>9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0</v>
      </c>
      <c s="2" r="B1" t="s">
        <v>2</v>
      </c>
      <c s="2" r="C1" t="s">
        <v>32</v>
      </c>
    </row>
    <row r="2" spans="1:3">
      <c s="3" r="A2" t="s">
        <v>541</v>
      </c>
    </row>
    <row r="3" spans="1:3">
      <c s="4" r="A3" t="s">
        <v>503</v>
      </c>
      <c s="7" r="B3" t="n">
        <v>66602</v>
      </c>
      <c s="7" r="C3" t="n">
        <v>104888</v>
      </c>
    </row>
    <row r="4" spans="1:3">
      <c s="4" r="A4" t="s">
        <v>542</v>
      </c>
      <c s="6" r="B4" t="n">
        <v>212</v>
      </c>
      <c s="6" r="C4" t="n">
        <v>2586</v>
      </c>
    </row>
    <row r="5" spans="1:3">
      <c s="4" r="A5" t="s">
        <v>543</v>
      </c>
    </row>
    <row r="6" spans="1:3">
      <c s="3" r="A6" t="s">
        <v>541</v>
      </c>
    </row>
    <row r="7" spans="1:3">
      <c s="4" r="A7" t="s">
        <v>503</v>
      </c>
      <c s="6" r="B7" t="n">
        <v>38972</v>
      </c>
      <c s="6" r="C7" t="n">
        <v>57532</v>
      </c>
    </row>
    <row r="8" spans="1:3">
      <c s="4" r="A8" t="s">
        <v>542</v>
      </c>
      <c s="6" r="B8" t="n">
        <v>0</v>
      </c>
      <c s="6" r="C8" t="n">
        <v>0</v>
      </c>
    </row>
    <row r="9" spans="1:3">
      <c s="4" r="A9" t="s">
        <v>544</v>
      </c>
    </row>
    <row r="10" spans="1:3">
      <c s="3" r="A10" t="s">
        <v>541</v>
      </c>
    </row>
    <row r="11" spans="1:3">
      <c s="4" r="A11" t="s">
        <v>503</v>
      </c>
      <c s="6" r="B11" t="n">
        <v>18930</v>
      </c>
      <c s="6" r="C11" t="n">
        <v>37890</v>
      </c>
    </row>
    <row r="12" spans="1:3">
      <c s="4" r="A12" t="s">
        <v>542</v>
      </c>
      <c s="6" r="B12" t="n">
        <v>0</v>
      </c>
      <c s="6" r="C12" t="n">
        <v>0</v>
      </c>
    </row>
    <row r="13" spans="1:3">
      <c s="4" r="A13" t="s">
        <v>545</v>
      </c>
    </row>
    <row r="14" spans="1:3">
      <c s="3" r="A14" t="s">
        <v>541</v>
      </c>
    </row>
    <row r="15" spans="1:3">
      <c s="4" r="A15" t="s">
        <v>503</v>
      </c>
      <c s="6" r="B15" t="n">
        <v>8700</v>
      </c>
      <c s="6" r="C15" t="n">
        <v>9466</v>
      </c>
    </row>
    <row r="16" spans="1:3">
      <c s="4" r="A16" t="s">
        <v>542</v>
      </c>
      <c s="7" r="B16" t="n">
        <v>212</v>
      </c>
      <c s="7" r="C16" t="n">
        <v>25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46</v>
      </c>
      <c s="2" r="B1" t="s">
        <v>143</v>
      </c>
    </row>
    <row r="2" spans="1:2">
      <c s="3" r="A2" t="s">
        <v>547</v>
      </c>
    </row>
    <row r="3" spans="1:2">
      <c s="4" r="A3" t="s">
        <v>548</v>
      </c>
      <c s="7" r="B3" t="n">
        <v>100</v>
      </c>
    </row>
    <row r="4" spans="1:2">
      <c s="4" r="A4" t="s">
        <v>549</v>
      </c>
      <c s="6" r="B4" t="n">
        <v>72</v>
      </c>
    </row>
    <row r="5" spans="1:2">
      <c s="4" r="A5" t="s">
        <v>550</v>
      </c>
      <c s="6" r="B5" t="n">
        <v>0</v>
      </c>
    </row>
    <row r="6" spans="1:2">
      <c s="4" r="A6" t="s">
        <v>551</v>
      </c>
      <c s="7" r="B6" t="n">
        <v>1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2</v>
      </c>
      <c s="2" r="B1" t="s">
        <v>1</v>
      </c>
    </row>
    <row r="2" spans="1:4">
      <c s="2" r="B2" t="s">
        <v>2</v>
      </c>
      <c s="2" r="C2" t="s">
        <v>32</v>
      </c>
      <c s="2" r="D2" t="s">
        <v>75</v>
      </c>
    </row>
    <row r="3" spans="1:4">
      <c s="3" r="A3" t="s">
        <v>553</v>
      </c>
    </row>
    <row r="4" spans="1:4">
      <c s="4" r="A4" t="s">
        <v>554</v>
      </c>
      <c s="7" r="B4" t="n">
        <v>44</v>
      </c>
      <c s="7" r="C4" t="n">
        <v>34</v>
      </c>
      <c s="7" r="D4" t="n">
        <v>-1094</v>
      </c>
    </row>
    <row r="5" spans="1:4">
      <c s="3" r="A5" t="s">
        <v>555</v>
      </c>
    </row>
    <row r="6" spans="1:4">
      <c s="4" r="A6" t="s">
        <v>556</v>
      </c>
      <c s="6" r="B6" t="n">
        <v>0</v>
      </c>
      <c s="6" r="C6" t="n">
        <v>10</v>
      </c>
      <c s="6" r="D6" t="n">
        <v>619</v>
      </c>
    </row>
    <row r="7" spans="1:4">
      <c s="4" r="A7" t="s">
        <v>557</v>
      </c>
      <c s="6" r="B7" t="n">
        <v>-44</v>
      </c>
      <c s="6" r="C7" t="n">
        <v>0</v>
      </c>
      <c s="6" r="D7" t="n">
        <v>509</v>
      </c>
    </row>
    <row r="8" spans="1:4">
      <c s="4" r="A8" t="s">
        <v>558</v>
      </c>
      <c s="7" r="B8" t="n">
        <v>0</v>
      </c>
      <c s="7" r="C8" t="n">
        <v>44</v>
      </c>
      <c s="7" r="D8" t="n">
        <v>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9</v>
      </c>
      <c s="2" r="B1" t="s">
        <v>1</v>
      </c>
    </row>
    <row r="2" spans="1:3">
      <c s="2" r="B2" t="s">
        <v>2</v>
      </c>
      <c s="2" r="C2" t="s">
        <v>32</v>
      </c>
    </row>
    <row r="3" spans="1:3">
      <c s="3" r="A3" t="s">
        <v>560</v>
      </c>
    </row>
    <row r="4" spans="1:3">
      <c s="4" r="A4" t="s">
        <v>561</v>
      </c>
      <c s="7" r="B4" t="n">
        <v>44</v>
      </c>
      <c s="7" r="C4" t="n">
        <v>34</v>
      </c>
    </row>
    <row r="5" spans="1:3">
      <c s="4" r="A5" t="s">
        <v>562</v>
      </c>
      <c s="6" r="B5" t="n">
        <v>0</v>
      </c>
      <c s="6" r="C5" t="n">
        <v>10</v>
      </c>
    </row>
    <row r="6" spans="1:3">
      <c s="4" r="A6" t="s">
        <v>563</v>
      </c>
      <c s="6" r="B6" t="n">
        <v>-44</v>
      </c>
      <c s="6" r="C6" t="n">
        <v>0</v>
      </c>
    </row>
    <row r="7" spans="1:3">
      <c s="4" r="A7" t="s">
        <v>564</v>
      </c>
      <c s="7" r="B7" t="n">
        <v>0</v>
      </c>
      <c s="7" r="C7" t="n">
        <v>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5</v>
      </c>
      <c s="2" r="B1" t="s">
        <v>2</v>
      </c>
      <c s="2" r="C1" t="s">
        <v>32</v>
      </c>
    </row>
    <row r="2" spans="1:3">
      <c s="3" r="A2" t="s">
        <v>566</v>
      </c>
    </row>
    <row r="3" spans="1:3">
      <c s="4" r="A3" t="s">
        <v>567</v>
      </c>
      <c s="7" r="B3" t="n">
        <v>685037</v>
      </c>
      <c s="7" r="C3" t="n">
        <v>594674</v>
      </c>
    </row>
    <row r="4" spans="1:3">
      <c s="4" r="A4" t="s">
        <v>568</v>
      </c>
      <c s="6" r="B4" t="n">
        <v>0</v>
      </c>
      <c s="6" r="C4" t="n">
        <v>0</v>
      </c>
    </row>
    <row r="5" spans="1:3">
      <c s="4" r="A5" t="s">
        <v>569</v>
      </c>
      <c s="6" r="B5" t="n">
        <v>685037</v>
      </c>
      <c s="6" r="C5" t="n">
        <v>594674</v>
      </c>
    </row>
    <row r="6" spans="1:3">
      <c s="4" r="A6" t="s">
        <v>570</v>
      </c>
      <c s="6" r="B6" t="n">
        <v>685037</v>
      </c>
      <c s="6" r="C6" t="n">
        <v>594674</v>
      </c>
    </row>
    <row r="7" spans="1:3">
      <c s="4" r="A7" t="s">
        <v>571</v>
      </c>
      <c s="6" r="B7" t="n">
        <v>0</v>
      </c>
      <c s="6" r="C7" t="n">
        <v>0</v>
      </c>
    </row>
    <row r="8" spans="1:3">
      <c s="4" r="A8" t="s">
        <v>567</v>
      </c>
      <c s="6" r="B8" t="n">
        <v>687443</v>
      </c>
      <c s="6" r="C8" t="n">
        <v>595717</v>
      </c>
    </row>
    <row r="9" spans="1:3">
      <c s="4" r="A9" t="s">
        <v>568</v>
      </c>
      <c s="6" r="B9" t="n">
        <v>0</v>
      </c>
      <c s="6" r="C9" t="n">
        <v>0</v>
      </c>
    </row>
    <row r="10" spans="1:3">
      <c s="4" r="A10" t="s">
        <v>569</v>
      </c>
      <c s="6" r="B10" t="n">
        <v>687443</v>
      </c>
      <c s="6" r="C10" t="n">
        <v>595717</v>
      </c>
    </row>
    <row r="11" spans="1:3">
      <c s="4" r="A11" t="s">
        <v>570</v>
      </c>
      <c s="6" r="B11" t="n">
        <v>687443</v>
      </c>
      <c s="6" r="C11" t="n">
        <v>595717</v>
      </c>
    </row>
    <row r="12" spans="1:3">
      <c s="4" r="A12" t="s">
        <v>571</v>
      </c>
      <c s="7" r="B12" t="n">
        <v>0</v>
      </c>
      <c s="7" r="C12"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5"/>
    <col customWidth="1" max="5" min="5" width="14"/>
    <col customWidth="1" max="6" min="6" width="14"/>
  </cols>
  <sheetData>
    <row r="1" spans="1:6">
      <c s="1" r="A1" t="s">
        <v>572</v>
      </c>
      <c s="2" r="B1" t="s">
        <v>573</v>
      </c>
      <c s="2" r="C1" t="s">
        <v>574</v>
      </c>
      <c s="2" r="D1" t="s">
        <v>2</v>
      </c>
      <c s="2" r="E1" t="s">
        <v>32</v>
      </c>
      <c s="2" r="F1" t="s">
        <v>75</v>
      </c>
    </row>
    <row r="2" spans="1:6">
      <c s="3" r="A2" t="s">
        <v>575</v>
      </c>
    </row>
    <row r="3" spans="1:6">
      <c s="4" r="A3" t="s">
        <v>444</v>
      </c>
      <c s="7" r="D3" t="n">
        <v>2166</v>
      </c>
      <c s="7" r="E3" t="n">
        <v>1000</v>
      </c>
      <c s="7" r="F3" t="n">
        <v>0</v>
      </c>
    </row>
    <row r="4" spans="1:6">
      <c s="4" r="A4" t="s">
        <v>576</v>
      </c>
      <c s="6" r="D4" t="n">
        <v>3829</v>
      </c>
      <c s="7" r="E4" t="n">
        <v>2570</v>
      </c>
      <c s="7" r="F4" t="n">
        <v>0</v>
      </c>
    </row>
    <row r="5" spans="1:6">
      <c s="4" r="A5" t="s">
        <v>445</v>
      </c>
      <c s="7" r="D5" t="n">
        <v>1267</v>
      </c>
    </row>
    <row r="6" spans="1:6">
      <c s="4" r="A6" t="s">
        <v>302</v>
      </c>
    </row>
    <row r="7" spans="1:6">
      <c s="3" r="A7" t="s">
        <v>575</v>
      </c>
    </row>
    <row r="8" spans="1:6">
      <c s="4" r="A8" t="s">
        <v>577</v>
      </c>
      <c s="4" r="D8" t="s">
        <v>578</v>
      </c>
    </row>
    <row r="9" spans="1:6">
      <c s="4" r="A9" t="s">
        <v>444</v>
      </c>
      <c s="7" r="C9" t="n">
        <v>1000</v>
      </c>
      <c s="7" r="D9" t="n">
        <v>2166</v>
      </c>
    </row>
    <row r="10" spans="1:6">
      <c s="4" r="A10" t="s">
        <v>576</v>
      </c>
      <c s="6" r="C10" t="n">
        <v>2570</v>
      </c>
    </row>
    <row r="11" spans="1:6">
      <c s="4" r="A11" t="s">
        <v>579</v>
      </c>
      <c s="6" r="C11" t="n">
        <v>2500</v>
      </c>
    </row>
    <row r="12" spans="1:6">
      <c s="4" r="A12" t="s">
        <v>580</v>
      </c>
      <c s="6" r="C12" t="n">
        <v>379</v>
      </c>
    </row>
    <row r="13" spans="1:6">
      <c s="4" r="A13" t="s">
        <v>445</v>
      </c>
      <c s="7" r="C13" t="n">
        <v>4070</v>
      </c>
    </row>
    <row r="14" spans="1:6">
      <c s="4" r="A14" t="s">
        <v>581</v>
      </c>
      <c s="4" r="C14" t="s">
        <v>582</v>
      </c>
    </row>
    <row r="15" spans="1:6">
      <c s="4" r="A15" t="s">
        <v>583</v>
      </c>
      <c s="6" r="D15" t="n">
        <v>637</v>
      </c>
    </row>
    <row r="16" spans="1:6">
      <c s="4" r="A16" t="s">
        <v>584</v>
      </c>
      <c s="7" r="D16" t="n">
        <v>1267</v>
      </c>
    </row>
    <row r="17" spans="1:6">
      <c s="4" r="A17" t="s">
        <v>585</v>
      </c>
    </row>
    <row r="18" spans="1:6">
      <c s="3" r="A18" t="s">
        <v>575</v>
      </c>
    </row>
    <row r="19" spans="1:6">
      <c s="4" r="A19" t="s">
        <v>579</v>
      </c>
      <c s="7" r="C19" t="n">
        <v>2500</v>
      </c>
    </row>
    <row r="20" spans="1:6">
      <c s="4" r="A20" t="s">
        <v>299</v>
      </c>
    </row>
    <row r="21" spans="1:6">
      <c s="3" r="A21" t="s">
        <v>575</v>
      </c>
    </row>
    <row r="22" spans="1:6">
      <c s="4" r="A22" t="s">
        <v>444</v>
      </c>
      <c s="7" r="B22" t="n">
        <v>3250</v>
      </c>
    </row>
    <row r="23" spans="1:6">
      <c s="4" r="A23" t="s">
        <v>586</v>
      </c>
      <c s="4" r="B23" t="s">
        <v>587</v>
      </c>
    </row>
    <row r="24" spans="1:6">
      <c s="4" r="A24" t="s">
        <v>576</v>
      </c>
      <c s="7" r="B24" t="n">
        <v>1259</v>
      </c>
    </row>
    <row r="25" spans="1:6">
      <c s="4" r="A25" t="s">
        <v>579</v>
      </c>
      <c s="6" r="B25" t="n">
        <v>506</v>
      </c>
    </row>
    <row r="26" spans="1:6">
      <c s="4" r="A26" t="s">
        <v>580</v>
      </c>
      <c s="7" r="B26" t="n">
        <v>6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88</v>
      </c>
      <c s="2" r="B1" t="s">
        <v>573</v>
      </c>
      <c s="2" r="C1" t="s">
        <v>574</v>
      </c>
      <c s="2" r="D1" t="s">
        <v>2</v>
      </c>
      <c s="2" r="E1" t="s">
        <v>32</v>
      </c>
      <c s="2" r="F1" t="s">
        <v>75</v>
      </c>
    </row>
    <row r="2" spans="1:6">
      <c s="3" r="A2" t="s">
        <v>589</v>
      </c>
    </row>
    <row r="3" spans="1:6">
      <c s="4" r="A3" t="s">
        <v>590</v>
      </c>
      <c s="7" r="D3" t="n">
        <v>2166</v>
      </c>
      <c s="7" r="E3" t="n">
        <v>1000</v>
      </c>
      <c s="7" r="F3" t="n">
        <v>0</v>
      </c>
    </row>
    <row r="4" spans="1:6">
      <c s="3" r="A4" t="s">
        <v>591</v>
      </c>
    </row>
    <row r="5" spans="1:6">
      <c s="4" r="A5" t="s">
        <v>576</v>
      </c>
      <c s="6" r="D5" t="n">
        <v>3829</v>
      </c>
      <c s="7" r="E5" t="n">
        <v>2570</v>
      </c>
      <c s="7" r="F5" t="n">
        <v>0</v>
      </c>
    </row>
    <row r="6" spans="1:6">
      <c s="4" r="A6" t="s">
        <v>299</v>
      </c>
    </row>
    <row r="7" spans="1:6">
      <c s="3" r="A7" t="s">
        <v>589</v>
      </c>
    </row>
    <row r="8" spans="1:6">
      <c s="4" r="A8" t="s">
        <v>590</v>
      </c>
      <c s="7" r="B8" t="n">
        <v>3250</v>
      </c>
    </row>
    <row r="9" spans="1:6">
      <c s="4" r="A9" t="s">
        <v>592</v>
      </c>
      <c s="6" r="B9" t="n">
        <v>3250</v>
      </c>
    </row>
    <row r="10" spans="1:6">
      <c s="3" r="A10" t="s">
        <v>593</v>
      </c>
    </row>
    <row r="11" spans="1:6">
      <c s="4" r="A11" t="s">
        <v>594</v>
      </c>
      <c s="6" r="B11" t="n">
        <v>975</v>
      </c>
    </row>
    <row r="12" spans="1:6">
      <c s="4" r="A12" t="s">
        <v>37</v>
      </c>
      <c s="6" r="B12" t="n">
        <v>2098</v>
      </c>
    </row>
    <row r="13" spans="1:6">
      <c s="4" r="A13" t="s">
        <v>595</v>
      </c>
      <c s="6" r="B13" t="n">
        <v>1111</v>
      </c>
    </row>
    <row r="14" spans="1:6">
      <c s="4" r="A14" t="s">
        <v>39</v>
      </c>
      <c s="6" r="B14" t="n">
        <v>606</v>
      </c>
    </row>
    <row r="15" spans="1:6">
      <c s="4" r="A15" t="s">
        <v>116</v>
      </c>
      <c s="6" r="B15" t="n">
        <v>4790</v>
      </c>
    </row>
    <row r="16" spans="1:6">
      <c s="3" r="A16" t="s">
        <v>591</v>
      </c>
    </row>
    <row r="17" spans="1:6">
      <c s="4" r="A17" t="s">
        <v>51</v>
      </c>
      <c s="6" r="B17" t="n">
        <v>3305</v>
      </c>
    </row>
    <row r="18" spans="1:6">
      <c s="4" r="A18" t="s">
        <v>596</v>
      </c>
      <c s="6" r="B18" t="n">
        <v>1485</v>
      </c>
    </row>
    <row r="19" spans="1:6">
      <c s="4" r="A19" t="s">
        <v>576</v>
      </c>
      <c s="6" r="B19" t="n">
        <v>1259</v>
      </c>
    </row>
    <row r="20" spans="1:6">
      <c s="4" r="A20" t="s">
        <v>579</v>
      </c>
      <c s="6" r="B20" t="n">
        <v>506</v>
      </c>
    </row>
    <row r="21" spans="1:6">
      <c s="4" r="A21" t="s">
        <v>592</v>
      </c>
      <c s="7" r="B21" t="n">
        <v>3250</v>
      </c>
    </row>
    <row r="22" spans="1:6">
      <c s="4" r="A22" t="s">
        <v>302</v>
      </c>
    </row>
    <row r="23" spans="1:6">
      <c s="3" r="A23" t="s">
        <v>589</v>
      </c>
    </row>
    <row r="24" spans="1:6">
      <c s="4" r="A24" t="s">
        <v>590</v>
      </c>
      <c s="7" r="C24" t="n">
        <v>1000</v>
      </c>
      <c s="7" r="D24" t="n">
        <v>2166</v>
      </c>
    </row>
    <row r="25" spans="1:6">
      <c s="4" r="A25" t="s">
        <v>592</v>
      </c>
      <c s="6" r="C25" t="n">
        <v>4070</v>
      </c>
    </row>
    <row r="26" spans="1:6">
      <c s="4" r="A26" t="s">
        <v>116</v>
      </c>
      <c s="6" r="C26" t="n">
        <v>5070</v>
      </c>
    </row>
    <row r="27" spans="1:6">
      <c s="3" r="A27" t="s">
        <v>593</v>
      </c>
    </row>
    <row r="28" spans="1:6">
      <c s="4" r="A28" t="s">
        <v>37</v>
      </c>
      <c s="6" r="C28" t="n">
        <v>357</v>
      </c>
    </row>
    <row r="29" spans="1:6">
      <c s="4" r="A29" t="s">
        <v>595</v>
      </c>
      <c s="6" r="C29" t="n">
        <v>675709</v>
      </c>
    </row>
    <row r="30" spans="1:6">
      <c s="4" r="A30" t="s">
        <v>116</v>
      </c>
      <c s="6" r="C30" t="n">
        <v>676066</v>
      </c>
    </row>
    <row r="31" spans="1:6">
      <c s="3" r="A31" t="s">
        <v>591</v>
      </c>
    </row>
    <row r="32" spans="1:6">
      <c s="4" r="A32" t="s">
        <v>48</v>
      </c>
      <c s="6" r="C32" t="n">
        <v>676066</v>
      </c>
    </row>
    <row r="33" spans="1:6">
      <c s="4" r="A33" t="s">
        <v>596</v>
      </c>
      <c s="6" r="C33" t="n">
        <v>5070</v>
      </c>
    </row>
    <row r="34" spans="1:6">
      <c s="4" r="A34" t="s">
        <v>576</v>
      </c>
      <c s="6" r="C34" t="n">
        <v>2570</v>
      </c>
    </row>
    <row r="35" spans="1:6">
      <c s="4" r="A35" t="s">
        <v>579</v>
      </c>
      <c s="6" r="C35" t="n">
        <v>2500</v>
      </c>
    </row>
    <row r="36" spans="1:6">
      <c s="4" r="A36" t="s">
        <v>592</v>
      </c>
      <c s="7" r="C36" t="n">
        <v>40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7</v>
      </c>
      <c s="2" r="B1" t="s">
        <v>1</v>
      </c>
    </row>
    <row r="2" spans="1:4">
      <c s="2" r="B2" t="s">
        <v>2</v>
      </c>
      <c s="2" r="C2" t="s">
        <v>32</v>
      </c>
      <c s="2" r="D2" t="s">
        <v>75</v>
      </c>
    </row>
    <row r="3" spans="1:4">
      <c s="3" r="A3" t="s">
        <v>200</v>
      </c>
    </row>
    <row r="4" spans="1:4">
      <c s="4" r="A4" t="s">
        <v>598</v>
      </c>
      <c s="7" r="B4" t="n">
        <v>2570</v>
      </c>
      <c s="7" r="C4" t="n">
        <v>0</v>
      </c>
    </row>
    <row r="5" spans="1:4">
      <c s="4" r="A5" t="s">
        <v>599</v>
      </c>
      <c s="6" r="B5" t="n">
        <v>0</v>
      </c>
      <c s="6" r="C5" t="n">
        <v>0</v>
      </c>
      <c s="7" r="D5" t="n">
        <v>0</v>
      </c>
    </row>
    <row r="6" spans="1:4">
      <c s="4" r="A6" t="s">
        <v>600</v>
      </c>
      <c s="6" r="B6" t="n">
        <v>2570</v>
      </c>
      <c s="6" r="C6" t="n">
        <v>0</v>
      </c>
    </row>
    <row r="7" spans="1:4">
      <c s="4" r="A7" t="s">
        <v>601</v>
      </c>
      <c s="6" r="B7" t="n">
        <v>1259</v>
      </c>
      <c s="6" r="C7" t="n">
        <v>2570</v>
      </c>
    </row>
    <row r="8" spans="1:4">
      <c s="4" r="A8" t="s">
        <v>453</v>
      </c>
      <c s="6" r="B8" t="n">
        <v>0</v>
      </c>
      <c s="6" r="C8" t="n">
        <v>0</v>
      </c>
    </row>
    <row r="9" spans="1:4">
      <c s="4" r="A9" t="s">
        <v>602</v>
      </c>
      <c s="6" r="B9" t="n">
        <v>3829</v>
      </c>
      <c s="6" r="C9" t="n">
        <v>2570</v>
      </c>
    </row>
    <row r="10" spans="1:4">
      <c s="4" r="A10" t="s">
        <v>603</v>
      </c>
      <c s="7" r="B10" t="n">
        <v>3829</v>
      </c>
      <c s="7" r="C10" t="n">
        <v>25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v>
      </c>
      <c s="2" r="B1" t="s">
        <v>1</v>
      </c>
    </row>
    <row r="2" spans="1:4">
      <c s="2" r="B2" t="s">
        <v>2</v>
      </c>
      <c s="2" r="C2" t="s">
        <v>32</v>
      </c>
      <c s="2" r="D2" t="s">
        <v>75</v>
      </c>
    </row>
    <row r="3" spans="1:4">
      <c s="3" r="A3" t="s">
        <v>109</v>
      </c>
    </row>
    <row r="4" spans="1:4">
      <c s="4" r="A4" t="s">
        <v>114</v>
      </c>
      <c s="7" r="B4" t="n">
        <v>28</v>
      </c>
      <c s="7" r="C4" t="n">
        <v>7</v>
      </c>
      <c s="7" r="D4" t="n">
        <v>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r="1" spans="1:4">
      <c s="1" r="A1" t="s">
        <v>604</v>
      </c>
      <c s="2" r="B1" t="s">
        <v>1</v>
      </c>
    </row>
    <row r="2" spans="1:4">
      <c s="2" r="B2" t="s">
        <v>2</v>
      </c>
      <c s="2" r="C2" t="s">
        <v>32</v>
      </c>
      <c s="2" r="D2" t="s">
        <v>75</v>
      </c>
    </row>
    <row r="3" spans="1:4">
      <c s="3" r="A3" t="s">
        <v>605</v>
      </c>
    </row>
    <row r="4" spans="1:4">
      <c s="4" r="A4" t="s">
        <v>453</v>
      </c>
      <c s="7" r="B4" t="n">
        <v>0</v>
      </c>
      <c s="7" r="C4" t="n">
        <v>0</v>
      </c>
    </row>
    <row r="5" spans="1:4">
      <c s="4" r="A5" t="s">
        <v>606</v>
      </c>
      <c s="4" r="B5" t="s">
        <v>607</v>
      </c>
    </row>
    <row r="6" spans="1:4">
      <c s="4" r="A6" t="s">
        <v>608</v>
      </c>
      <c s="7" r="B6" t="n">
        <v>413</v>
      </c>
      <c s="7" r="C6" t="n">
        <v>149</v>
      </c>
      <c s="7" r="D6" t="n">
        <v>0</v>
      </c>
    </row>
    <row r="7" spans="1:4">
      <c s="4" r="A7" t="s">
        <v>609</v>
      </c>
    </row>
    <row r="8" spans="1:4">
      <c s="3" r="A8" t="s">
        <v>605</v>
      </c>
    </row>
    <row r="9" spans="1:4">
      <c s="4" r="A9" t="s">
        <v>610</v>
      </c>
      <c s="4" r="B9" t="s">
        <v>383</v>
      </c>
    </row>
    <row r="10" spans="1:4">
      <c s="4" r="A10" t="s">
        <v>378</v>
      </c>
    </row>
    <row r="11" spans="1:4">
      <c s="3" r="A11" t="s">
        <v>605</v>
      </c>
    </row>
    <row r="12" spans="1:4">
      <c s="4" r="A12" t="s">
        <v>610</v>
      </c>
      <c s="4" r="B12" t="s">
        <v>6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2</v>
      </c>
      <c s="2" r="B1" t="s">
        <v>2</v>
      </c>
      <c s="2" r="C1" t="s">
        <v>32</v>
      </c>
    </row>
    <row r="2" spans="1:3">
      <c s="3" r="A2" t="s">
        <v>200</v>
      </c>
    </row>
    <row r="3" spans="1:3">
      <c s="4" r="A3" t="s">
        <v>613</v>
      </c>
      <c s="7" r="B3" t="n">
        <v>3006</v>
      </c>
      <c s="7" r="C3" t="n">
        <v>2500</v>
      </c>
    </row>
    <row r="4" spans="1:3">
      <c s="4" r="A4" t="s">
        <v>614</v>
      </c>
      <c s="6" r="B4" t="n">
        <v>-562</v>
      </c>
      <c s="6" r="C4" t="n">
        <v>-149</v>
      </c>
    </row>
    <row r="5" spans="1:3">
      <c s="4" r="A5" t="s">
        <v>615</v>
      </c>
      <c s="7" r="B5" t="n">
        <v>2444</v>
      </c>
      <c s="7" r="C5" t="n">
        <v>23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16</v>
      </c>
      <c s="2" r="B1" t="s">
        <v>142</v>
      </c>
    </row>
    <row r="2" spans="1:2">
      <c s="3" r="A2" t="s">
        <v>617</v>
      </c>
    </row>
    <row r="3" spans="1:2">
      <c s="6" r="A3" t="n">
        <v>2016</v>
      </c>
      <c s="7" r="B3" t="n">
        <v>524</v>
      </c>
    </row>
    <row r="4" spans="1:2">
      <c s="6" r="A4" t="n">
        <v>2017</v>
      </c>
      <c s="6" r="B4" t="n">
        <v>524</v>
      </c>
    </row>
    <row r="5" spans="1:2">
      <c s="6" r="A5" t="n">
        <v>2018</v>
      </c>
      <c s="6" r="B5" t="n">
        <v>468</v>
      </c>
    </row>
    <row r="6" spans="1:2">
      <c s="6" r="A6" t="n">
        <v>2019</v>
      </c>
      <c s="6" r="B6" t="n">
        <v>357</v>
      </c>
    </row>
    <row r="7" spans="1:2">
      <c s="6" r="A7" t="n">
        <v>2020</v>
      </c>
      <c s="7" r="B7" t="n">
        <v>3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8</v>
      </c>
      <c s="2" r="B1" t="s">
        <v>2</v>
      </c>
      <c s="2" r="C1" t="s">
        <v>32</v>
      </c>
    </row>
    <row r="2" spans="1:3">
      <c s="3" r="A2" t="s">
        <v>619</v>
      </c>
    </row>
    <row r="3" spans="1:3">
      <c s="4" r="A3" t="s">
        <v>620</v>
      </c>
      <c s="7" r="B3" t="n">
        <v>34301</v>
      </c>
      <c s="7" r="C3" t="n">
        <v>35419</v>
      </c>
    </row>
    <row r="4" spans="1:3">
      <c s="4" r="A4" t="s">
        <v>621</v>
      </c>
      <c s="6" r="B4" t="n">
        <v>-19230</v>
      </c>
      <c s="6" r="C4" t="n">
        <v>-20031</v>
      </c>
    </row>
    <row r="5" spans="1:3">
      <c s="4" r="A5" t="s">
        <v>43</v>
      </c>
      <c s="6" r="B5" t="n">
        <v>15071</v>
      </c>
      <c s="6" r="C5" t="n">
        <v>15388</v>
      </c>
    </row>
    <row r="6" spans="1:3">
      <c s="4" r="A6" t="s">
        <v>622</v>
      </c>
    </row>
    <row r="7" spans="1:3">
      <c s="3" r="A7" t="s">
        <v>619</v>
      </c>
    </row>
    <row r="8" spans="1:3">
      <c s="4" r="A8" t="s">
        <v>620</v>
      </c>
      <c s="6" r="B8" t="n">
        <v>16250</v>
      </c>
      <c s="6" r="C8" t="n">
        <v>17340</v>
      </c>
    </row>
    <row r="9" spans="1:3">
      <c s="4" r="A9" t="s">
        <v>623</v>
      </c>
    </row>
    <row r="10" spans="1:3">
      <c s="3" r="A10" t="s">
        <v>619</v>
      </c>
    </row>
    <row r="11" spans="1:3">
      <c s="4" r="A11" t="s">
        <v>620</v>
      </c>
      <c s="6" r="B11" t="n">
        <v>11206</v>
      </c>
      <c s="6" r="C11" t="n">
        <v>10776</v>
      </c>
    </row>
    <row r="12" spans="1:3">
      <c s="4" r="A12" t="s">
        <v>624</v>
      </c>
    </row>
    <row r="13" spans="1:3">
      <c s="3" r="A13" t="s">
        <v>619</v>
      </c>
    </row>
    <row r="14" spans="1:3">
      <c s="4" r="A14" t="s">
        <v>620</v>
      </c>
      <c s="7" r="B14" t="n">
        <v>6845</v>
      </c>
      <c s="7" r="C14" t="n">
        <v>73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5</v>
      </c>
      <c s="2" r="B1" t="s">
        <v>1</v>
      </c>
    </row>
    <row r="2" spans="1:4">
      <c s="2" r="B2" t="s">
        <v>2</v>
      </c>
      <c s="2" r="C2" t="s">
        <v>32</v>
      </c>
      <c s="2" r="D2" t="s">
        <v>75</v>
      </c>
    </row>
    <row r="3" spans="1:4">
      <c s="3" r="A3" t="s">
        <v>619</v>
      </c>
    </row>
    <row r="4" spans="1:4">
      <c s="4" r="A4" t="s">
        <v>626</v>
      </c>
      <c s="7" r="B4" t="n">
        <v>2899</v>
      </c>
      <c s="7" r="C4" t="n">
        <v>1841</v>
      </c>
      <c s="7" r="D4" t="n">
        <v>1290</v>
      </c>
    </row>
    <row r="5" spans="1:4">
      <c s="4" r="A5" t="s">
        <v>627</v>
      </c>
    </row>
    <row r="6" spans="1:4">
      <c s="3" r="A6" t="s">
        <v>619</v>
      </c>
    </row>
    <row r="7" spans="1:4">
      <c s="4" r="A7" t="s">
        <v>628</v>
      </c>
      <c s="7" r="B7" t="n">
        <v>24</v>
      </c>
      <c s="7" r="C7" t="n">
        <v>26</v>
      </c>
    </row>
    <row r="8" spans="1:4">
      <c s="4" r="A8" t="s">
        <v>622</v>
      </c>
    </row>
    <row r="9" spans="1:4">
      <c s="3" r="A9" t="s">
        <v>619</v>
      </c>
    </row>
    <row r="10" spans="1:4">
      <c s="4" r="A10" t="s">
        <v>628</v>
      </c>
      <c s="7" r="D10"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9</v>
      </c>
      <c s="2" r="B1" t="s">
        <v>1</v>
      </c>
    </row>
    <row r="2" spans="1:4">
      <c s="2" r="B2" t="s">
        <v>2</v>
      </c>
      <c s="2" r="C2" t="s">
        <v>32</v>
      </c>
      <c s="2" r="D2" t="s">
        <v>75</v>
      </c>
    </row>
    <row r="3" spans="1:4">
      <c s="3" r="A3" t="s">
        <v>206</v>
      </c>
    </row>
    <row r="4" spans="1:4">
      <c s="4" r="A4" t="s">
        <v>630</v>
      </c>
      <c s="7" r="B4" t="n">
        <v>383</v>
      </c>
      <c s="7" r="C4" t="n">
        <v>-2030</v>
      </c>
      <c s="7" r="D4" t="n">
        <v>3010</v>
      </c>
    </row>
    <row r="5" spans="1:4">
      <c s="4" r="A5" t="s">
        <v>631</v>
      </c>
      <c s="6" r="B5" t="n">
        <v>168</v>
      </c>
      <c s="6" r="C5" t="n">
        <v>126</v>
      </c>
      <c s="6" r="D5" t="n">
        <v>317</v>
      </c>
    </row>
    <row r="6" spans="1:4">
      <c s="4" r="A6" t="s">
        <v>632</v>
      </c>
      <c s="6" r="B6" t="n">
        <v>551</v>
      </c>
      <c s="6" r="C6" t="n">
        <v>-1904</v>
      </c>
      <c s="6" r="D6" t="n">
        <v>3327</v>
      </c>
    </row>
    <row r="7" spans="1:4">
      <c s="4" r="A7" t="s">
        <v>633</v>
      </c>
      <c s="6" r="B7" t="n">
        <v>-8848</v>
      </c>
      <c s="6" r="C7" t="n">
        <v>2245</v>
      </c>
      <c s="6" r="D7" t="n">
        <v>-30810</v>
      </c>
    </row>
    <row r="8" spans="1:4">
      <c s="4" r="A8" t="s">
        <v>634</v>
      </c>
      <c s="7" r="B8" t="n">
        <v>-8297</v>
      </c>
      <c s="7" r="C8" t="n">
        <v>341</v>
      </c>
      <c s="7" r="D8" t="n">
        <v>-274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5</v>
      </c>
      <c s="2" r="B1" t="s">
        <v>2</v>
      </c>
      <c s="2" r="C1" t="s">
        <v>32</v>
      </c>
    </row>
    <row r="2" spans="1:3">
      <c s="3" r="A2" t="s">
        <v>636</v>
      </c>
    </row>
    <row r="3" spans="1:3">
      <c s="4" r="A3" t="s">
        <v>637</v>
      </c>
      <c s="7" r="B3" t="n">
        <v>16986</v>
      </c>
      <c s="7" r="C3" t="n">
        <v>4574</v>
      </c>
    </row>
    <row r="4" spans="1:3">
      <c s="4" r="A4" t="s">
        <v>638</v>
      </c>
      <c s="6" r="B4" t="n">
        <v>15579</v>
      </c>
      <c s="6" r="C4" t="n">
        <v>23105</v>
      </c>
    </row>
    <row r="5" spans="1:3">
      <c s="4" r="A5" t="s">
        <v>639</v>
      </c>
      <c s="6" r="B5" t="n">
        <v>1739</v>
      </c>
      <c s="6" r="C5" t="n">
        <v>0</v>
      </c>
    </row>
    <row r="6" spans="1:3">
      <c s="4" r="A6" t="s">
        <v>640</v>
      </c>
      <c s="6" r="B6" t="n">
        <v>1661</v>
      </c>
      <c s="6" r="C6" t="n">
        <v>1666</v>
      </c>
    </row>
    <row r="7" spans="1:3">
      <c s="4" r="A7" t="s">
        <v>641</v>
      </c>
      <c s="6" r="B7" t="n">
        <v>1547</v>
      </c>
      <c s="6" r="C7" t="n">
        <v>462</v>
      </c>
    </row>
    <row r="8" spans="1:3">
      <c s="4" r="A8" t="s">
        <v>642</v>
      </c>
      <c s="6" r="B8" t="n">
        <v>1027</v>
      </c>
      <c s="6" r="C8" t="n">
        <v>0</v>
      </c>
    </row>
    <row r="9" spans="1:3">
      <c s="4" r="A9" t="s">
        <v>643</v>
      </c>
      <c s="6" r="B9" t="n">
        <v>344</v>
      </c>
      <c s="6" r="C9" t="n">
        <v>5383</v>
      </c>
    </row>
    <row r="10" spans="1:3">
      <c s="4" r="A10" t="s">
        <v>644</v>
      </c>
      <c s="6" r="B10" t="n">
        <v>226</v>
      </c>
      <c s="6" r="C10" t="n">
        <v>461</v>
      </c>
    </row>
    <row r="11" spans="1:3">
      <c s="4" r="A11" t="s">
        <v>645</v>
      </c>
      <c s="6" r="B11" t="n">
        <v>39109</v>
      </c>
      <c s="6" r="C11" t="n">
        <v>35651</v>
      </c>
    </row>
    <row r="12" spans="1:3">
      <c s="3" r="A12" t="s">
        <v>646</v>
      </c>
    </row>
    <row r="13" spans="1:3">
      <c s="4" r="A13" t="s">
        <v>642</v>
      </c>
      <c s="6" r="B13" t="n">
        <v>0</v>
      </c>
      <c s="6" r="C13" t="n">
        <v>-2077</v>
      </c>
    </row>
    <row r="14" spans="1:3">
      <c s="4" r="A14" t="s">
        <v>647</v>
      </c>
      <c s="6" r="B14" t="n">
        <v>-1268</v>
      </c>
      <c s="6" r="C14" t="n">
        <v>-1391</v>
      </c>
    </row>
    <row r="15" spans="1:3">
      <c s="4" r="A15" t="s">
        <v>648</v>
      </c>
      <c s="6" r="B15" t="n">
        <v>37841</v>
      </c>
      <c s="6" r="C15" t="n">
        <v>32183</v>
      </c>
    </row>
    <row r="16" spans="1:3">
      <c s="4" r="A16" t="s">
        <v>649</v>
      </c>
      <c s="6" r="B16" t="n">
        <v>-344</v>
      </c>
      <c s="6" r="C16" t="n">
        <v>-3535</v>
      </c>
    </row>
    <row r="17" spans="1:3">
      <c s="4" r="A17" t="s">
        <v>650</v>
      </c>
      <c s="7" r="B17" t="n">
        <v>37497</v>
      </c>
      <c s="7" r="C17" t="n">
        <v>286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r="1" spans="1:4">
      <c s="1" r="A1" t="s">
        <v>651</v>
      </c>
      <c s="2" r="B1" t="s">
        <v>1</v>
      </c>
    </row>
    <row r="2" spans="1:4">
      <c s="2" r="B2" t="s">
        <v>2</v>
      </c>
      <c s="2" r="C2" t="s">
        <v>32</v>
      </c>
      <c s="2" r="D2" t="s">
        <v>75</v>
      </c>
    </row>
    <row r="3" spans="1:4">
      <c s="3" r="A3" t="s">
        <v>652</v>
      </c>
    </row>
    <row r="4" spans="1:4">
      <c s="4" r="A4" t="s">
        <v>648</v>
      </c>
      <c s="7" r="B4" t="n">
        <v>37841000</v>
      </c>
      <c s="7" r="C4" t="n">
        <v>32183000</v>
      </c>
    </row>
    <row r="5" spans="1:4">
      <c s="4" r="A5" t="s">
        <v>649</v>
      </c>
      <c s="7" r="B5" t="n">
        <v>344000</v>
      </c>
      <c s="7" r="C5" t="n">
        <v>3535000</v>
      </c>
    </row>
    <row r="6" spans="1:4">
      <c s="4" r="A6" t="s">
        <v>653</v>
      </c>
      <c s="4" r="B6" t="s">
        <v>654</v>
      </c>
      <c s="4" r="C6" t="s">
        <v>655</v>
      </c>
      <c s="4" r="D6" t="s">
        <v>656</v>
      </c>
    </row>
    <row r="7" spans="1:4">
      <c s="4" r="A7" t="s">
        <v>657</v>
      </c>
      <c s="7" r="B7" t="n">
        <v>0</v>
      </c>
      <c s="7" r="C7" t="n">
        <v>0</v>
      </c>
    </row>
    <row r="8" spans="1:4">
      <c s="4" r="A8" t="s">
        <v>658</v>
      </c>
      <c s="6" r="B8" t="n">
        <v>0</v>
      </c>
      <c s="6" r="C8" t="n">
        <v>0</v>
      </c>
    </row>
    <row r="9" spans="1:4">
      <c s="4" r="A9" t="s">
        <v>659</v>
      </c>
      <c s="7" r="B9" t="n">
        <v>0</v>
      </c>
      <c s="7" r="C9" t="n">
        <v>0</v>
      </c>
    </row>
    <row r="10" spans="1:4">
      <c s="4" r="A10" t="s">
        <v>660</v>
      </c>
      <c s="4" r="B10" t="s">
        <v>661</v>
      </c>
    </row>
    <row r="11" spans="1:4">
      <c s="4" r="A11" t="s">
        <v>662</v>
      </c>
    </row>
    <row r="12" spans="1:4">
      <c s="3" r="A12" t="s">
        <v>652</v>
      </c>
    </row>
    <row r="13" spans="1:4">
      <c s="4" r="A13" t="s">
        <v>663</v>
      </c>
      <c s="7" r="B13" t="n">
        <v>32513000</v>
      </c>
    </row>
    <row r="14" spans="1:4">
      <c s="4" r="A14" t="s">
        <v>664</v>
      </c>
      <c s="6" r="B14" t="n">
        <v>0</v>
      </c>
    </row>
    <row r="15" spans="1:4">
      <c s="4" r="A15" t="s">
        <v>665</v>
      </c>
    </row>
    <row r="16" spans="1:4">
      <c s="3" r="A16" t="s">
        <v>652</v>
      </c>
    </row>
    <row r="17" spans="1:4">
      <c s="4" r="A17" t="s">
        <v>663</v>
      </c>
      <c s="6" r="B17" t="n">
        <v>8626000</v>
      </c>
    </row>
    <row r="18" spans="1:4">
      <c s="4" r="A18" t="s">
        <v>666</v>
      </c>
      <c s="7" r="B18" t="n">
        <v>0</v>
      </c>
    </row>
    <row r="19" spans="1:4">
      <c s="4" r="A19" t="s">
        <v>667</v>
      </c>
      <c s="6" r="B19" t="n">
        <v>2028</v>
      </c>
    </row>
    <row r="20" spans="1:4">
      <c s="4" r="A20" t="s">
        <v>664</v>
      </c>
      <c s="7" r="B20" t="n">
        <v>8836000</v>
      </c>
    </row>
    <row r="21" spans="1:4">
      <c s="4" r="A21" t="s">
        <v>668</v>
      </c>
      <c s="6" r="B21" t="n">
        <v>20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9</v>
      </c>
      <c s="2" r="B1" t="s">
        <v>1</v>
      </c>
    </row>
    <row r="2" spans="1:4">
      <c s="2" r="B2" t="s">
        <v>2</v>
      </c>
      <c s="2" r="C2" t="s">
        <v>32</v>
      </c>
      <c s="2" r="D2" t="s">
        <v>75</v>
      </c>
    </row>
    <row r="3" spans="1:4">
      <c s="3" r="A3" t="s">
        <v>206</v>
      </c>
    </row>
    <row r="4" spans="1:4">
      <c s="4" r="A4" t="s">
        <v>670</v>
      </c>
      <c s="7" r="B4" t="n">
        <v>-5515</v>
      </c>
      <c s="7" r="C4" t="n">
        <v>6076</v>
      </c>
      <c s="7" r="D4" t="n">
        <v>20045</v>
      </c>
    </row>
    <row r="5" spans="1:4">
      <c s="4" r="A5" t="s">
        <v>671</v>
      </c>
      <c s="6" r="B5" t="n">
        <v>-907</v>
      </c>
      <c s="6" r="C5" t="n">
        <v>1322</v>
      </c>
      <c s="6" r="D5" t="n">
        <v>2693</v>
      </c>
    </row>
    <row r="6" spans="1:4">
      <c s="4" r="A6" t="s">
        <v>672</v>
      </c>
      <c s="6" r="B6" t="n">
        <v>295</v>
      </c>
      <c s="6" r="C6" t="n">
        <v>281</v>
      </c>
      <c s="6" r="D6" t="n">
        <v>7</v>
      </c>
    </row>
    <row r="7" spans="1:4">
      <c s="4" r="A7" t="s">
        <v>673</v>
      </c>
      <c s="6" r="B7" t="n">
        <v>989</v>
      </c>
      <c s="6" r="C7" t="n">
        <v>87</v>
      </c>
      <c s="6" r="D7" t="n">
        <v>82</v>
      </c>
    </row>
    <row r="8" spans="1:4">
      <c s="4" r="A8" t="s">
        <v>644</v>
      </c>
      <c s="6" r="B8" t="n">
        <v>-363</v>
      </c>
      <c s="6" r="C8" t="n">
        <v>-622</v>
      </c>
      <c s="6" r="D8" t="n">
        <v>1047</v>
      </c>
    </row>
    <row r="9" spans="1:4">
      <c s="4" r="A9" t="s">
        <v>674</v>
      </c>
      <c s="6" r="B9" t="n">
        <v>0</v>
      </c>
      <c s="6" r="C9" t="n">
        <v>0</v>
      </c>
      <c s="6" r="D9" t="n">
        <v>0</v>
      </c>
    </row>
    <row r="10" spans="1:4">
      <c s="4" r="A10" t="s">
        <v>649</v>
      </c>
      <c s="6" r="B10" t="n">
        <v>-2796</v>
      </c>
      <c s="6" r="C10" t="n">
        <v>-6803</v>
      </c>
      <c s="6" r="D10" t="n">
        <v>-51357</v>
      </c>
    </row>
    <row r="11" spans="1:4">
      <c s="4" r="A11" t="s">
        <v>634</v>
      </c>
      <c s="7" r="B11" t="n">
        <v>-8297</v>
      </c>
      <c s="7" r="C11" t="n">
        <v>341</v>
      </c>
      <c s="7" r="D11" t="n">
        <v>-274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75</v>
      </c>
      <c s="2" r="B1" t="s">
        <v>676</v>
      </c>
      <c s="2" r="J1" t="s">
        <v>1</v>
      </c>
    </row>
    <row r="2" spans="1:12">
      <c s="2" r="B2" t="s">
        <v>2</v>
      </c>
      <c s="2" r="C2" t="s">
        <v>677</v>
      </c>
      <c s="2" r="D2" t="s">
        <v>4</v>
      </c>
      <c s="2" r="E2" t="s">
        <v>678</v>
      </c>
      <c s="2" r="F2" t="s">
        <v>32</v>
      </c>
      <c s="2" r="G2" t="s">
        <v>679</v>
      </c>
      <c s="2" r="H2" t="s">
        <v>680</v>
      </c>
      <c s="2" r="I2" t="s">
        <v>681</v>
      </c>
      <c s="2" r="J2" t="s">
        <v>2</v>
      </c>
      <c s="2" r="K2" t="s">
        <v>32</v>
      </c>
      <c s="2" r="L2" t="s">
        <v>75</v>
      </c>
    </row>
    <row r="3" spans="1:12">
      <c s="3" r="A3" t="s">
        <v>206</v>
      </c>
    </row>
    <row r="4" spans="1:12">
      <c s="4" r="A4" t="s">
        <v>682</v>
      </c>
      <c s="7" r="J4" t="n">
        <v>-15758</v>
      </c>
      <c s="7" r="K4" t="n">
        <v>17360</v>
      </c>
      <c s="7" r="L4" t="n">
        <v>57368</v>
      </c>
    </row>
    <row r="5" spans="1:12">
      <c s="4" r="A5" t="s">
        <v>683</v>
      </c>
      <c s="6" r="J5" t="n">
        <v>0</v>
      </c>
      <c s="6" r="K5" t="n">
        <v>0</v>
      </c>
      <c s="6" r="L5" t="n">
        <v>-98</v>
      </c>
    </row>
    <row r="6" spans="1:12">
      <c s="4" r="A6" t="s">
        <v>95</v>
      </c>
      <c s="7" r="B6" t="n">
        <v>-10004</v>
      </c>
      <c s="7" r="C6" t="n">
        <v>-6309</v>
      </c>
      <c s="7" r="D6" t="n">
        <v>4398</v>
      </c>
      <c s="7" r="E6" t="n">
        <v>-3843</v>
      </c>
      <c s="7" r="F6" t="n">
        <v>-3938</v>
      </c>
      <c s="7" r="G6" t="n">
        <v>3308</v>
      </c>
      <c s="7" r="H6" t="n">
        <v>8975</v>
      </c>
      <c s="7" r="I6" t="n">
        <v>9015</v>
      </c>
      <c s="7" r="J6" t="n">
        <v>-15758</v>
      </c>
      <c s="7" r="K6" t="n">
        <v>17360</v>
      </c>
      <c s="7" r="L6" t="n">
        <v>5727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0"/>
    <col customWidth="1" max="6" min="6" width="32"/>
    <col customWidth="1" max="7" min="7" width="55"/>
    <col customWidth="1" max="8" min="8" width="29"/>
  </cols>
  <sheetData>
    <row r="1" spans="1:8">
      <c s="1" r="A1" t="s">
        <v>115</v>
      </c>
      <c s="2" r="B1" t="s">
        <v>116</v>
      </c>
      <c s="2" r="C1" t="s">
        <v>117</v>
      </c>
      <c s="2" r="D1" t="s">
        <v>118</v>
      </c>
      <c s="2" r="E1" t="s">
        <v>119</v>
      </c>
      <c s="2" r="F1" t="s">
        <v>120</v>
      </c>
      <c s="2" r="G1" t="s">
        <v>121</v>
      </c>
      <c s="2" r="H1" t="s">
        <v>122</v>
      </c>
    </row>
    <row r="2" spans="1:8">
      <c s="4" r="A2" t="s">
        <v>123</v>
      </c>
      <c s="7" r="B2" t="n">
        <v>239864</v>
      </c>
      <c s="7" r="C2" t="n">
        <v>12</v>
      </c>
      <c s="7" r="D2" t="n">
        <v>402668</v>
      </c>
      <c s="7" r="E2" t="n">
        <v>-307</v>
      </c>
      <c s="7" r="F2" t="n">
        <v>25235</v>
      </c>
      <c s="7" r="G2" t="n">
        <v>-1094</v>
      </c>
      <c s="7" r="H2" t="n">
        <v>-186650</v>
      </c>
    </row>
    <row r="3" spans="1:8">
      <c s="4" r="A3" t="s">
        <v>124</v>
      </c>
      <c s="6" r="C3" t="n">
        <v>12224000</v>
      </c>
    </row>
    <row r="4" spans="1:8">
      <c s="4" r="A4" t="s">
        <v>99</v>
      </c>
      <c s="6" r="B4" t="n">
        <v>92912</v>
      </c>
      <c s="7" r="C4" t="n">
        <v>0</v>
      </c>
      <c s="6" r="D4" t="n">
        <v>0</v>
      </c>
      <c s="6" r="E4" t="n">
        <v>0</v>
      </c>
      <c s="6" r="F4" t="n">
        <v>0</v>
      </c>
      <c s="6" r="G4" t="n">
        <v>0</v>
      </c>
      <c s="6" r="H4" t="n">
        <v>92912</v>
      </c>
    </row>
    <row r="5" spans="1:8">
      <c s="4" r="A5" t="s">
        <v>125</v>
      </c>
      <c s="6" r="B5" t="n">
        <v>5317</v>
      </c>
      <c s="7" r="C5" t="n">
        <v>1</v>
      </c>
      <c s="6" r="D5" t="n">
        <v>18697</v>
      </c>
      <c s="6" r="E5" t="n">
        <v>307</v>
      </c>
      <c s="6" r="F5" t="n">
        <v>-13688</v>
      </c>
      <c s="6" r="G5" t="n">
        <v>0</v>
      </c>
      <c s="6" r="H5" t="n">
        <v>0</v>
      </c>
    </row>
    <row r="6" spans="1:8">
      <c s="4" r="A6" t="s">
        <v>126</v>
      </c>
      <c s="6" r="C6" t="n">
        <v>957000</v>
      </c>
    </row>
    <row r="7" spans="1:8">
      <c s="4" r="A7" t="s">
        <v>127</v>
      </c>
      <c s="7" r="B7" t="n">
        <v>-55541</v>
      </c>
      <c s="7" r="C7" t="n">
        <v>-2</v>
      </c>
      <c s="6" r="D7" t="n">
        <v>-55539</v>
      </c>
      <c s="6" r="E7" t="n">
        <v>0</v>
      </c>
      <c s="6" r="F7" t="n">
        <v>0</v>
      </c>
      <c s="6" r="G7" t="n">
        <v>0</v>
      </c>
      <c s="6" r="H7" t="n">
        <v>0</v>
      </c>
    </row>
    <row r="8" spans="1:8">
      <c s="4" r="A8" t="s">
        <v>128</v>
      </c>
      <c s="6" r="B8" t="n">
        <v>-2377583</v>
      </c>
      <c s="6" r="C8" t="n">
        <v>-2378000</v>
      </c>
    </row>
    <row r="9" spans="1:8">
      <c s="4" r="A9" t="s">
        <v>129</v>
      </c>
      <c s="7" r="B9" t="n">
        <v>-3817</v>
      </c>
      <c s="7" r="C9" t="n">
        <v>0</v>
      </c>
      <c s="6" r="D9" t="n">
        <v>-3817</v>
      </c>
      <c s="6" r="E9" t="n">
        <v>0</v>
      </c>
      <c s="6" r="F9" t="n">
        <v>0</v>
      </c>
      <c s="6" r="G9" t="n">
        <v>0</v>
      </c>
      <c s="6" r="H9" t="n">
        <v>0</v>
      </c>
    </row>
    <row r="10" spans="1:8">
      <c s="4" r="A10" t="s">
        <v>130</v>
      </c>
      <c s="6" r="C10" t="n">
        <v>-258000</v>
      </c>
    </row>
    <row r="11" spans="1:8">
      <c s="4" r="A11" t="s">
        <v>131</v>
      </c>
      <c s="6" r="B11" t="n">
        <v>974</v>
      </c>
      <c s="7" r="C11" t="n">
        <v>0</v>
      </c>
      <c s="6" r="D11" t="n">
        <v>974</v>
      </c>
      <c s="6" r="E11" t="n">
        <v>0</v>
      </c>
      <c s="6" r="F11" t="n">
        <v>0</v>
      </c>
      <c s="6" r="G11" t="n">
        <v>0</v>
      </c>
      <c s="6" r="H11" t="n">
        <v>0</v>
      </c>
    </row>
    <row r="12" spans="1:8">
      <c s="4" r="A12" t="s">
        <v>132</v>
      </c>
      <c s="6" r="B12" t="n">
        <v>9940</v>
      </c>
      <c s="6" r="C12" t="n">
        <v>0</v>
      </c>
      <c s="6" r="D12" t="n">
        <v>0</v>
      </c>
      <c s="6" r="E12" t="n">
        <v>0</v>
      </c>
      <c s="6" r="F12" t="n">
        <v>9940</v>
      </c>
      <c s="6" r="G12" t="n">
        <v>0</v>
      </c>
      <c s="6" r="H12" t="n">
        <v>0</v>
      </c>
    </row>
    <row r="13" spans="1:8">
      <c s="4" r="A13" t="s">
        <v>133</v>
      </c>
      <c s="6" r="B13" t="n">
        <v>1128</v>
      </c>
      <c s="6" r="C13" t="n">
        <v>0</v>
      </c>
      <c s="6" r="D13" t="n">
        <v>0</v>
      </c>
      <c s="6" r="E13" t="n">
        <v>0</v>
      </c>
      <c s="6" r="F13" t="n">
        <v>0</v>
      </c>
      <c s="6" r="G13" t="n">
        <v>1128</v>
      </c>
      <c s="6" r="H13" t="n">
        <v>0</v>
      </c>
    </row>
    <row r="14" spans="1:8">
      <c s="4" r="A14" t="s">
        <v>134</v>
      </c>
      <c s="6" r="B14" t="n">
        <v>290777</v>
      </c>
      <c s="7" r="C14" t="n">
        <v>11</v>
      </c>
      <c s="6" r="D14" t="n">
        <v>362983</v>
      </c>
      <c s="6" r="E14" t="n">
        <v>0</v>
      </c>
      <c s="6" r="F14" t="n">
        <v>21487</v>
      </c>
      <c s="6" r="G14" t="n">
        <v>34</v>
      </c>
      <c s="6" r="H14" t="n">
        <v>-93738</v>
      </c>
    </row>
    <row r="15" spans="1:8">
      <c s="4" r="A15" t="s">
        <v>135</v>
      </c>
      <c s="6" r="C15" t="n">
        <v>10545000</v>
      </c>
    </row>
    <row r="16" spans="1:8">
      <c s="4" r="A16" t="s">
        <v>99</v>
      </c>
      <c s="6" r="B16" t="n">
        <v>17019</v>
      </c>
      <c s="7" r="C16" t="n">
        <v>0</v>
      </c>
      <c s="6" r="D16" t="n">
        <v>0</v>
      </c>
      <c s="6" r="E16" t="n">
        <v>0</v>
      </c>
      <c s="6" r="F16" t="n">
        <v>0</v>
      </c>
      <c s="6" r="G16" t="n">
        <v>0</v>
      </c>
      <c s="6" r="H16" t="n">
        <v>17019</v>
      </c>
    </row>
    <row r="17" spans="1:8">
      <c s="4" r="A17" t="s">
        <v>125</v>
      </c>
      <c s="6" r="B17" t="n">
        <v>2347</v>
      </c>
      <c s="7" r="C17" t="n">
        <v>0</v>
      </c>
      <c s="6" r="D17" t="n">
        <v>5447</v>
      </c>
      <c s="6" r="E17" t="n">
        <v>0</v>
      </c>
      <c s="6" r="F17" t="n">
        <v>-3100</v>
      </c>
      <c s="6" r="G17" t="n">
        <v>0</v>
      </c>
      <c s="6" r="H17" t="n">
        <v>0</v>
      </c>
    </row>
    <row r="18" spans="1:8">
      <c s="4" r="A18" t="s">
        <v>126</v>
      </c>
      <c s="6" r="C18" t="n">
        <v>295000</v>
      </c>
    </row>
    <row r="19" spans="1:8">
      <c s="4" r="A19" t="s">
        <v>127</v>
      </c>
      <c s="7" r="B19" t="n">
        <v>-64094</v>
      </c>
      <c s="7" r="C19" t="n">
        <v>-3</v>
      </c>
      <c s="6" r="D19" t="n">
        <v>-64091</v>
      </c>
      <c s="6" r="E19" t="n">
        <v>0</v>
      </c>
      <c s="6" r="F19" t="n">
        <v>0</v>
      </c>
      <c s="6" r="G19" t="n">
        <v>0</v>
      </c>
      <c s="6" r="H19" t="n">
        <v>0</v>
      </c>
    </row>
    <row r="20" spans="1:8">
      <c s="4" r="A20" t="s">
        <v>128</v>
      </c>
      <c s="6" r="B20" t="n">
        <v>-2380504</v>
      </c>
      <c s="6" r="C20" t="n">
        <v>-2380000</v>
      </c>
    </row>
    <row r="21" spans="1:8">
      <c s="4" r="A21" t="s">
        <v>129</v>
      </c>
      <c s="7" r="B21" t="n">
        <v>-1823</v>
      </c>
      <c s="7" r="C21" t="n">
        <v>0</v>
      </c>
      <c s="6" r="D21" t="n">
        <v>-1823</v>
      </c>
      <c s="6" r="E21" t="n">
        <v>0</v>
      </c>
      <c s="6" r="F21" t="n">
        <v>0</v>
      </c>
      <c s="6" r="G21" t="n">
        <v>0</v>
      </c>
      <c s="6" r="H21" t="n">
        <v>0</v>
      </c>
    </row>
    <row r="22" spans="1:8">
      <c s="4" r="A22" t="s">
        <v>130</v>
      </c>
      <c s="6" r="C22" t="n">
        <v>-71000</v>
      </c>
    </row>
    <row r="23" spans="1:8">
      <c s="4" r="A23" t="s">
        <v>131</v>
      </c>
      <c s="6" r="B23" t="n">
        <v>204</v>
      </c>
      <c s="7" r="C23" t="n">
        <v>0</v>
      </c>
      <c s="6" r="D23" t="n">
        <v>204</v>
      </c>
      <c s="6" r="E23" t="n">
        <v>0</v>
      </c>
      <c s="6" r="F23" t="n">
        <v>0</v>
      </c>
      <c s="6" r="G23" t="n">
        <v>0</v>
      </c>
      <c s="6" r="H23" t="n">
        <v>0</v>
      </c>
    </row>
    <row r="24" spans="1:8">
      <c s="4" r="A24" t="s">
        <v>132</v>
      </c>
      <c s="6" r="B24" t="n">
        <v>15966</v>
      </c>
      <c s="6" r="C24" t="n">
        <v>0</v>
      </c>
      <c s="6" r="D24" t="n">
        <v>0</v>
      </c>
      <c s="6" r="E24" t="n">
        <v>0</v>
      </c>
      <c s="6" r="F24" t="n">
        <v>15966</v>
      </c>
      <c s="6" r="G24" t="n">
        <v>0</v>
      </c>
      <c s="6" r="H24" t="n">
        <v>0</v>
      </c>
    </row>
    <row r="25" spans="1:8">
      <c s="4" r="A25" t="s">
        <v>133</v>
      </c>
      <c s="6" r="B25" t="n">
        <v>10</v>
      </c>
      <c s="6" r="C25" t="n">
        <v>0</v>
      </c>
      <c s="6" r="D25" t="n">
        <v>0</v>
      </c>
      <c s="6" r="E25" t="n">
        <v>0</v>
      </c>
      <c s="6" r="F25" t="n">
        <v>0</v>
      </c>
      <c s="6" r="G25" t="n">
        <v>10</v>
      </c>
      <c s="6" r="H25" t="n">
        <v>0</v>
      </c>
    </row>
    <row r="26" spans="1:8">
      <c s="4" r="A26" t="s">
        <v>136</v>
      </c>
      <c s="6" r="B26" t="n">
        <v>260406</v>
      </c>
      <c s="7" r="C26" t="n">
        <v>8</v>
      </c>
      <c s="6" r="D26" t="n">
        <v>302720</v>
      </c>
      <c s="6" r="E26" t="n">
        <v>0</v>
      </c>
      <c s="6" r="F26" t="n">
        <v>34353</v>
      </c>
      <c s="6" r="G26" t="n">
        <v>44</v>
      </c>
      <c s="6" r="H26" t="n">
        <v>-76719</v>
      </c>
    </row>
    <row r="27" spans="1:8">
      <c s="4" r="A27" t="s">
        <v>137</v>
      </c>
      <c s="6" r="C27" t="n">
        <v>10545000</v>
      </c>
    </row>
    <row r="28" spans="1:8">
      <c s="4" r="A28" t="s">
        <v>99</v>
      </c>
      <c s="6" r="B28" t="n">
        <v>-7461</v>
      </c>
      <c s="7" r="C28" t="n">
        <v>0</v>
      </c>
      <c s="6" r="D28" t="n">
        <v>0</v>
      </c>
      <c s="6" r="E28" t="n">
        <v>0</v>
      </c>
      <c s="6" r="F28" t="n">
        <v>0</v>
      </c>
      <c s="6" r="G28" t="n">
        <v>0</v>
      </c>
      <c s="6" r="H28" t="n">
        <v>-7461</v>
      </c>
    </row>
    <row r="29" spans="1:8">
      <c s="4" r="A29" t="s">
        <v>138</v>
      </c>
      <c s="6" r="B29" t="n">
        <v>-3710</v>
      </c>
      <c s="6" r="C29" t="n">
        <v>0</v>
      </c>
      <c s="6" r="D29" t="n">
        <v>-3710</v>
      </c>
      <c s="6" r="E29" t="n">
        <v>0</v>
      </c>
      <c s="6" r="F29" t="n">
        <v>0</v>
      </c>
      <c s="6" r="G29" t="n">
        <v>0</v>
      </c>
      <c s="6" r="H29" t="n">
        <v>0</v>
      </c>
    </row>
    <row r="30" spans="1:8">
      <c s="4" r="A30" t="s">
        <v>125</v>
      </c>
      <c s="6" r="B30" t="n">
        <v>2468</v>
      </c>
      <c s="7" r="C30" t="n">
        <v>1</v>
      </c>
      <c s="6" r="D30" t="n">
        <v>8147</v>
      </c>
      <c s="6" r="E30" t="n">
        <v>0</v>
      </c>
      <c s="6" r="F30" t="n">
        <v>-5680</v>
      </c>
      <c s="6" r="G30" t="n">
        <v>0</v>
      </c>
      <c s="6" r="H30" t="n">
        <v>0</v>
      </c>
    </row>
    <row r="31" spans="1:8">
      <c s="4" r="A31" t="s">
        <v>126</v>
      </c>
      <c s="6" r="C31" t="n">
        <v>494000</v>
      </c>
    </row>
    <row r="32" spans="1:8">
      <c s="4" r="A32" t="s">
        <v>127</v>
      </c>
      <c s="7" r="B32" t="n">
        <v>-45219</v>
      </c>
      <c s="7" r="C32" t="n">
        <v>-2</v>
      </c>
      <c s="6" r="D32" t="n">
        <v>-45217</v>
      </c>
      <c s="6" r="E32" t="n">
        <v>0</v>
      </c>
      <c s="6" r="F32" t="n">
        <v>0</v>
      </c>
      <c s="6" r="G32" t="n">
        <v>0</v>
      </c>
      <c s="6" r="H32" t="n">
        <v>0</v>
      </c>
    </row>
    <row r="33" spans="1:8">
      <c s="4" r="A33" t="s">
        <v>128</v>
      </c>
      <c s="6" r="B33" t="n">
        <v>-1949517</v>
      </c>
      <c s="6" r="C33" t="n">
        <v>-1950000</v>
      </c>
    </row>
    <row r="34" spans="1:8">
      <c s="4" r="A34" t="s">
        <v>129</v>
      </c>
      <c s="7" r="B34" t="n">
        <v>-3113</v>
      </c>
      <c s="7" r="C34" t="n">
        <v>0</v>
      </c>
      <c s="6" r="D34" t="n">
        <v>-3113</v>
      </c>
      <c s="6" r="E34" t="n">
        <v>0</v>
      </c>
      <c s="6" r="F34" t="n">
        <v>0</v>
      </c>
      <c s="6" r="G34" t="n">
        <v>0</v>
      </c>
      <c s="6" r="H34" t="n">
        <v>0</v>
      </c>
    </row>
    <row r="35" spans="1:8">
      <c s="4" r="A35" t="s">
        <v>130</v>
      </c>
      <c s="6" r="C35" t="n">
        <v>-138000</v>
      </c>
    </row>
    <row r="36" spans="1:8">
      <c s="4" r="A36" t="s">
        <v>131</v>
      </c>
      <c s="6" r="B36" t="n">
        <v>184</v>
      </c>
      <c s="7" r="C36" t="n">
        <v>0</v>
      </c>
      <c s="6" r="D36" t="n">
        <v>184</v>
      </c>
      <c s="6" r="E36" t="n">
        <v>0</v>
      </c>
      <c s="6" r="F36" t="n">
        <v>0</v>
      </c>
      <c s="6" r="G36" t="n">
        <v>0</v>
      </c>
      <c s="6" r="H36" t="n">
        <v>0</v>
      </c>
    </row>
    <row r="37" spans="1:8">
      <c s="4" r="A37" t="s">
        <v>132</v>
      </c>
      <c s="6" r="B37" t="n">
        <v>7256</v>
      </c>
      <c s="6" r="C37" t="n">
        <v>0</v>
      </c>
      <c s="6" r="D37" t="n">
        <v>0</v>
      </c>
      <c s="6" r="E37" t="n">
        <v>0</v>
      </c>
      <c s="6" r="F37" t="n">
        <v>7256</v>
      </c>
      <c s="6" r="G37" t="n">
        <v>0</v>
      </c>
      <c s="6" r="H37" t="n">
        <v>0</v>
      </c>
    </row>
    <row r="38" spans="1:8">
      <c s="4" r="A38" t="s">
        <v>133</v>
      </c>
      <c s="6" r="B38" t="n">
        <v>-44</v>
      </c>
      <c s="6" r="C38" t="n">
        <v>0</v>
      </c>
      <c s="6" r="D38" t="n">
        <v>0</v>
      </c>
      <c s="6" r="E38" t="n">
        <v>0</v>
      </c>
      <c s="6" r="F38" t="n">
        <v>0</v>
      </c>
      <c s="6" r="G38" t="n">
        <v>-44</v>
      </c>
      <c s="6" r="H38" t="n">
        <v>0</v>
      </c>
    </row>
    <row r="39" spans="1:8">
      <c s="4" r="A39" t="s">
        <v>139</v>
      </c>
      <c s="7" r="B39" t="n">
        <v>210767</v>
      </c>
      <c s="7" r="C39" t="n">
        <v>7</v>
      </c>
      <c s="7" r="D39" t="n">
        <v>259011</v>
      </c>
      <c s="7" r="E39" t="n">
        <v>0</v>
      </c>
      <c s="7" r="F39" t="n">
        <v>35929</v>
      </c>
      <c s="7" r="G39" t="n">
        <v>0</v>
      </c>
      <c s="7" r="H39" t="n">
        <v>-84180</v>
      </c>
    </row>
    <row r="40" spans="1:8">
      <c s="4" r="A40" t="s">
        <v>140</v>
      </c>
      <c s="6" r="C40" t="n">
        <v>679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4</v>
      </c>
      <c s="2" r="B1" t="s">
        <v>2</v>
      </c>
      <c s="2" r="C1" t="s">
        <v>32</v>
      </c>
    </row>
    <row r="2" spans="1:3">
      <c s="4" r="A2" t="s">
        <v>685</v>
      </c>
    </row>
    <row r="3" spans="1:3">
      <c s="3" r="A3" t="s">
        <v>686</v>
      </c>
    </row>
    <row r="4" spans="1:3">
      <c s="4" r="A4" t="s">
        <v>687</v>
      </c>
      <c s="7" r="B4" t="n">
        <v>40869</v>
      </c>
      <c s="7" r="C4" t="n">
        <v>60761</v>
      </c>
    </row>
    <row r="5" spans="1:3">
      <c s="4" r="A5" t="s">
        <v>688</v>
      </c>
      <c s="6" r="B5" t="n">
        <v>38793</v>
      </c>
      <c s="6" r="C5" t="n">
        <v>56994</v>
      </c>
    </row>
    <row r="6" spans="1:3">
      <c s="4" r="A6" t="s">
        <v>689</v>
      </c>
      <c s="6" r="B6" t="n">
        <v>2076</v>
      </c>
      <c s="7" r="C6" t="n">
        <v>3767</v>
      </c>
    </row>
    <row r="7" spans="1:3">
      <c s="4" r="A7" t="s">
        <v>299</v>
      </c>
    </row>
    <row r="8" spans="1:3">
      <c s="3" r="A8" t="s">
        <v>686</v>
      </c>
    </row>
    <row r="9" spans="1:3">
      <c s="4" r="A9" t="s">
        <v>687</v>
      </c>
      <c s="6" r="B9" t="n">
        <v>663</v>
      </c>
    </row>
    <row r="10" spans="1:3">
      <c s="4" r="A10" t="s">
        <v>688</v>
      </c>
      <c s="6" r="B10" t="n">
        <v>413</v>
      </c>
    </row>
    <row r="11" spans="1:3">
      <c s="4" r="A11" t="s">
        <v>689</v>
      </c>
      <c s="7" r="B11" t="n">
        <v>2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90</v>
      </c>
      <c s="2" r="B1" t="s">
        <v>142</v>
      </c>
    </row>
    <row r="2" spans="1:2">
      <c s="3" r="A2" t="s">
        <v>212</v>
      </c>
    </row>
    <row r="3" spans="1:2">
      <c s="4" r="A3" t="s">
        <v>691</v>
      </c>
      <c s="7" r="B3" t="n">
        <v>5508</v>
      </c>
    </row>
    <row r="4" spans="1:2">
      <c s="4" r="A4" t="s">
        <v>692</v>
      </c>
      <c s="6" r="B4" t="n">
        <v>4767</v>
      </c>
    </row>
    <row r="5" spans="1:2">
      <c s="4" r="A5" t="s">
        <v>693</v>
      </c>
      <c s="6" r="B5" t="n">
        <v>3846</v>
      </c>
    </row>
    <row r="6" spans="1:2">
      <c s="4" r="A6" t="s">
        <v>694</v>
      </c>
      <c s="6" r="B6" t="n">
        <v>3406</v>
      </c>
    </row>
    <row r="7" spans="1:2">
      <c s="4" r="A7" t="s">
        <v>695</v>
      </c>
      <c s="6" r="B7" t="n">
        <v>3488</v>
      </c>
    </row>
    <row r="8" spans="1:2">
      <c s="4" r="A8" t="s">
        <v>696</v>
      </c>
      <c s="6" r="B8" t="n">
        <v>17583</v>
      </c>
    </row>
    <row r="9" spans="1:2">
      <c s="4" r="A9" t="s">
        <v>697</v>
      </c>
      <c s="7" r="B9" t="n">
        <v>3859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s>
  <sheetData>
    <row r="1" spans="1:6">
      <c s="1" r="A1" t="s">
        <v>698</v>
      </c>
      <c s="2" r="B1" t="s">
        <v>699</v>
      </c>
      <c s="2" r="C1" t="s">
        <v>1</v>
      </c>
    </row>
    <row r="2" spans="1:6">
      <c s="2" r="B2" t="s">
        <v>700</v>
      </c>
      <c s="2" r="C2" t="s">
        <v>2</v>
      </c>
      <c s="2" r="D2" t="s">
        <v>32</v>
      </c>
      <c s="2" r="E2" t="s">
        <v>75</v>
      </c>
      <c s="2" r="F2" t="s">
        <v>701</v>
      </c>
    </row>
    <row r="3" spans="1:6">
      <c s="3" r="A3" t="s">
        <v>702</v>
      </c>
    </row>
    <row r="4" spans="1:6">
      <c s="4" r="A4" t="s">
        <v>703</v>
      </c>
      <c s="7" r="C4" t="n">
        <v>0</v>
      </c>
    </row>
    <row r="5" spans="1:6">
      <c s="4" r="A5" t="s">
        <v>704</v>
      </c>
      <c s="6" r="C5" t="n">
        <v>5228000</v>
      </c>
      <c s="7" r="D5" t="n">
        <v>5351000</v>
      </c>
      <c s="7" r="E5" t="n">
        <v>5353000</v>
      </c>
    </row>
    <row r="6" spans="1:6">
      <c s="4" r="A6" t="s">
        <v>705</v>
      </c>
      <c s="6" r="C6" t="n">
        <v>212000</v>
      </c>
    </row>
    <row r="7" spans="1:6">
      <c s="4" r="A7" t="s">
        <v>706</v>
      </c>
      <c s="6" r="C7" t="n">
        <v>0</v>
      </c>
      <c s="6" r="D7" t="n">
        <v>0</v>
      </c>
    </row>
    <row r="8" spans="1:6">
      <c s="4" r="A8" t="s">
        <v>707</v>
      </c>
      <c s="6" r="C8" t="n">
        <v>0</v>
      </c>
      <c s="6" r="D8" t="n">
        <v>0</v>
      </c>
      <c s="6" r="E8" t="n">
        <v>0</v>
      </c>
    </row>
    <row r="9" spans="1:6">
      <c s="4" r="A9" t="s">
        <v>708</v>
      </c>
      <c s="7" r="B9" t="n">
        <v>151000000</v>
      </c>
    </row>
    <row r="10" spans="1:6">
      <c s="4" r="A10" t="s">
        <v>709</v>
      </c>
      <c s="6" r="C10" t="n">
        <v>3849000</v>
      </c>
      <c s="7" r="F10" t="n">
        <v>3000000</v>
      </c>
    </row>
    <row r="11" spans="1:6">
      <c s="4" r="A11" t="s">
        <v>87</v>
      </c>
      <c s="6" r="C11" t="n">
        <v>77463000</v>
      </c>
      <c s="6" r="D11" t="n">
        <v>103811000</v>
      </c>
      <c s="6" r="E11" t="n">
        <v>144720000</v>
      </c>
    </row>
    <row r="12" spans="1:6">
      <c s="4" r="A12" t="s">
        <v>710</v>
      </c>
    </row>
    <row r="13" spans="1:6">
      <c s="3" r="A13" t="s">
        <v>702</v>
      </c>
    </row>
    <row r="14" spans="1:6">
      <c s="4" r="A14" t="s">
        <v>87</v>
      </c>
      <c s="7" r="C14" t="n">
        <v>896000</v>
      </c>
      <c s="7" r="D14" t="n">
        <v>1267000</v>
      </c>
      <c s="7" r="E14" t="n">
        <v>879000</v>
      </c>
    </row>
    <row r="15" spans="1:6">
      <c s="4" r="A15" t="s">
        <v>711</v>
      </c>
      <c s="4" r="C15" t="s">
        <v>71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3</v>
      </c>
      <c s="2" r="B1" t="s">
        <v>1</v>
      </c>
    </row>
    <row r="2" spans="1:4">
      <c s="2" r="B2" t="s">
        <v>2</v>
      </c>
      <c s="2" r="C2" t="s">
        <v>32</v>
      </c>
      <c s="2" r="D2" t="s">
        <v>75</v>
      </c>
    </row>
    <row r="3" spans="1:4">
      <c s="3" r="A3" t="s">
        <v>327</v>
      </c>
    </row>
    <row r="4" spans="1:4">
      <c s="4" r="A4" t="s">
        <v>714</v>
      </c>
      <c s="6" r="B4" t="n">
        <v>1949517</v>
      </c>
      <c s="6" r="C4" t="n">
        <v>2380504</v>
      </c>
      <c s="6" r="D4" t="n">
        <v>2377583</v>
      </c>
    </row>
    <row r="5" spans="1:4">
      <c s="4" r="A5" t="s">
        <v>715</v>
      </c>
      <c s="9" r="B5" t="n">
        <v>23.2</v>
      </c>
      <c s="9" r="C5" t="n">
        <v>26.92</v>
      </c>
      <c s="9" r="D5" t="n">
        <v>23.36</v>
      </c>
    </row>
    <row r="6" spans="1:4">
      <c s="4" r="A6" t="s">
        <v>170</v>
      </c>
      <c s="7" r="B6" t="n">
        <v>45219000</v>
      </c>
      <c s="7" r="C6" t="n">
        <v>64094000</v>
      </c>
      <c s="7" r="D6" t="n">
        <v>55541000</v>
      </c>
    </row>
    <row r="7" spans="1:4">
      <c s="4" r="A7" t="s">
        <v>716</v>
      </c>
      <c s="6" r="B7" t="n">
        <v>624123</v>
      </c>
    </row>
    <row r="8" spans="1:4">
      <c s="4" r="A8" t="s">
        <v>183</v>
      </c>
      <c s="7" r="B8" t="n">
        <v>779000</v>
      </c>
    </row>
    <row r="9" spans="1:4">
      <c s="4" r="A9" t="s">
        <v>717</v>
      </c>
      <c s="4" r="B9" t="s">
        <v>718</v>
      </c>
    </row>
    <row r="10" spans="1:4">
      <c s="4" r="A10" t="s">
        <v>719</v>
      </c>
      <c s="7" r="B10" t="n">
        <v>177000</v>
      </c>
      <c s="7" r="C10" t="n">
        <v>247000</v>
      </c>
      <c s="7" r="D10" t="n">
        <v>220000</v>
      </c>
    </row>
    <row r="11" spans="1:4">
      <c s="4" r="A11" t="s">
        <v>720</v>
      </c>
      <c s="6" r="B11" t="n">
        <v>0</v>
      </c>
      <c s="6" r="C11" t="n">
        <v>0</v>
      </c>
      <c s="6" r="D11" t="n">
        <v>0</v>
      </c>
    </row>
    <row r="12" spans="1:4">
      <c s="4" r="A12" t="s">
        <v>721</v>
      </c>
      <c s="4" r="B12" t="s">
        <v>587</v>
      </c>
    </row>
    <row r="13" spans="1:4">
      <c s="4" r="A13" t="s">
        <v>722</v>
      </c>
      <c s="7" r="B13" t="n">
        <v>630000</v>
      </c>
      <c s="7" r="C13" t="n">
        <v>7317000</v>
      </c>
      <c s="7" r="D13" t="n">
        <v>2099000</v>
      </c>
    </row>
    <row r="14" spans="1:4">
      <c s="4" r="A14" t="s">
        <v>723</v>
      </c>
    </row>
    <row r="15" spans="1:4">
      <c s="3" r="A15" t="s">
        <v>327</v>
      </c>
    </row>
    <row r="16" spans="1:4">
      <c s="4" r="A16" t="s">
        <v>724</v>
      </c>
      <c s="4" r="B16" t="s">
        <v>725</v>
      </c>
    </row>
    <row r="17" spans="1:4">
      <c s="4" r="A17" t="s">
        <v>726</v>
      </c>
      <c s="4" r="B17" t="s">
        <v>727</v>
      </c>
    </row>
    <row r="18" spans="1:4">
      <c s="4" r="A18" t="s">
        <v>728</v>
      </c>
      <c s="4" r="B18" t="s">
        <v>383</v>
      </c>
    </row>
    <row r="19" spans="1:4">
      <c s="4" r="A19" t="s">
        <v>729</v>
      </c>
      <c s="4" r="B19" t="s">
        <v>587</v>
      </c>
    </row>
    <row r="20" spans="1:4">
      <c s="4" r="A20" t="s">
        <v>730</v>
      </c>
      <c s="4" r="B20" t="s">
        <v>731</v>
      </c>
    </row>
    <row r="21" spans="1:4">
      <c s="4" r="A21" t="s">
        <v>732</v>
      </c>
    </row>
    <row r="22" spans="1:4">
      <c s="3" r="A22" t="s">
        <v>327</v>
      </c>
    </row>
    <row r="23" spans="1:4">
      <c s="4" r="A23" t="s">
        <v>721</v>
      </c>
      <c s="4" r="D23" t="s">
        <v>587</v>
      </c>
    </row>
    <row r="24" spans="1:4">
      <c s="4" r="A24" t="s">
        <v>710</v>
      </c>
    </row>
    <row r="25" spans="1:4">
      <c s="3" r="A25" t="s">
        <v>327</v>
      </c>
    </row>
    <row r="26" spans="1:4">
      <c s="4" r="A26" t="s">
        <v>733</v>
      </c>
      <c s="6" r="B26" t="n">
        <v>7217496</v>
      </c>
    </row>
    <row r="27" spans="1:4">
      <c s="4" r="A27" t="s">
        <v>734</v>
      </c>
      <c s="4" r="B27" t="s">
        <v>380</v>
      </c>
    </row>
    <row r="28" spans="1:4">
      <c s="4" r="A28" t="s">
        <v>735</v>
      </c>
      <c s="4" r="B28" t="s">
        <v>736</v>
      </c>
    </row>
    <row r="29" spans="1:4">
      <c s="4" r="A29" t="s">
        <v>711</v>
      </c>
      <c s="4" r="B29" t="s">
        <v>712</v>
      </c>
    </row>
    <row r="30" spans="1:4">
      <c s="4" r="A30" t="s">
        <v>737</v>
      </c>
    </row>
    <row r="31" spans="1:4">
      <c s="3" r="A31" t="s">
        <v>327</v>
      </c>
    </row>
    <row r="32" spans="1:4">
      <c s="4" r="A32" t="s">
        <v>734</v>
      </c>
      <c s="4" r="B32" t="s">
        <v>380</v>
      </c>
    </row>
    <row r="33" spans="1:4">
      <c s="4" r="A33" t="s">
        <v>711</v>
      </c>
      <c s="4" r="B33" t="s">
        <v>385</v>
      </c>
    </row>
    <row r="34" spans="1:4">
      <c s="4" r="A34" t="s">
        <v>738</v>
      </c>
    </row>
    <row r="35" spans="1:4">
      <c s="3" r="A35" t="s">
        <v>327</v>
      </c>
    </row>
    <row r="36" spans="1:4">
      <c s="4" r="A36" t="s">
        <v>711</v>
      </c>
      <c s="4" r="B36" t="s">
        <v>383</v>
      </c>
    </row>
    <row r="37" spans="1:4">
      <c s="4" r="A37" t="s">
        <v>343</v>
      </c>
    </row>
    <row r="38" spans="1:4">
      <c s="3" r="A38" t="s">
        <v>327</v>
      </c>
    </row>
    <row r="39" spans="1:4">
      <c s="4" r="A39" t="s">
        <v>739</v>
      </c>
      <c s="6" r="B39" t="n">
        <v>372547</v>
      </c>
      <c s="6" r="C39" t="n">
        <v>374939</v>
      </c>
      <c s="6" r="D39" t="n">
        <v>827562</v>
      </c>
    </row>
    <row r="40" spans="1:4">
      <c s="4" r="A40" t="s">
        <v>719</v>
      </c>
      <c s="7" r="B40" t="n">
        <v>0</v>
      </c>
    </row>
    <row r="41" spans="1:4">
      <c s="4" r="A41" t="s">
        <v>740</v>
      </c>
    </row>
    <row r="42" spans="1:4">
      <c s="3" r="A42" t="s">
        <v>327</v>
      </c>
    </row>
    <row r="43" spans="1:4">
      <c s="4" r="A43" t="s">
        <v>739</v>
      </c>
      <c s="6" r="B43" t="n">
        <v>230258</v>
      </c>
      <c s="6" r="C43" t="n">
        <v>277405</v>
      </c>
      <c s="6" r="D43" t="n">
        <v>375000</v>
      </c>
    </row>
    <row r="44" spans="1:4">
      <c s="4" r="A44" t="s">
        <v>741</v>
      </c>
    </row>
    <row r="45" spans="1:4">
      <c s="3" r="A45" t="s">
        <v>327</v>
      </c>
    </row>
    <row r="46" spans="1:4">
      <c s="4" r="A46" t="s">
        <v>742</v>
      </c>
      <c s="4" r="B46" t="s">
        <v>731</v>
      </c>
    </row>
    <row r="47" spans="1:4">
      <c s="4" r="A47" t="s">
        <v>743</v>
      </c>
    </row>
    <row r="48" spans="1:4">
      <c s="3" r="A48" t="s">
        <v>327</v>
      </c>
    </row>
    <row r="49" spans="1:4">
      <c s="4" r="A49" t="s">
        <v>742</v>
      </c>
      <c s="4" r="B49" t="s">
        <v>727</v>
      </c>
    </row>
    <row r="50" spans="1:4">
      <c s="4" r="A50" t="s">
        <v>744</v>
      </c>
    </row>
    <row r="51" spans="1:4">
      <c s="3" r="A51" t="s">
        <v>327</v>
      </c>
    </row>
    <row r="52" spans="1:4">
      <c s="4" r="A52" t="s">
        <v>714</v>
      </c>
      <c s="6" r="C52" t="n">
        <v>1178607</v>
      </c>
    </row>
    <row r="53" spans="1:4">
      <c s="4" r="A53" t="s">
        <v>715</v>
      </c>
      <c s="9" r="C53" t="n">
        <v>25.76</v>
      </c>
    </row>
    <row r="54" spans="1:4">
      <c s="4" r="A54" t="s">
        <v>170</v>
      </c>
      <c s="7" r="C54" t="n">
        <v>30362000</v>
      </c>
    </row>
    <row r="55" spans="1:4">
      <c s="4" r="A55" t="s">
        <v>745</v>
      </c>
    </row>
    <row r="56" spans="1:4">
      <c s="3" r="A56" t="s">
        <v>327</v>
      </c>
    </row>
    <row r="57" spans="1:4">
      <c s="4" r="A57" t="s">
        <v>714</v>
      </c>
      <c s="6" r="C57" t="n">
        <v>1201897</v>
      </c>
    </row>
    <row r="58" spans="1:4">
      <c s="4" r="A58" t="s">
        <v>715</v>
      </c>
      <c s="9" r="C58" t="n">
        <v>28.06</v>
      </c>
    </row>
    <row r="59" spans="1:4">
      <c s="4" r="A59" t="s">
        <v>170</v>
      </c>
      <c s="7" r="C59" t="n">
        <v>33732000</v>
      </c>
    </row>
    <row r="60" spans="1:4">
      <c s="4" r="A60" t="s">
        <v>746</v>
      </c>
    </row>
    <row r="61" spans="1:4">
      <c s="3" r="A61" t="s">
        <v>327</v>
      </c>
    </row>
    <row r="62" spans="1:4">
      <c s="4" r="A62" t="s">
        <v>714</v>
      </c>
      <c s="6" r="B62" t="n">
        <v>138000</v>
      </c>
      <c s="6" r="C62" t="n">
        <v>71000</v>
      </c>
      <c s="6" r="D62" t="n">
        <v>258000</v>
      </c>
    </row>
    <row r="63" spans="1:4">
      <c s="4" r="A63" t="s">
        <v>715</v>
      </c>
      <c s="9" r="B63" t="n">
        <v>22.56</v>
      </c>
      <c s="9" r="C63" t="n">
        <v>25.68</v>
      </c>
      <c s="9" r="D63" t="n">
        <v>14.79</v>
      </c>
    </row>
    <row r="64" spans="1:4">
      <c s="4" r="A64" t="s">
        <v>170</v>
      </c>
      <c s="7" r="B64" t="n">
        <v>3113000</v>
      </c>
      <c s="7" r="C64" t="n">
        <v>1823000</v>
      </c>
      <c s="7" r="D64" t="n">
        <v>3817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s="1" r="A1" t="s">
        <v>747</v>
      </c>
      <c s="2" r="B1" t="s">
        <v>748</v>
      </c>
      <c s="2" r="C1" t="s">
        <v>749</v>
      </c>
      <c s="2" r="D1" t="s">
        <v>2</v>
      </c>
      <c s="2" r="E1" t="s">
        <v>32</v>
      </c>
      <c s="2" r="F1" t="s">
        <v>75</v>
      </c>
    </row>
    <row r="2" spans="1:6">
      <c s="3" r="A2" t="s">
        <v>750</v>
      </c>
    </row>
    <row r="3" spans="1:6">
      <c s="4" r="A3" t="s">
        <v>751</v>
      </c>
      <c s="4" r="D3" t="s">
        <v>752</v>
      </c>
    </row>
    <row r="4" spans="1:6">
      <c s="4" r="A4" t="s">
        <v>753</v>
      </c>
      <c s="4" r="D4" t="s">
        <v>754</v>
      </c>
    </row>
    <row r="5" spans="1:6">
      <c s="4" r="A5" t="s">
        <v>755</v>
      </c>
      <c s="4" r="D5" t="s">
        <v>756</v>
      </c>
    </row>
    <row r="6" spans="1:6">
      <c s="4" r="A6" t="s">
        <v>107</v>
      </c>
      <c s="9" r="D6" t="n">
        <v>0.4</v>
      </c>
      <c s="7" r="E6" t="n">
        <v>0</v>
      </c>
      <c s="7" r="F6" t="n">
        <v>0</v>
      </c>
    </row>
    <row r="7" spans="1:6">
      <c s="4" r="A7" t="s">
        <v>757</v>
      </c>
    </row>
    <row r="8" spans="1:6">
      <c s="3" r="A8" t="s">
        <v>750</v>
      </c>
    </row>
    <row r="9" spans="1:6">
      <c s="4" r="A9" t="s">
        <v>751</v>
      </c>
      <c s="4" r="D9" t="s">
        <v>758</v>
      </c>
    </row>
    <row r="10" spans="1:6">
      <c s="4" r="A10" t="s">
        <v>753</v>
      </c>
      <c s="4" r="D10" t="s">
        <v>759</v>
      </c>
    </row>
    <row r="11" spans="1:6">
      <c s="4" r="A11" t="s">
        <v>755</v>
      </c>
      <c s="4" r="D11" t="s">
        <v>760</v>
      </c>
    </row>
    <row r="12" spans="1:6">
      <c s="4" r="A12" t="s">
        <v>107</v>
      </c>
      <c s="9" r="B12" t="n">
        <v>0.2</v>
      </c>
    </row>
    <row r="13" spans="1:6">
      <c s="4" r="A13" t="s">
        <v>761</v>
      </c>
    </row>
    <row r="14" spans="1:6">
      <c s="3" r="A14" t="s">
        <v>750</v>
      </c>
    </row>
    <row r="15" spans="1:6">
      <c s="4" r="A15" t="s">
        <v>751</v>
      </c>
      <c s="4" r="D15" t="s">
        <v>762</v>
      </c>
    </row>
    <row r="16" spans="1:6">
      <c s="4" r="A16" t="s">
        <v>753</v>
      </c>
      <c s="4" r="D16" t="s">
        <v>763</v>
      </c>
    </row>
    <row r="17" spans="1:6">
      <c s="4" r="A17" t="s">
        <v>755</v>
      </c>
      <c s="4" r="D17" t="s">
        <v>764</v>
      </c>
    </row>
    <row r="18" spans="1:6">
      <c s="4" r="A18" t="s">
        <v>107</v>
      </c>
      <c s="9" r="C18" t="n">
        <v>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5</v>
      </c>
      <c s="2" r="B1" t="s">
        <v>1</v>
      </c>
    </row>
    <row r="2" spans="1:4">
      <c s="2" r="B2" t="s">
        <v>2</v>
      </c>
      <c s="2" r="C2" t="s">
        <v>32</v>
      </c>
      <c s="2" r="D2" t="s">
        <v>75</v>
      </c>
    </row>
    <row r="3" spans="1:4">
      <c s="4" r="A3" t="s">
        <v>766</v>
      </c>
    </row>
    <row r="4" spans="1:4">
      <c s="3" r="A4" t="s">
        <v>327</v>
      </c>
    </row>
    <row r="5" spans="1:4">
      <c s="4" r="A5" t="s">
        <v>719</v>
      </c>
      <c s="7" r="B5" t="n">
        <v>7</v>
      </c>
      <c s="7" r="C5" t="n">
        <v>-44</v>
      </c>
      <c s="7" r="D5" t="n">
        <v>484</v>
      </c>
    </row>
    <row r="6" spans="1:4">
      <c s="4" r="A6" t="s">
        <v>340</v>
      </c>
    </row>
    <row r="7" spans="1:4">
      <c s="3" r="A7" t="s">
        <v>327</v>
      </c>
    </row>
    <row r="8" spans="1:4">
      <c s="4" r="A8" t="s">
        <v>719</v>
      </c>
      <c s="6" r="B8" t="n">
        <v>381</v>
      </c>
      <c s="6" r="C8" t="n">
        <v>296</v>
      </c>
      <c s="6" r="D8" t="n">
        <v>146</v>
      </c>
    </row>
    <row r="9" spans="1:4">
      <c s="4" r="A9" t="s">
        <v>343</v>
      </c>
    </row>
    <row r="10" spans="1:4">
      <c s="3" r="A10" t="s">
        <v>327</v>
      </c>
    </row>
    <row r="11" spans="1:4">
      <c s="4" r="A11" t="s">
        <v>719</v>
      </c>
      <c s="7" r="B11" t="n">
        <v>6627</v>
      </c>
      <c s="7" r="C11" t="n">
        <v>8897</v>
      </c>
      <c s="7" r="D11" t="n">
        <v>75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r="1" spans="1:2">
      <c s="1" r="A1" t="s">
        <v>767</v>
      </c>
      <c s="2" r="B1" t="s">
        <v>1</v>
      </c>
    </row>
    <row r="2" spans="1:2">
      <c s="2" r="B2" t="s">
        <v>768</v>
      </c>
    </row>
    <row r="3" spans="1:2">
      <c s="3" r="A3" t="s">
        <v>327</v>
      </c>
    </row>
    <row r="4" spans="1:2">
      <c s="4" r="A4" t="s">
        <v>769</v>
      </c>
      <c s="7" r="B4" t="n">
        <v>12525</v>
      </c>
    </row>
    <row r="5" spans="1:2">
      <c s="4" r="A5" t="s">
        <v>770</v>
      </c>
      <c s="4" r="B5" t="s">
        <v>771</v>
      </c>
    </row>
    <row r="6" spans="1:2">
      <c s="4" r="A6" t="s">
        <v>340</v>
      </c>
    </row>
    <row r="7" spans="1:2">
      <c s="3" r="A7" t="s">
        <v>327</v>
      </c>
    </row>
    <row r="8" spans="1:2">
      <c s="4" r="A8" t="s">
        <v>769</v>
      </c>
      <c s="7" r="B8" t="n">
        <v>244</v>
      </c>
    </row>
    <row r="9" spans="1:2">
      <c s="4" r="A9" t="s">
        <v>772</v>
      </c>
      <c s="6" r="B9" t="n">
        <v>22191</v>
      </c>
    </row>
    <row r="10" spans="1:2">
      <c s="4" r="A10" t="s">
        <v>770</v>
      </c>
      <c s="4" r="B10" t="s">
        <v>773</v>
      </c>
    </row>
    <row r="11" spans="1:2">
      <c s="4" r="A11" t="s">
        <v>343</v>
      </c>
    </row>
    <row r="12" spans="1:2">
      <c s="3" r="A12" t="s">
        <v>327</v>
      </c>
    </row>
    <row r="13" spans="1:2">
      <c s="4" r="A13" t="s">
        <v>769</v>
      </c>
      <c s="7" r="B13" t="n">
        <v>2244</v>
      </c>
    </row>
    <row r="14" spans="1:2">
      <c s="4" r="A14" t="s">
        <v>772</v>
      </c>
      <c s="6" r="B14" t="n">
        <v>1060492</v>
      </c>
    </row>
    <row r="15" spans="1:2">
      <c s="4" r="A15" t="s">
        <v>770</v>
      </c>
      <c s="4" r="B15" t="s">
        <v>774</v>
      </c>
    </row>
    <row r="16" spans="1:2">
      <c s="4" r="A16" t="s">
        <v>775</v>
      </c>
    </row>
    <row r="17" spans="1:2">
      <c s="3" r="A17" t="s">
        <v>327</v>
      </c>
    </row>
    <row r="18" spans="1:2">
      <c s="4" r="A18" t="s">
        <v>769</v>
      </c>
      <c s="7" r="B18" t="n">
        <v>431</v>
      </c>
    </row>
    <row r="19" spans="1:2">
      <c s="4" r="A19" t="s">
        <v>772</v>
      </c>
      <c s="6" r="B19" t="n">
        <v>375000</v>
      </c>
    </row>
    <row r="20" spans="1:2">
      <c s="4" r="A20" t="s">
        <v>770</v>
      </c>
      <c s="4" r="B20" t="s">
        <v>7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s="1" r="A1" t="s">
        <v>777</v>
      </c>
      <c s="2" r="B1" t="s">
        <v>1</v>
      </c>
    </row>
    <row r="2" spans="1:2">
      <c s="2" r="B2" t="s">
        <v>768</v>
      </c>
    </row>
    <row r="3" spans="1:2">
      <c s="3" r="A3" t="s">
        <v>778</v>
      </c>
    </row>
    <row r="4" spans="1:2">
      <c s="4" r="A4" t="s">
        <v>779</v>
      </c>
      <c s="6" r="B4" t="n">
        <v>882663</v>
      </c>
    </row>
    <row r="5" spans="1:2">
      <c s="4" r="A5" t="s">
        <v>780</v>
      </c>
      <c s="7" r="B5" t="n">
        <v>12525</v>
      </c>
    </row>
    <row r="6" spans="1:2">
      <c s="4" r="A6" t="s">
        <v>770</v>
      </c>
      <c s="4" r="B6" t="s">
        <v>771</v>
      </c>
    </row>
    <row r="7" spans="1:2">
      <c s="4" r="A7" t="s">
        <v>721</v>
      </c>
      <c s="4" r="B7" t="s">
        <v>5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24"/>
  </cols>
  <sheetData>
    <row r="1" spans="1:5">
      <c s="1" r="A1" t="s">
        <v>781</v>
      </c>
      <c s="2" r="B1" t="s">
        <v>1</v>
      </c>
    </row>
    <row r="2" spans="1:5">
      <c s="2" r="B2" t="s">
        <v>2</v>
      </c>
      <c s="2" r="C2" t="s">
        <v>32</v>
      </c>
      <c s="2" r="D2" t="s">
        <v>75</v>
      </c>
      <c s="2" r="E2" t="s">
        <v>782</v>
      </c>
    </row>
    <row r="3" spans="1:5">
      <c s="3" r="A3" t="s">
        <v>778</v>
      </c>
    </row>
    <row r="4" spans="1:5">
      <c s="4" r="A4" t="s">
        <v>783</v>
      </c>
      <c s="6" r="B4" t="n">
        <v>990101</v>
      </c>
      <c s="6" r="C4" t="n">
        <v>1066803</v>
      </c>
      <c s="6" r="D4" t="n">
        <v>1288027</v>
      </c>
    </row>
    <row r="5" spans="1:5">
      <c s="4" r="A5" t="s">
        <v>784</v>
      </c>
      <c s="6" r="B5" t="n">
        <v>0</v>
      </c>
      <c s="6" r="C5" t="n">
        <v>0</v>
      </c>
      <c s="6" r="D5" t="n">
        <v>0</v>
      </c>
    </row>
    <row r="6" spans="1:5">
      <c s="4" r="A6" t="s">
        <v>785</v>
      </c>
      <c s="6" r="B6" t="n">
        <v>-80651</v>
      </c>
      <c s="6" r="C6" t="n">
        <v>-13334</v>
      </c>
      <c s="6" r="D6" t="n">
        <v>-102802</v>
      </c>
    </row>
    <row r="7" spans="1:5">
      <c s="4" r="A7" t="s">
        <v>786</v>
      </c>
      <c s="6" r="B7" t="n">
        <v>-448657</v>
      </c>
      <c s="6" r="C7" t="n">
        <v>-63368</v>
      </c>
      <c s="6" r="D7" t="n">
        <v>-118422</v>
      </c>
    </row>
    <row r="8" spans="1:5">
      <c s="4" r="A8" t="s">
        <v>787</v>
      </c>
      <c s="6" r="B8" t="n">
        <v>460793</v>
      </c>
      <c s="6" r="C8" t="n">
        <v>990101</v>
      </c>
      <c s="6" r="D8" t="n">
        <v>1066803</v>
      </c>
      <c s="6" r="E8" t="n">
        <v>1288027</v>
      </c>
    </row>
    <row r="9" spans="1:5">
      <c s="4" r="A9" t="s">
        <v>788</v>
      </c>
      <c s="6" r="B9" t="n">
        <v>460793</v>
      </c>
    </row>
    <row r="10" spans="1:5">
      <c s="4" r="A10" t="s">
        <v>789</v>
      </c>
      <c s="9" r="B10" t="n">
        <v>21.92</v>
      </c>
      <c s="9" r="C10" t="n">
        <v>21.63</v>
      </c>
      <c s="9" r="D10" t="n">
        <v>21.72</v>
      </c>
    </row>
    <row r="11" spans="1:5">
      <c s="4" r="A11" t="s">
        <v>790</v>
      </c>
      <c s="6" r="B11" t="n">
        <v>0</v>
      </c>
      <c s="6" r="C11" t="n">
        <v>0</v>
      </c>
      <c s="6" r="D11" t="n">
        <v>0</v>
      </c>
    </row>
    <row r="12" spans="1:5">
      <c s="4" r="A12" t="s">
        <v>791</v>
      </c>
      <c s="10" r="B12" t="n">
        <v>26.79</v>
      </c>
      <c s="10" r="C12" t="n">
        <v>22.44</v>
      </c>
      <c s="10" r="D12" t="n">
        <v>24.14</v>
      </c>
    </row>
    <row r="13" spans="1:5">
      <c s="4" r="A13" t="s">
        <v>792</v>
      </c>
      <c s="10" r="B13" t="n">
        <v>21.49</v>
      </c>
      <c s="10" r="C13" t="n">
        <v>16.87</v>
      </c>
      <c s="10" r="D13" t="n">
        <v>20.34</v>
      </c>
    </row>
    <row r="14" spans="1:5">
      <c s="4" r="A14" t="s">
        <v>793</v>
      </c>
      <c s="10" r="B14" t="n">
        <v>21.49</v>
      </c>
      <c s="9" r="C14" t="n">
        <v>21.92</v>
      </c>
      <c s="9" r="D14" t="n">
        <v>21.63</v>
      </c>
      <c s="9" r="E14" t="n">
        <v>21.72</v>
      </c>
    </row>
    <row r="15" spans="1:5">
      <c s="4" r="A15" t="s">
        <v>794</v>
      </c>
      <c s="9" r="B15" t="n">
        <v>21.49</v>
      </c>
    </row>
    <row r="16" spans="1:5">
      <c s="4" r="A16" t="s">
        <v>795</v>
      </c>
      <c s="4" r="B16" t="s">
        <v>796</v>
      </c>
      <c s="4" r="C16" t="s">
        <v>797</v>
      </c>
      <c s="4" r="D16" t="s">
        <v>798</v>
      </c>
      <c s="4" r="E16" t="s">
        <v>799</v>
      </c>
    </row>
    <row r="17" spans="1:5">
      <c s="4" r="A17" t="s">
        <v>800</v>
      </c>
      <c s="4" r="B17" t="s">
        <v>79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7"/>
    <col customWidth="1" max="3" min="3" width="22"/>
    <col customWidth="1" max="4" min="4" width="25"/>
    <col customWidth="1" max="5" min="5" width="23"/>
  </cols>
  <sheetData>
    <row r="1" spans="1:5">
      <c s="1" r="A1" t="s">
        <v>801</v>
      </c>
      <c s="2" r="B1" t="s">
        <v>1</v>
      </c>
    </row>
    <row r="2" spans="1:5">
      <c s="2" r="B2" t="s">
        <v>2</v>
      </c>
      <c s="2" r="C2" t="s">
        <v>32</v>
      </c>
      <c s="2" r="D2" t="s">
        <v>75</v>
      </c>
      <c s="2" r="E2" t="s">
        <v>782</v>
      </c>
    </row>
    <row r="3" spans="1:5">
      <c s="3" r="A3" t="s">
        <v>327</v>
      </c>
    </row>
    <row r="4" spans="1:5">
      <c s="4" r="A4" t="s">
        <v>787</v>
      </c>
      <c s="6" r="B4" t="n">
        <v>882663</v>
      </c>
    </row>
    <row r="5" spans="1:5">
      <c s="4" r="A5" t="s">
        <v>340</v>
      </c>
    </row>
    <row r="6" spans="1:5">
      <c s="3" r="A6" t="s">
        <v>327</v>
      </c>
    </row>
    <row r="7" spans="1:5">
      <c s="4" r="A7" t="s">
        <v>783</v>
      </c>
      <c s="6" r="B7" t="n">
        <v>12218</v>
      </c>
      <c s="6" r="C7" t="n">
        <v>10421</v>
      </c>
      <c s="6" r="D7" t="n">
        <v>6252</v>
      </c>
    </row>
    <row r="8" spans="1:5">
      <c s="4" r="A8" t="s">
        <v>784</v>
      </c>
      <c s="6" r="B8" t="n">
        <v>22191</v>
      </c>
      <c s="6" r="C8" t="n">
        <v>12218</v>
      </c>
      <c s="6" r="D8" t="n">
        <v>10421</v>
      </c>
    </row>
    <row r="9" spans="1:5">
      <c s="4" r="A9" t="s">
        <v>802</v>
      </c>
      <c s="6" r="B9" t="n">
        <v>-12218</v>
      </c>
      <c s="6" r="C9" t="n">
        <v>-10421</v>
      </c>
      <c s="6" r="D9" t="n">
        <v>-6252</v>
      </c>
    </row>
    <row r="10" spans="1:5">
      <c s="4" r="A10" t="s">
        <v>803</v>
      </c>
      <c s="6" r="B10" t="n">
        <v>0</v>
      </c>
      <c s="6" r="C10" t="n">
        <v>0</v>
      </c>
      <c s="6" r="D10" t="n">
        <v>0</v>
      </c>
    </row>
    <row r="11" spans="1:5">
      <c s="4" r="A11" t="s">
        <v>787</v>
      </c>
      <c s="6" r="B11" t="n">
        <v>22191</v>
      </c>
      <c s="6" r="C11" t="n">
        <v>12218</v>
      </c>
      <c s="6" r="D11" t="n">
        <v>10421</v>
      </c>
      <c s="6" r="E11" t="n">
        <v>6252</v>
      </c>
    </row>
    <row r="12" spans="1:5">
      <c s="4" r="A12" t="s">
        <v>804</v>
      </c>
      <c s="9" r="B12" t="n">
        <v>26.19</v>
      </c>
      <c s="9" r="C12" t="n">
        <v>24.23</v>
      </c>
      <c s="9" r="D12" t="n">
        <v>25.04</v>
      </c>
    </row>
    <row r="13" spans="1:5">
      <c s="4" r="A13" t="s">
        <v>805</v>
      </c>
      <c s="10" r="B13" t="n">
        <v>22.02</v>
      </c>
      <c s="10" r="C13" t="n">
        <v>26.19</v>
      </c>
      <c s="10" r="D13" t="n">
        <v>24.23</v>
      </c>
    </row>
    <row r="14" spans="1:5">
      <c s="4" r="A14" t="s">
        <v>806</v>
      </c>
      <c s="10" r="B14" t="n">
        <v>26.19</v>
      </c>
      <c s="10" r="C14" t="n">
        <v>24.23</v>
      </c>
      <c s="10" r="D14" t="n">
        <v>26.13</v>
      </c>
    </row>
    <row r="15" spans="1:5">
      <c s="4" r="A15" t="s">
        <v>807</v>
      </c>
      <c s="6" r="B15" t="n">
        <v>0</v>
      </c>
      <c s="6" r="C15" t="n">
        <v>0</v>
      </c>
      <c s="6" r="D15" t="n">
        <v>0</v>
      </c>
    </row>
    <row r="16" spans="1:5">
      <c s="4" r="A16" t="s">
        <v>808</v>
      </c>
      <c s="9" r="B16" t="n">
        <v>22.02</v>
      </c>
      <c s="9" r="C16" t="n">
        <v>26.19</v>
      </c>
      <c s="9" r="D16" t="n">
        <v>24.23</v>
      </c>
      <c s="9" r="E16" t="n">
        <v>25.04</v>
      </c>
    </row>
    <row r="17" spans="1:5">
      <c s="4" r="A17" t="s">
        <v>809</v>
      </c>
      <c s="4" r="B17" t="s">
        <v>773</v>
      </c>
      <c s="4" r="C17" t="s">
        <v>810</v>
      </c>
      <c s="4" r="D17" t="s">
        <v>811</v>
      </c>
      <c s="4" r="E17" t="s">
        <v>812</v>
      </c>
    </row>
    <row r="18" spans="1:5">
      <c s="4" r="A18" t="s">
        <v>813</v>
      </c>
      <c s="4" r="B18" t="s">
        <v>773</v>
      </c>
      <c s="4" r="C18" t="s">
        <v>810</v>
      </c>
      <c s="4" r="D18" t="s">
        <v>811</v>
      </c>
    </row>
    <row r="19" spans="1:5">
      <c s="4" r="A19" t="s">
        <v>343</v>
      </c>
    </row>
    <row r="20" spans="1:5">
      <c s="3" r="A20" t="s">
        <v>327</v>
      </c>
    </row>
    <row r="21" spans="1:5">
      <c s="4" r="A21" t="s">
        <v>783</v>
      </c>
      <c s="6" r="B21" t="n">
        <v>1988912</v>
      </c>
      <c s="6" r="C21" t="n">
        <v>1903334</v>
      </c>
      <c s="6" r="D21" t="n">
        <v>1667411</v>
      </c>
    </row>
    <row r="22" spans="1:5">
      <c s="4" r="A22" t="s">
        <v>784</v>
      </c>
      <c s="6" r="B22" t="n">
        <v>372547</v>
      </c>
      <c s="6" r="C22" t="n">
        <v>374939</v>
      </c>
      <c s="6" r="D22" t="n">
        <v>827562</v>
      </c>
    </row>
    <row r="23" spans="1:5">
      <c s="4" r="A23" t="s">
        <v>802</v>
      </c>
      <c s="6" r="B23" t="n">
        <v>-328415</v>
      </c>
      <c s="6" r="C23" t="n">
        <v>-162993</v>
      </c>
      <c s="6" r="D23" t="n">
        <v>-501307</v>
      </c>
    </row>
    <row r="24" spans="1:5">
      <c s="4" r="A24" t="s">
        <v>803</v>
      </c>
      <c s="6" r="B24" t="n">
        <v>-89889</v>
      </c>
      <c s="6" r="C24" t="n">
        <v>-126368</v>
      </c>
      <c s="6" r="D24" t="n">
        <v>-90332</v>
      </c>
    </row>
    <row r="25" spans="1:5">
      <c s="4" r="A25" t="s">
        <v>787</v>
      </c>
      <c s="6" r="B25" t="n">
        <v>1943155</v>
      </c>
      <c s="6" r="C25" t="n">
        <v>1988912</v>
      </c>
      <c s="6" r="D25" t="n">
        <v>1903334</v>
      </c>
      <c s="6" r="E25" t="n">
        <v>1667411</v>
      </c>
    </row>
    <row r="26" spans="1:5">
      <c s="4" r="A26" t="s">
        <v>804</v>
      </c>
      <c s="9" r="B26" t="n">
        <v>17.06</v>
      </c>
      <c s="9" r="C26" t="n">
        <v>15.69</v>
      </c>
      <c s="9" r="D26" t="n">
        <v>15.72</v>
      </c>
    </row>
    <row r="27" spans="1:5">
      <c s="4" r="A27" t="s">
        <v>805</v>
      </c>
      <c s="10" r="B27" t="n">
        <v>23.44</v>
      </c>
      <c s="10" r="C27" t="n">
        <v>24.71</v>
      </c>
      <c s="10" r="D27" t="n">
        <v>18.94</v>
      </c>
    </row>
    <row r="28" spans="1:5">
      <c s="4" r="A28" t="s">
        <v>806</v>
      </c>
      <c s="10" r="B28" t="n">
        <v>17.29</v>
      </c>
      <c s="10" r="C28" t="n">
        <v>18.81</v>
      </c>
      <c s="10" r="D28" t="n">
        <v>22.11</v>
      </c>
    </row>
    <row r="29" spans="1:5">
      <c s="4" r="A29" t="s">
        <v>807</v>
      </c>
      <c s="10" r="B29" t="n">
        <v>19.03</v>
      </c>
      <c s="10" r="C29" t="n">
        <v>16.82</v>
      </c>
      <c s="10" r="D29" t="n">
        <v>14.58</v>
      </c>
    </row>
    <row r="30" spans="1:5">
      <c s="4" r="A30" t="s">
        <v>808</v>
      </c>
      <c s="9" r="B30" t="n">
        <v>18.06</v>
      </c>
      <c s="9" r="C30" t="n">
        <v>17.06</v>
      </c>
      <c s="9" r="D30" t="n">
        <v>15.69</v>
      </c>
      <c s="9" r="E30" t="n">
        <v>15.72</v>
      </c>
    </row>
    <row r="31" spans="1:5">
      <c s="4" r="A31" t="s">
        <v>809</v>
      </c>
      <c s="4" r="B31" t="s">
        <v>814</v>
      </c>
      <c s="4" r="C31" t="s">
        <v>815</v>
      </c>
      <c s="4" r="D31" t="s">
        <v>816</v>
      </c>
      <c s="4" r="E31" t="s">
        <v>81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41</v>
      </c>
      <c s="2" r="B1" t="s">
        <v>1</v>
      </c>
    </row>
    <row r="2" spans="1:4">
      <c s="2" r="B2" t="s">
        <v>142</v>
      </c>
      <c s="2" r="C2" t="s">
        <v>143</v>
      </c>
      <c s="2" r="D2" t="s">
        <v>144</v>
      </c>
    </row>
    <row r="3" spans="1:4">
      <c s="3" r="A3" t="s">
        <v>145</v>
      </c>
    </row>
    <row r="4" spans="1:4">
      <c s="4" r="A4" t="s">
        <v>99</v>
      </c>
      <c s="7" r="B4" t="n">
        <v>-7461</v>
      </c>
      <c s="7" r="C4" t="n">
        <v>17019</v>
      </c>
      <c s="7" r="D4" t="n">
        <v>92912</v>
      </c>
    </row>
    <row r="5" spans="1:4">
      <c s="3" r="A5" t="s">
        <v>146</v>
      </c>
    </row>
    <row r="6" spans="1:4">
      <c s="4" r="A6" t="s">
        <v>147</v>
      </c>
      <c s="6" r="B6" t="n">
        <v>3312</v>
      </c>
      <c s="6" r="C6" t="n">
        <v>1990</v>
      </c>
      <c s="6" r="D6" t="n">
        <v>1290</v>
      </c>
    </row>
    <row r="7" spans="1:4">
      <c s="4" r="A7" t="s">
        <v>148</v>
      </c>
      <c s="6" r="B7" t="n">
        <v>-8820</v>
      </c>
      <c s="6" r="C7" t="n">
        <v>2239</v>
      </c>
      <c s="6" r="D7" t="n">
        <v>-30915</v>
      </c>
    </row>
    <row r="8" spans="1:4">
      <c s="4" r="A8" t="s">
        <v>149</v>
      </c>
      <c s="6" r="B8" t="n">
        <v>-5433</v>
      </c>
      <c s="6" r="C8" t="n">
        <v>-17774</v>
      </c>
      <c s="6" r="D8" t="n">
        <v>-6920</v>
      </c>
    </row>
    <row r="9" spans="1:4">
      <c s="4" r="A9" t="s">
        <v>150</v>
      </c>
      <c s="6" r="B9" t="n">
        <v>0</v>
      </c>
      <c s="6" r="C9" t="n">
        <v>0</v>
      </c>
      <c s="6" r="D9" t="n">
        <v>-8944</v>
      </c>
    </row>
    <row r="10" spans="1:4">
      <c s="4" r="A10" t="s">
        <v>151</v>
      </c>
      <c s="6" r="B10" t="n">
        <v>7192</v>
      </c>
      <c s="6" r="C10" t="n">
        <v>9397</v>
      </c>
      <c s="6" r="D10" t="n">
        <v>8457</v>
      </c>
    </row>
    <row r="11" spans="1:4">
      <c s="4" r="A11" t="s">
        <v>39</v>
      </c>
      <c s="6" r="B11" t="n">
        <v>46</v>
      </c>
      <c s="6" r="C11" t="n">
        <v>192</v>
      </c>
      <c s="6" r="D11" t="n">
        <v>166</v>
      </c>
    </row>
    <row r="12" spans="1:4">
      <c s="3" r="A12" t="s">
        <v>35</v>
      </c>
    </row>
    <row r="13" spans="1:4">
      <c s="4" r="A13" t="s">
        <v>36</v>
      </c>
      <c s="6" r="B13" t="n">
        <v>-90363</v>
      </c>
      <c s="6" r="C13" t="n">
        <v>-594674</v>
      </c>
      <c s="6" r="D13" t="n">
        <v>0</v>
      </c>
    </row>
    <row r="14" spans="1:4">
      <c s="4" r="A14" t="s">
        <v>152</v>
      </c>
      <c s="6" r="B14" t="n">
        <v>6940</v>
      </c>
      <c s="6" r="C14" t="n">
        <v>-5405</v>
      </c>
      <c s="6" r="D14" t="n">
        <v>-279</v>
      </c>
    </row>
    <row r="15" spans="1:4">
      <c s="4" r="A15" t="s">
        <v>38</v>
      </c>
      <c s="6" r="B15" t="n">
        <v>2209</v>
      </c>
      <c s="6" r="C15" t="n">
        <v>780</v>
      </c>
      <c s="6" r="D15" t="n">
        <v>-2003</v>
      </c>
    </row>
    <row r="16" spans="1:4">
      <c s="4" r="A16" t="s">
        <v>153</v>
      </c>
      <c s="6" r="B16" t="n">
        <v>-3341</v>
      </c>
      <c s="6" r="C16" t="n">
        <v>-4022</v>
      </c>
      <c s="6" r="D16" t="n">
        <v>-71</v>
      </c>
    </row>
    <row r="17" spans="1:4">
      <c s="4" r="A17" t="s">
        <v>154</v>
      </c>
      <c s="6" r="B17" t="n">
        <v>2810</v>
      </c>
      <c s="6" r="C17" t="n">
        <v>-468</v>
      </c>
      <c s="6" r="D17" t="n">
        <v>681</v>
      </c>
    </row>
    <row r="18" spans="1:4">
      <c s="4" r="A18" t="s">
        <v>155</v>
      </c>
      <c s="6" r="B18" t="n">
        <v>43662</v>
      </c>
      <c s="6" r="C18" t="n">
        <v>499</v>
      </c>
      <c s="6" r="D18" t="n">
        <v>16029</v>
      </c>
    </row>
    <row r="19" spans="1:4">
      <c s="4" r="A19" t="s">
        <v>45</v>
      </c>
      <c s="6" r="B19" t="n">
        <v>1505</v>
      </c>
      <c s="6" r="C19" t="n">
        <v>-483</v>
      </c>
      <c s="6" r="D19" t="n">
        <v>979</v>
      </c>
    </row>
    <row r="20" spans="1:4">
      <c s="3" r="A20" t="s">
        <v>156</v>
      </c>
    </row>
    <row r="21" spans="1:4">
      <c s="4" r="A21" t="s">
        <v>48</v>
      </c>
      <c s="6" r="B21" t="n">
        <v>91726</v>
      </c>
      <c s="6" r="C21" t="n">
        <v>595717</v>
      </c>
      <c s="6" r="D21" t="n">
        <v>0</v>
      </c>
    </row>
    <row r="22" spans="1:4">
      <c s="4" r="A22" t="s">
        <v>157</v>
      </c>
      <c s="6" r="B22" t="n">
        <v>-38452</v>
      </c>
      <c s="6" r="C22" t="n">
        <v>-2863</v>
      </c>
      <c s="6" r="D22" t="n">
        <v>-14688</v>
      </c>
    </row>
    <row r="23" spans="1:4">
      <c s="4" r="A23" t="s">
        <v>51</v>
      </c>
      <c s="6" r="B23" t="n">
        <v>-4008</v>
      </c>
      <c s="6" r="C23" t="n">
        <v>4235</v>
      </c>
      <c s="6" r="D23" t="n">
        <v>-3979</v>
      </c>
    </row>
    <row r="24" spans="1:4">
      <c s="4" r="A24" t="s">
        <v>50</v>
      </c>
      <c s="6" r="B24" t="n">
        <v>-21141</v>
      </c>
      <c s="6" r="C24" t="n">
        <v>-16614</v>
      </c>
      <c s="6" r="D24" t="n">
        <v>41519</v>
      </c>
    </row>
    <row r="25" spans="1:4">
      <c s="4" r="A25" t="s">
        <v>152</v>
      </c>
      <c s="6" r="B25" t="n">
        <v>0</v>
      </c>
      <c s="6" r="C25" t="n">
        <v>-8702</v>
      </c>
      <c s="6" r="D25" t="n">
        <v>5003</v>
      </c>
    </row>
    <row r="26" spans="1:4">
      <c s="4" r="A26" t="s">
        <v>158</v>
      </c>
      <c s="6" r="B26" t="n">
        <v>-19617</v>
      </c>
      <c s="6" r="C26" t="n">
        <v>-18937</v>
      </c>
      <c s="6" r="D26" t="n">
        <v>99237</v>
      </c>
    </row>
    <row r="27" spans="1:4">
      <c s="3" r="A27" t="s">
        <v>159</v>
      </c>
    </row>
    <row r="28" spans="1:4">
      <c s="4" r="A28" t="s">
        <v>160</v>
      </c>
      <c s="6" r="B28" t="n">
        <v>-17563</v>
      </c>
      <c s="6" r="C28" t="n">
        <v>-74382</v>
      </c>
      <c s="6" r="D28" t="n">
        <v>-68864</v>
      </c>
    </row>
    <row r="29" spans="1:4">
      <c s="4" r="A29" t="s">
        <v>161</v>
      </c>
      <c s="6" r="B29" t="n">
        <v>40950</v>
      </c>
      <c s="6" r="C29" t="n">
        <v>60681</v>
      </c>
      <c s="6" r="D29" t="n">
        <v>38190</v>
      </c>
    </row>
    <row r="30" spans="1:4">
      <c s="4" r="A30" t="s">
        <v>162</v>
      </c>
      <c s="6" r="B30" t="n">
        <v>-288860</v>
      </c>
      <c s="6" r="C30" t="n">
        <v>-208848</v>
      </c>
      <c s="6" r="D30" t="n">
        <v>0</v>
      </c>
    </row>
    <row r="31" spans="1:4">
      <c s="4" r="A31" t="s">
        <v>163</v>
      </c>
      <c s="6" r="B31" t="n">
        <v>217940</v>
      </c>
      <c s="6" r="C31" t="n">
        <v>301230</v>
      </c>
      <c s="6" r="D31" t="n">
        <v>0</v>
      </c>
    </row>
    <row r="32" spans="1:4">
      <c s="4" r="A32" t="s">
        <v>37</v>
      </c>
      <c s="6" r="B32" t="n">
        <v>84134</v>
      </c>
      <c s="6" r="C32" t="n">
        <v>-84134</v>
      </c>
      <c s="6" r="D32" t="n">
        <v>0</v>
      </c>
    </row>
    <row r="33" spans="1:4">
      <c s="4" r="A33" t="s">
        <v>164</v>
      </c>
      <c s="6" r="B33" t="n">
        <v>0</v>
      </c>
      <c s="6" r="C33" t="n">
        <v>0</v>
      </c>
      <c s="6" r="D33" t="n">
        <v>19294</v>
      </c>
    </row>
    <row r="34" spans="1:4">
      <c s="4" r="A34" t="s">
        <v>165</v>
      </c>
      <c s="6" r="B34" t="n">
        <v>-2275</v>
      </c>
      <c s="6" r="C34" t="n">
        <v>0</v>
      </c>
      <c s="6" r="D34" t="n">
        <v>0</v>
      </c>
    </row>
    <row r="35" spans="1:4">
      <c s="4" r="A35" t="s">
        <v>166</v>
      </c>
      <c s="6" r="B35" t="n">
        <v>-2166</v>
      </c>
      <c s="6" r="C35" t="n">
        <v>-1000</v>
      </c>
      <c s="6" r="D35" t="n">
        <v>0</v>
      </c>
    </row>
    <row r="36" spans="1:4">
      <c s="4" r="A36" t="s">
        <v>167</v>
      </c>
      <c s="6" r="B36" t="n">
        <v>-2261</v>
      </c>
      <c s="6" r="C36" t="n">
        <v>-9509</v>
      </c>
      <c s="6" r="D36" t="n">
        <v>-882</v>
      </c>
    </row>
    <row r="37" spans="1:4">
      <c s="4" r="A37" t="s">
        <v>168</v>
      </c>
      <c s="6" r="B37" t="n">
        <v>29899</v>
      </c>
      <c s="6" r="C37" t="n">
        <v>-15962</v>
      </c>
      <c s="6" r="D37" t="n">
        <v>-12262</v>
      </c>
    </row>
    <row r="38" spans="1:4">
      <c s="3" r="A38" t="s">
        <v>169</v>
      </c>
    </row>
    <row r="39" spans="1:4">
      <c s="4" r="A39" t="s">
        <v>170</v>
      </c>
      <c s="6" r="B39" t="n">
        <v>-48332</v>
      </c>
      <c s="6" r="C39" t="n">
        <v>-65917</v>
      </c>
      <c s="6" r="D39" t="n">
        <v>-59358</v>
      </c>
    </row>
    <row r="40" spans="1:4">
      <c s="4" r="A40" t="s">
        <v>171</v>
      </c>
      <c s="6" r="B40" t="n">
        <v>2089</v>
      </c>
      <c s="6" r="C40" t="n">
        <v>1805</v>
      </c>
      <c s="6" r="D40" t="n">
        <v>5431</v>
      </c>
    </row>
    <row r="41" spans="1:4">
      <c s="4" r="A41" t="s">
        <v>172</v>
      </c>
      <c s="6" r="B41" t="n">
        <v>-2934</v>
      </c>
      <c s="6" r="C41" t="n">
        <v>0</v>
      </c>
      <c s="6" r="D41" t="n">
        <v>0</v>
      </c>
    </row>
    <row r="42" spans="1:4">
      <c s="4" r="A42" t="s">
        <v>173</v>
      </c>
      <c s="6" r="B42" t="n">
        <v>-49177</v>
      </c>
      <c s="6" r="C42" t="n">
        <v>-64112</v>
      </c>
      <c s="6" r="D42" t="n">
        <v>-53927</v>
      </c>
    </row>
    <row r="43" spans="1:4">
      <c s="3" r="A43" t="s">
        <v>34</v>
      </c>
    </row>
    <row r="44" spans="1:4">
      <c s="4" r="A44" t="s">
        <v>174</v>
      </c>
      <c s="6" r="B44" t="n">
        <v>-38895</v>
      </c>
      <c s="6" r="C44" t="n">
        <v>-99011</v>
      </c>
      <c s="6" r="D44" t="n">
        <v>33048</v>
      </c>
    </row>
    <row r="45" spans="1:4">
      <c s="4" r="A45" t="s">
        <v>175</v>
      </c>
      <c s="6" r="B45" t="n">
        <v>108962</v>
      </c>
      <c s="6" r="C45" t="n">
        <v>207973</v>
      </c>
      <c s="6" r="D45" t="n">
        <v>174925</v>
      </c>
    </row>
    <row r="46" spans="1:4">
      <c s="4" r="A46" t="s">
        <v>176</v>
      </c>
      <c s="6" r="B46" t="n">
        <v>70067</v>
      </c>
      <c s="6" r="C46" t="n">
        <v>108962</v>
      </c>
      <c s="6" r="D46" t="n">
        <v>207973</v>
      </c>
    </row>
    <row r="47" spans="1:4">
      <c s="3" r="A47" t="s">
        <v>177</v>
      </c>
    </row>
    <row r="48" spans="1:4">
      <c s="4" r="A48" t="s">
        <v>178</v>
      </c>
      <c s="6" r="B48" t="n">
        <v>19</v>
      </c>
      <c s="6" r="C48" t="n">
        <v>3339</v>
      </c>
      <c s="6" r="D48" t="n">
        <v>3372</v>
      </c>
    </row>
    <row r="49" spans="1:4">
      <c s="4" r="A49" t="s">
        <v>179</v>
      </c>
      <c s="6" r="B49" t="n">
        <v>35745</v>
      </c>
      <c s="6" r="C49" t="n">
        <v>21775</v>
      </c>
      <c s="6" r="D49" t="n">
        <v>0</v>
      </c>
    </row>
    <row r="50" spans="1:4">
      <c s="3" r="A50" t="s">
        <v>180</v>
      </c>
    </row>
    <row r="51" spans="1:4">
      <c s="4" r="A51" t="s">
        <v>181</v>
      </c>
      <c s="6" r="B51" t="n">
        <v>68</v>
      </c>
      <c s="6" r="C51" t="n">
        <v>4434</v>
      </c>
      <c s="6" r="D51" t="n">
        <v>0</v>
      </c>
    </row>
    <row r="52" spans="1:4">
      <c s="4" r="A52" t="s">
        <v>182</v>
      </c>
      <c s="6" r="B52" t="n">
        <v>-637</v>
      </c>
      <c s="6" r="C52" t="n">
        <v>4070</v>
      </c>
      <c s="6" r="D52" t="n">
        <v>0</v>
      </c>
    </row>
    <row r="53" spans="1:4">
      <c s="4" r="A53" t="s">
        <v>183</v>
      </c>
      <c s="7" r="B53" t="n">
        <v>776</v>
      </c>
      <c s="7" r="C53" t="n">
        <v>0</v>
      </c>
      <c s="7" r="D53"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25"/>
    <col customWidth="1" max="5" min="5" width="24"/>
  </cols>
  <sheetData>
    <row r="1" spans="1:5">
      <c s="1" r="A1" t="s">
        <v>818</v>
      </c>
      <c s="2" r="B1" t="s">
        <v>1</v>
      </c>
    </row>
    <row r="2" spans="1:5">
      <c s="2" r="B2" t="s">
        <v>2</v>
      </c>
      <c s="2" r="C2" t="s">
        <v>32</v>
      </c>
      <c s="2" r="D2" t="s">
        <v>75</v>
      </c>
      <c s="2" r="E2" t="s">
        <v>782</v>
      </c>
    </row>
    <row r="3" spans="1:5">
      <c s="3" r="A3" t="s">
        <v>819</v>
      </c>
    </row>
    <row r="4" spans="1:5">
      <c s="4" r="A4" t="s">
        <v>787</v>
      </c>
      <c s="6" r="B4" t="n">
        <v>882663</v>
      </c>
    </row>
    <row r="5" spans="1:5">
      <c s="4" r="A5" t="s">
        <v>340</v>
      </c>
    </row>
    <row r="6" spans="1:5">
      <c s="3" r="A6" t="s">
        <v>819</v>
      </c>
    </row>
    <row r="7" spans="1:5">
      <c s="4" r="A7" t="s">
        <v>783</v>
      </c>
      <c s="6" r="B7" t="n">
        <v>12218</v>
      </c>
      <c s="6" r="C7" t="n">
        <v>10421</v>
      </c>
      <c s="6" r="D7" t="n">
        <v>6252</v>
      </c>
    </row>
    <row r="8" spans="1:5">
      <c s="4" r="A8" t="s">
        <v>784</v>
      </c>
      <c s="6" r="B8" t="n">
        <v>22191</v>
      </c>
      <c s="6" r="C8" t="n">
        <v>12218</v>
      </c>
      <c s="6" r="D8" t="n">
        <v>10421</v>
      </c>
    </row>
    <row r="9" spans="1:5">
      <c s="4" r="A9" t="s">
        <v>802</v>
      </c>
      <c s="6" r="B9" t="n">
        <v>-12218</v>
      </c>
      <c s="6" r="C9" t="n">
        <v>-10421</v>
      </c>
      <c s="6" r="D9" t="n">
        <v>-6252</v>
      </c>
    </row>
    <row r="10" spans="1:5">
      <c s="4" r="A10" t="s">
        <v>787</v>
      </c>
      <c s="6" r="B10" t="n">
        <v>22191</v>
      </c>
      <c s="6" r="C10" t="n">
        <v>12218</v>
      </c>
      <c s="6" r="D10" t="n">
        <v>10421</v>
      </c>
      <c s="6" r="E10" t="n">
        <v>6252</v>
      </c>
    </row>
    <row r="11" spans="1:5">
      <c s="4" r="A11" t="s">
        <v>804</v>
      </c>
      <c s="9" r="B11" t="n">
        <v>26.19</v>
      </c>
      <c s="9" r="C11" t="n">
        <v>24.23</v>
      </c>
      <c s="9" r="D11" t="n">
        <v>25.04</v>
      </c>
    </row>
    <row r="12" spans="1:5">
      <c s="4" r="A12" t="s">
        <v>805</v>
      </c>
      <c s="10" r="B12" t="n">
        <v>22.02</v>
      </c>
      <c s="10" r="C12" t="n">
        <v>26.19</v>
      </c>
      <c s="10" r="D12" t="n">
        <v>24.23</v>
      </c>
    </row>
    <row r="13" spans="1:5">
      <c s="4" r="A13" t="s">
        <v>806</v>
      </c>
      <c s="10" r="B13" t="n">
        <v>26.19</v>
      </c>
      <c s="10" r="C13" t="n">
        <v>24.23</v>
      </c>
      <c s="10" r="D13" t="n">
        <v>26.13</v>
      </c>
    </row>
    <row r="14" spans="1:5">
      <c s="4" r="A14" t="s">
        <v>808</v>
      </c>
      <c s="9" r="B14" t="n">
        <v>22.02</v>
      </c>
      <c s="9" r="C14" t="n">
        <v>26.19</v>
      </c>
      <c s="9" r="D14" t="n">
        <v>24.23</v>
      </c>
      <c s="9" r="E14" t="n">
        <v>25.04</v>
      </c>
    </row>
    <row r="15" spans="1:5">
      <c s="4" r="A15" t="s">
        <v>809</v>
      </c>
      <c s="4" r="B15" t="s">
        <v>773</v>
      </c>
      <c s="4" r="C15" t="s">
        <v>810</v>
      </c>
      <c s="4" r="D15" t="s">
        <v>811</v>
      </c>
      <c s="4" r="E15" t="s">
        <v>812</v>
      </c>
    </row>
    <row r="16" spans="1:5">
      <c s="4" r="A16" t="s">
        <v>820</v>
      </c>
    </row>
    <row r="17" spans="1:5">
      <c s="3" r="A17" t="s">
        <v>819</v>
      </c>
    </row>
    <row r="18" spans="1:5">
      <c s="4" r="A18" t="s">
        <v>783</v>
      </c>
      <c s="6" r="B18" t="n">
        <v>277</v>
      </c>
      <c s="6" r="C18" t="n">
        <v>1502</v>
      </c>
      <c s="6" r="D18" t="n">
        <v>5901</v>
      </c>
    </row>
    <row r="19" spans="1:5">
      <c s="4" r="A19" t="s">
        <v>784</v>
      </c>
      <c s="6" r="B19" t="n">
        <v>0</v>
      </c>
      <c s="6" r="C19" t="n">
        <v>0</v>
      </c>
      <c s="6" r="D19" t="n">
        <v>0</v>
      </c>
    </row>
    <row r="20" spans="1:5">
      <c s="4" r="A20" t="s">
        <v>802</v>
      </c>
      <c s="6" r="B20" t="n">
        <v>0</v>
      </c>
      <c s="6" r="C20" t="n">
        <v>-1225</v>
      </c>
      <c s="6" r="D20" t="n">
        <v>-4399</v>
      </c>
    </row>
    <row r="21" spans="1:5">
      <c s="4" r="A21" t="s">
        <v>787</v>
      </c>
      <c s="6" r="B21" t="n">
        <v>277</v>
      </c>
      <c s="6" r="C21" t="n">
        <v>277</v>
      </c>
      <c s="6" r="D21" t="n">
        <v>1502</v>
      </c>
      <c s="6" r="E21" t="n">
        <v>5901</v>
      </c>
    </row>
    <row r="22" spans="1:5">
      <c s="4" r="A22" t="s">
        <v>804</v>
      </c>
      <c s="9" r="B22" t="n">
        <v>9.56</v>
      </c>
      <c s="9" r="C22" t="n">
        <v>13.51</v>
      </c>
      <c s="9" r="D22" t="n">
        <v>19.6</v>
      </c>
    </row>
    <row r="23" spans="1:5">
      <c s="4" r="A23" t="s">
        <v>805</v>
      </c>
      <c s="6" r="B23" t="n">
        <v>0</v>
      </c>
      <c s="6" r="C23" t="n">
        <v>0</v>
      </c>
      <c s="6" r="D23" t="n">
        <v>0</v>
      </c>
    </row>
    <row r="24" spans="1:5">
      <c s="4" r="A24" t="s">
        <v>806</v>
      </c>
      <c s="6" r="B24" t="n">
        <v>0</v>
      </c>
      <c s="10" r="C24" t="n">
        <v>14.4</v>
      </c>
      <c s="10" r="D24" t="n">
        <v>16.15</v>
      </c>
    </row>
    <row r="25" spans="1:5">
      <c s="4" r="A25" t="s">
        <v>808</v>
      </c>
      <c s="9" r="B25" t="n">
        <v>9.56</v>
      </c>
      <c s="9" r="C25" t="n">
        <v>9.56</v>
      </c>
      <c s="9" r="D25" t="n">
        <v>13.51</v>
      </c>
      <c s="9" r="E25" t="n">
        <v>19.6</v>
      </c>
    </row>
    <row r="26" spans="1:5">
      <c s="4" r="A26" t="s">
        <v>809</v>
      </c>
      <c s="4" r="B26" t="s">
        <v>821</v>
      </c>
      <c s="4" r="C26" t="s">
        <v>822</v>
      </c>
      <c s="4" r="D26" t="s">
        <v>823</v>
      </c>
      <c s="4" r="E26" t="s">
        <v>824</v>
      </c>
    </row>
    <row r="27" spans="1:5">
      <c s="4" r="A27" t="s">
        <v>343</v>
      </c>
    </row>
    <row r="28" spans="1:5">
      <c s="3" r="A28" t="s">
        <v>819</v>
      </c>
    </row>
    <row r="29" spans="1:5">
      <c s="4" r="A29" t="s">
        <v>783</v>
      </c>
      <c s="6" r="B29" t="n">
        <v>1988912</v>
      </c>
      <c s="6" r="C29" t="n">
        <v>1903334</v>
      </c>
      <c s="6" r="D29" t="n">
        <v>1667411</v>
      </c>
    </row>
    <row r="30" spans="1:5">
      <c s="4" r="A30" t="s">
        <v>784</v>
      </c>
      <c s="6" r="B30" t="n">
        <v>372547</v>
      </c>
      <c s="6" r="C30" t="n">
        <v>374939</v>
      </c>
      <c s="6" r="D30" t="n">
        <v>827562</v>
      </c>
    </row>
    <row r="31" spans="1:5">
      <c s="4" r="A31" t="s">
        <v>802</v>
      </c>
      <c s="6" r="B31" t="n">
        <v>-328415</v>
      </c>
      <c s="6" r="C31" t="n">
        <v>-162993</v>
      </c>
      <c s="6" r="D31" t="n">
        <v>-501307</v>
      </c>
    </row>
    <row r="32" spans="1:5">
      <c s="4" r="A32" t="s">
        <v>787</v>
      </c>
      <c s="6" r="B32" t="n">
        <v>1943155</v>
      </c>
      <c s="6" r="C32" t="n">
        <v>1988912</v>
      </c>
      <c s="6" r="D32" t="n">
        <v>1903334</v>
      </c>
      <c s="6" r="E32" t="n">
        <v>1667411</v>
      </c>
    </row>
    <row r="33" spans="1:5">
      <c s="4" r="A33" t="s">
        <v>804</v>
      </c>
      <c s="9" r="B33" t="n">
        <v>17.06</v>
      </c>
      <c s="9" r="C33" t="n">
        <v>15.69</v>
      </c>
      <c s="9" r="D33" t="n">
        <v>15.72</v>
      </c>
    </row>
    <row r="34" spans="1:5">
      <c s="4" r="A34" t="s">
        <v>805</v>
      </c>
      <c s="10" r="B34" t="n">
        <v>23.44</v>
      </c>
      <c s="10" r="C34" t="n">
        <v>24.71</v>
      </c>
      <c s="10" r="D34" t="n">
        <v>18.94</v>
      </c>
    </row>
    <row r="35" spans="1:5">
      <c s="4" r="A35" t="s">
        <v>806</v>
      </c>
      <c s="10" r="B35" t="n">
        <v>17.29</v>
      </c>
      <c s="10" r="C35" t="n">
        <v>18.81</v>
      </c>
      <c s="10" r="D35" t="n">
        <v>22.11</v>
      </c>
    </row>
    <row r="36" spans="1:5">
      <c s="4" r="A36" t="s">
        <v>808</v>
      </c>
      <c s="9" r="B36" t="n">
        <v>18.06</v>
      </c>
      <c s="9" r="C36" t="n">
        <v>17.06</v>
      </c>
      <c s="9" r="D36" t="n">
        <v>15.69</v>
      </c>
      <c s="9" r="E36" t="n">
        <v>15.72</v>
      </c>
    </row>
    <row r="37" spans="1:5">
      <c s="4" r="A37" t="s">
        <v>809</v>
      </c>
      <c s="4" r="B37" t="s">
        <v>814</v>
      </c>
      <c s="4" r="C37" t="s">
        <v>815</v>
      </c>
      <c s="4" r="D37" t="s">
        <v>816</v>
      </c>
      <c s="4" r="E37" t="s">
        <v>817</v>
      </c>
    </row>
    <row r="38" spans="1:5">
      <c s="4" r="A38" t="s">
        <v>825</v>
      </c>
    </row>
    <row r="39" spans="1:5">
      <c s="3" r="A39" t="s">
        <v>819</v>
      </c>
    </row>
    <row r="40" spans="1:5">
      <c s="4" r="A40" t="s">
        <v>783</v>
      </c>
      <c s="6" r="B40" t="n">
        <v>495470</v>
      </c>
      <c s="6" r="C40" t="n">
        <v>235364</v>
      </c>
      <c s="6" r="D40" t="n">
        <v>185340</v>
      </c>
    </row>
    <row r="41" spans="1:5">
      <c s="4" r="A41" t="s">
        <v>784</v>
      </c>
      <c s="6" r="B41" t="n">
        <v>26549</v>
      </c>
      <c s="6" r="C41" t="n">
        <v>294843</v>
      </c>
      <c s="6" r="D41" t="n">
        <v>127977</v>
      </c>
    </row>
    <row r="42" spans="1:5">
      <c s="4" r="A42" t="s">
        <v>802</v>
      </c>
      <c s="6" r="B42" t="n">
        <v>-5470</v>
      </c>
      <c s="6" r="C42" t="n">
        <v>-34737</v>
      </c>
      <c s="6" r="D42" t="n">
        <v>-77953</v>
      </c>
    </row>
    <row r="43" spans="1:5">
      <c s="4" r="A43" t="s">
        <v>787</v>
      </c>
      <c s="6" r="B43" t="n">
        <v>516549</v>
      </c>
      <c s="6" r="C43" t="n">
        <v>495470</v>
      </c>
      <c s="6" r="D43" t="n">
        <v>235364</v>
      </c>
      <c s="6" r="E43" t="n">
        <v>185340</v>
      </c>
    </row>
    <row r="44" spans="1:5">
      <c s="4" r="A44" t="s">
        <v>804</v>
      </c>
      <c s="9" r="B44" t="n">
        <v>20.79</v>
      </c>
      <c s="9" r="C44" t="n">
        <v>18.09</v>
      </c>
      <c s="9" r="D44" t="n">
        <v>18.68</v>
      </c>
    </row>
    <row r="45" spans="1:5">
      <c s="4" r="A45" t="s">
        <v>805</v>
      </c>
      <c s="10" r="B45" t="n">
        <v>23.73</v>
      </c>
      <c s="10" r="C45" t="n">
        <v>24.82</v>
      </c>
      <c s="10" r="D45" t="n">
        <v>16.4</v>
      </c>
    </row>
    <row r="46" spans="1:5">
      <c s="4" r="A46" t="s">
        <v>806</v>
      </c>
      <c s="10" r="B46" t="n">
        <v>9.56</v>
      </c>
      <c s="10" r="C46" t="n">
        <v>15.43</v>
      </c>
      <c s="10" r="D46" t="n">
        <v>19.45</v>
      </c>
    </row>
    <row r="47" spans="1:5">
      <c s="4" r="A47" t="s">
        <v>808</v>
      </c>
      <c s="9" r="B47" t="n">
        <v>21.1</v>
      </c>
      <c s="9" r="C47" t="n">
        <v>20.79</v>
      </c>
      <c s="9" r="D47" t="n">
        <v>18.09</v>
      </c>
      <c s="9" r="E47" t="n">
        <v>18.68</v>
      </c>
    </row>
    <row r="48" spans="1:5">
      <c s="4" r="A48" t="s">
        <v>809</v>
      </c>
      <c s="4" r="B48" t="s">
        <v>826</v>
      </c>
      <c s="4" r="C48" t="s">
        <v>827</v>
      </c>
      <c s="4" r="D48" t="s">
        <v>828</v>
      </c>
      <c s="4" r="E48" t="s">
        <v>829</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0</v>
      </c>
      <c s="2" r="B1" t="s">
        <v>676</v>
      </c>
      <c s="2" r="J1" t="s">
        <v>1</v>
      </c>
    </row>
    <row r="2" spans="1:12">
      <c s="2" r="B2" t="s">
        <v>2</v>
      </c>
      <c s="2" r="C2" t="s">
        <v>677</v>
      </c>
      <c s="2" r="D2" t="s">
        <v>4</v>
      </c>
      <c s="2" r="E2" t="s">
        <v>678</v>
      </c>
      <c s="2" r="F2" t="s">
        <v>32</v>
      </c>
      <c s="2" r="G2" t="s">
        <v>679</v>
      </c>
      <c s="2" r="H2" t="s">
        <v>680</v>
      </c>
      <c s="2" r="I2" t="s">
        <v>681</v>
      </c>
      <c s="2" r="J2" t="s">
        <v>2</v>
      </c>
      <c s="2" r="K2" t="s">
        <v>32</v>
      </c>
      <c s="2" r="L2" t="s">
        <v>75</v>
      </c>
    </row>
    <row r="3" spans="1:12">
      <c s="3" r="A3" t="s">
        <v>831</v>
      </c>
    </row>
    <row r="4" spans="1:12">
      <c s="4" r="A4" t="s">
        <v>832</v>
      </c>
      <c s="6" r="J4" t="n">
        <v>8069</v>
      </c>
      <c s="6" r="K4" t="n">
        <v>10283</v>
      </c>
      <c s="6" r="L4" t="n">
        <v>11963</v>
      </c>
    </row>
    <row r="5" spans="1:12">
      <c s="4" r="A5" t="s">
        <v>833</v>
      </c>
      <c s="6" r="J5" t="n">
        <v>0</v>
      </c>
      <c s="6" r="K5" t="n">
        <v>0</v>
      </c>
      <c s="6" r="L5" t="n">
        <v>0</v>
      </c>
    </row>
    <row r="6" spans="1:12">
      <c s="4" r="A6" t="s">
        <v>834</v>
      </c>
      <c s="6" r="J6" t="n">
        <v>8069</v>
      </c>
      <c s="6" r="K6" t="n">
        <v>10283</v>
      </c>
      <c s="6" r="L6" t="n">
        <v>11963</v>
      </c>
    </row>
    <row r="7" spans="1:12">
      <c s="4" r="A7" t="s">
        <v>835</v>
      </c>
      <c s="7" r="J7" t="n">
        <v>-7461</v>
      </c>
      <c s="7" r="K7" t="n">
        <v>17019</v>
      </c>
      <c s="7" r="L7" t="n">
        <v>92912</v>
      </c>
    </row>
    <row r="8" spans="1:12">
      <c s="4" r="A8" t="s">
        <v>836</v>
      </c>
      <c s="9" r="B8" t="n">
        <v>-0.59</v>
      </c>
      <c s="9" r="C8" t="n">
        <v>-0.43</v>
      </c>
      <c s="9" r="D8" t="n">
        <v>0.36</v>
      </c>
      <c s="9" r="E8" t="n">
        <v>-0.29</v>
      </c>
      <c s="9" r="F8" t="n">
        <v>0.1</v>
      </c>
      <c s="9" r="G8" t="n">
        <v>0.34</v>
      </c>
      <c s="9" r="H8" t="n">
        <v>0.65</v>
      </c>
      <c s="9" r="I8" t="n">
        <v>0.51</v>
      </c>
      <c s="9" r="J8" t="n">
        <v>-0.92</v>
      </c>
      <c s="9" r="K8" t="n">
        <v>1.66</v>
      </c>
      <c s="9" r="L8" t="n">
        <v>7.77</v>
      </c>
    </row>
    <row r="9" spans="1:12">
      <c s="3" r="A9" t="s">
        <v>837</v>
      </c>
    </row>
    <row r="10" spans="1:12">
      <c s="4" r="A10" t="s">
        <v>838</v>
      </c>
      <c s="6" r="J10" t="n">
        <v>8069</v>
      </c>
      <c s="6" r="K10" t="n">
        <v>10283</v>
      </c>
      <c s="6" r="L10" t="n">
        <v>11963</v>
      </c>
    </row>
    <row r="11" spans="1:12">
      <c s="4" r="A11" t="s">
        <v>839</v>
      </c>
      <c s="6" r="J11" t="n">
        <v>0</v>
      </c>
      <c s="6" r="K11" t="n">
        <v>1182</v>
      </c>
      <c s="6" r="L11" t="n">
        <v>997</v>
      </c>
    </row>
    <row r="12" spans="1:12">
      <c s="4" r="A12" t="s">
        <v>840</v>
      </c>
      <c s="6" r="J12" t="n">
        <v>8069</v>
      </c>
      <c s="6" r="K12" t="n">
        <v>11465</v>
      </c>
      <c s="6" r="L12" t="n">
        <v>12960</v>
      </c>
    </row>
    <row r="13" spans="1:12">
      <c s="4" r="A13" t="s">
        <v>841</v>
      </c>
      <c s="7" r="J13" t="n">
        <v>-7461</v>
      </c>
      <c s="7" r="K13" t="n">
        <v>17019</v>
      </c>
      <c s="7" r="L13" t="n">
        <v>92912</v>
      </c>
    </row>
    <row r="14" spans="1:12">
      <c s="4" r="A14" t="s">
        <v>842</v>
      </c>
      <c s="9" r="B14" t="n">
        <v>-0.59</v>
      </c>
      <c s="9" r="C14" t="n">
        <v>-0.43</v>
      </c>
      <c s="9" r="D14" t="n">
        <v>0.32</v>
      </c>
      <c s="9" r="E14" t="n">
        <v>-0.29</v>
      </c>
      <c s="9" r="F14" t="n">
        <v>0.09</v>
      </c>
      <c s="9" r="G14" t="n">
        <v>0.31</v>
      </c>
      <c s="9" r="H14" t="n">
        <v>0.58</v>
      </c>
      <c s="9" r="I14" t="n">
        <v>0.46</v>
      </c>
      <c s="9" r="J14" t="n">
        <v>-0.92</v>
      </c>
      <c s="9" r="K14" t="n">
        <v>1.48</v>
      </c>
      <c s="9" r="L14" t="n">
        <v>7.1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3</v>
      </c>
      <c s="2" r="B1" t="s">
        <v>1</v>
      </c>
    </row>
    <row r="2" spans="1:4">
      <c s="2" r="B2" t="s">
        <v>2</v>
      </c>
      <c s="2" r="C2" t="s">
        <v>32</v>
      </c>
      <c s="2" r="D2" t="s">
        <v>75</v>
      </c>
    </row>
    <row r="3" spans="1:4">
      <c s="3" r="A3" t="s">
        <v>844</v>
      </c>
    </row>
    <row r="4" spans="1:4">
      <c s="4" r="A4" t="s">
        <v>845</v>
      </c>
      <c s="6" r="B4" t="n">
        <v>2458</v>
      </c>
      <c s="6" r="C4" t="n">
        <v>1844</v>
      </c>
      <c s="6" r="D4" t="n">
        <v>2016</v>
      </c>
    </row>
    <row r="5" spans="1:4">
      <c s="4" r="A5" t="s">
        <v>846</v>
      </c>
    </row>
    <row r="6" spans="1:4">
      <c s="3" r="A6" t="s">
        <v>844</v>
      </c>
    </row>
    <row r="7" spans="1:4">
      <c s="4" r="A7" t="s">
        <v>845</v>
      </c>
      <c s="6" r="B7" t="n">
        <v>461</v>
      </c>
      <c s="6" r="C7" t="n">
        <v>731</v>
      </c>
      <c s="6" r="D7" t="n">
        <v>840</v>
      </c>
    </row>
    <row r="8" spans="1:4">
      <c s="4" r="A8" t="s">
        <v>847</v>
      </c>
    </row>
    <row r="9" spans="1:4">
      <c s="3" r="A9" t="s">
        <v>844</v>
      </c>
    </row>
    <row r="10" spans="1:4">
      <c s="4" r="A10" t="s">
        <v>845</v>
      </c>
      <c s="6" r="B10" t="n">
        <v>32</v>
      </c>
      <c s="6" r="C10" t="n">
        <v>27</v>
      </c>
      <c s="6" r="D10" t="n">
        <v>32</v>
      </c>
    </row>
    <row r="11" spans="1:4">
      <c s="4" r="A11" t="s">
        <v>340</v>
      </c>
    </row>
    <row r="12" spans="1:4">
      <c s="3" r="A12" t="s">
        <v>844</v>
      </c>
    </row>
    <row r="13" spans="1:4">
      <c s="4" r="A13" t="s">
        <v>845</v>
      </c>
      <c s="6" r="B13" t="n">
        <v>22</v>
      </c>
      <c s="6" r="C13" t="n">
        <v>12</v>
      </c>
      <c s="6" r="D13" t="n">
        <v>8</v>
      </c>
    </row>
    <row r="14" spans="1:4">
      <c s="4" r="A14" t="s">
        <v>343</v>
      </c>
    </row>
    <row r="15" spans="1:4">
      <c s="3" r="A15" t="s">
        <v>844</v>
      </c>
    </row>
    <row r="16" spans="1:4">
      <c s="4" r="A16" t="s">
        <v>845</v>
      </c>
      <c s="6" r="B16" t="n">
        <v>1943</v>
      </c>
      <c s="6" r="C16" t="n">
        <v>1074</v>
      </c>
      <c s="6" r="D16" t="n">
        <v>11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8</v>
      </c>
      <c s="2" r="B1" t="s">
        <v>1</v>
      </c>
    </row>
    <row r="2" spans="1:4">
      <c s="2" r="B2" t="s">
        <v>2</v>
      </c>
      <c s="2" r="C2" t="s">
        <v>32</v>
      </c>
      <c s="2" r="D2" t="s">
        <v>75</v>
      </c>
    </row>
    <row r="3" spans="1:4">
      <c s="3" r="A3" t="s">
        <v>221</v>
      </c>
    </row>
    <row r="4" spans="1:4">
      <c s="4" r="A4" t="s">
        <v>849</v>
      </c>
      <c s="7" r="B4" t="n">
        <v>0</v>
      </c>
      <c s="7" r="C4" t="n">
        <v>0</v>
      </c>
    </row>
    <row r="5" spans="1:4">
      <c s="4" r="A5" t="s">
        <v>850</v>
      </c>
      <c s="7" r="B5" t="n">
        <v>0</v>
      </c>
      <c s="7" r="C5" t="n">
        <v>0</v>
      </c>
      <c s="7" r="D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s="1" r="A1" t="s">
        <v>851</v>
      </c>
      <c s="2" r="B1" t="s">
        <v>699</v>
      </c>
      <c s="2" r="C1" t="s">
        <v>676</v>
      </c>
      <c s="2" r="E1" t="s">
        <v>1</v>
      </c>
    </row>
    <row r="2" spans="1:7">
      <c s="2" r="B2" t="s">
        <v>852</v>
      </c>
      <c s="2" r="C2" t="s">
        <v>75</v>
      </c>
      <c s="2" r="D2" t="s">
        <v>853</v>
      </c>
      <c s="2" r="E2" t="s">
        <v>2</v>
      </c>
      <c s="2" r="F2" t="s">
        <v>32</v>
      </c>
      <c s="2" r="G2" t="s">
        <v>75</v>
      </c>
    </row>
    <row r="3" spans="1:7">
      <c s="3" r="A3" t="s">
        <v>854</v>
      </c>
    </row>
    <row r="4" spans="1:7">
      <c s="4" r="A4" t="s">
        <v>855</v>
      </c>
      <c s="7" r="E4" t="n">
        <v>1000</v>
      </c>
    </row>
    <row r="5" spans="1:7">
      <c s="4" r="A5" t="s">
        <v>856</v>
      </c>
      <c s="4" r="E5" t="s">
        <v>725</v>
      </c>
    </row>
    <row r="6" spans="1:7">
      <c s="4" r="A6" t="s">
        <v>857</v>
      </c>
      <c s="4" r="E6" t="s">
        <v>858</v>
      </c>
    </row>
    <row r="7" spans="1:7">
      <c s="4" r="A7" t="s">
        <v>859</v>
      </c>
      <c s="6" r="E7" t="n">
        <v>448657</v>
      </c>
      <c s="6" r="F7" t="n">
        <v>63368</v>
      </c>
      <c s="6" r="G7" t="n">
        <v>118422</v>
      </c>
    </row>
    <row r="8" spans="1:7">
      <c s="4" r="A8" t="s">
        <v>860</v>
      </c>
      <c s="6" r="E8" t="n">
        <v>1949517</v>
      </c>
      <c s="6" r="F8" t="n">
        <v>2380504</v>
      </c>
      <c s="6" r="G8" t="n">
        <v>2377583</v>
      </c>
    </row>
    <row r="9" spans="1:7">
      <c s="4" r="A9" t="s">
        <v>170</v>
      </c>
      <c s="7" r="E9" t="n">
        <v>45219</v>
      </c>
      <c s="7" r="F9" t="n">
        <v>64094</v>
      </c>
      <c s="7" r="G9" t="n">
        <v>55541</v>
      </c>
    </row>
    <row r="10" spans="1:7">
      <c s="4" r="A10" t="s">
        <v>861</v>
      </c>
    </row>
    <row r="11" spans="1:7">
      <c s="3" r="A11" t="s">
        <v>854</v>
      </c>
    </row>
    <row r="12" spans="1:7">
      <c s="4" r="A12" t="s">
        <v>859</v>
      </c>
      <c s="6" r="C12" t="n">
        <v>87332</v>
      </c>
      <c s="6" r="D12" t="n">
        <v>54369</v>
      </c>
    </row>
    <row r="13" spans="1:7">
      <c s="4" r="A13" t="s">
        <v>860</v>
      </c>
      <c s="6" r="C13" t="n">
        <v>87332</v>
      </c>
      <c s="6" r="D13" t="n">
        <v>54369</v>
      </c>
    </row>
    <row r="14" spans="1:7">
      <c s="4" r="A14" t="s">
        <v>862</v>
      </c>
      <c s="6" r="C14" t="n">
        <v>649449</v>
      </c>
      <c s="6" r="D14" t="n">
        <v>670631</v>
      </c>
    </row>
    <row r="15" spans="1:7">
      <c s="4" r="A15" t="s">
        <v>863</v>
      </c>
      <c s="9" r="C15" t="n">
        <v>12.02</v>
      </c>
      <c s="9" r="D15" t="n">
        <v>15.85</v>
      </c>
      <c s="9" r="G15" t="n">
        <v>12.02</v>
      </c>
    </row>
    <row r="16" spans="1:7">
      <c s="4" r="A16" t="s">
        <v>864</v>
      </c>
      <c s="7" r="C16" t="n">
        <v>1050</v>
      </c>
      <c s="7" r="D16" t="n">
        <v>862</v>
      </c>
    </row>
    <row r="17" spans="1:7">
      <c s="4" r="A17" t="s">
        <v>865</v>
      </c>
      <c s="9" r="C17" t="n">
        <v>25.75</v>
      </c>
      <c s="9" r="D17" t="n">
        <v>26.25</v>
      </c>
    </row>
    <row r="18" spans="1:7">
      <c s="4" r="A18" t="s">
        <v>170</v>
      </c>
      <c s="7" r="C18" t="n">
        <v>18974</v>
      </c>
      <c s="7" r="D18" t="n">
        <v>19031</v>
      </c>
    </row>
    <row r="19" spans="1:7">
      <c s="4" r="A19" t="s">
        <v>866</v>
      </c>
    </row>
    <row r="20" spans="1:7">
      <c s="3" r="A20" t="s">
        <v>854</v>
      </c>
    </row>
    <row r="21" spans="1:7">
      <c s="4" r="A21" t="s">
        <v>867</v>
      </c>
      <c s="6" r="B21" t="n">
        <v>32432</v>
      </c>
    </row>
    <row r="22" spans="1:7">
      <c s="4" r="A22" t="s">
        <v>868</v>
      </c>
      <c s="7" r="B22" t="n">
        <v>270</v>
      </c>
    </row>
    <row r="23" spans="1:7">
      <c s="4" r="A23" t="s">
        <v>869</v>
      </c>
    </row>
    <row r="24" spans="1:7">
      <c s="3" r="A24" t="s">
        <v>854</v>
      </c>
    </row>
    <row r="25" spans="1:7">
      <c s="4" r="A25" t="s">
        <v>870</v>
      </c>
      <c s="7" r="G25" t="n">
        <v>905</v>
      </c>
    </row>
    <row r="26" spans="1:7">
      <c s="4" r="A26" t="s">
        <v>871</v>
      </c>
    </row>
    <row r="27" spans="1:7">
      <c s="3" r="A27" t="s">
        <v>854</v>
      </c>
    </row>
    <row r="28" spans="1:7">
      <c s="4" r="A28" t="s">
        <v>872</v>
      </c>
      <c s="4" r="E28" t="s">
        <v>712</v>
      </c>
    </row>
    <row r="29" spans="1:7">
      <c s="4" r="A29" t="s">
        <v>873</v>
      </c>
    </row>
    <row r="30" spans="1:7">
      <c s="3" r="A30" t="s">
        <v>854</v>
      </c>
    </row>
    <row r="31" spans="1:7">
      <c s="4" r="A31" t="s">
        <v>874</v>
      </c>
      <c s="7" r="E31" t="n">
        <v>3485</v>
      </c>
      <c s="7" r="F31" t="n">
        <v>143</v>
      </c>
    </row>
  </sheetData>
  <mergeCells count="3">
    <mergeCell ref="A1:A2"/>
    <mergeCell ref="C1:D1"/>
    <mergeCell ref="E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5</v>
      </c>
      <c s="2" r="B1" t="s">
        <v>1</v>
      </c>
    </row>
    <row r="2" spans="1:4">
      <c s="2" r="B2" t="s">
        <v>2</v>
      </c>
      <c s="2" r="C2" t="s">
        <v>32</v>
      </c>
      <c s="2" r="D2" t="s">
        <v>75</v>
      </c>
    </row>
    <row r="3" spans="1:4">
      <c s="3" r="A3" t="s">
        <v>227</v>
      </c>
    </row>
    <row r="4" spans="1:4">
      <c s="4" r="A4" t="s">
        <v>876</v>
      </c>
      <c s="4" r="B4" t="s">
        <v>587</v>
      </c>
    </row>
    <row r="5" spans="1:4">
      <c s="4" r="A5" t="s">
        <v>877</v>
      </c>
      <c s="7" r="B5" t="n">
        <v>0</v>
      </c>
      <c s="7" r="C5" t="n">
        <v>717</v>
      </c>
      <c s="7" r="D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8</v>
      </c>
      <c s="2" r="B1" t="s">
        <v>1</v>
      </c>
    </row>
    <row r="2" spans="1:4">
      <c s="2" r="B2" t="s">
        <v>2</v>
      </c>
      <c s="2" r="C2" t="s">
        <v>32</v>
      </c>
      <c s="2" r="D2" t="s">
        <v>75</v>
      </c>
    </row>
    <row r="3" spans="1:4">
      <c s="3" r="A3" t="s">
        <v>230</v>
      </c>
    </row>
    <row r="4" spans="1:4">
      <c s="4" r="A4" t="s">
        <v>879</v>
      </c>
      <c s="7" r="D4" t="n">
        <v>0</v>
      </c>
    </row>
    <row r="5" spans="1:4">
      <c s="4" r="A5" t="s">
        <v>880</v>
      </c>
      <c s="7" r="B5" t="n">
        <v>0</v>
      </c>
      <c s="7" r="C5" t="n">
        <v>0</v>
      </c>
      <c s="6" r="D5" t="n">
        <v>8944</v>
      </c>
    </row>
    <row r="6" spans="1:4">
      <c s="4" r="A6" t="s">
        <v>881</v>
      </c>
      <c s="6" r="D6" t="n">
        <v>170</v>
      </c>
    </row>
    <row r="7" spans="1:4">
      <c s="4" r="A7" t="s">
        <v>882</v>
      </c>
      <c s="6" r="D7" t="n">
        <v>8774</v>
      </c>
    </row>
    <row r="8" spans="1:4">
      <c s="4" r="A8" t="s">
        <v>883</v>
      </c>
      <c s="6" r="D8" t="n">
        <v>615</v>
      </c>
    </row>
    <row r="9" spans="1:4">
      <c s="4" r="A9" t="s">
        <v>98</v>
      </c>
      <c s="7" r="B9" t="n">
        <v>0</v>
      </c>
      <c s="7" r="C9" t="n">
        <v>0</v>
      </c>
      <c s="7" r="D9" t="n">
        <v>81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4</v>
      </c>
      <c s="2" r="B1" t="s">
        <v>1</v>
      </c>
    </row>
    <row r="2" spans="1:4">
      <c s="2" r="B2" t="s">
        <v>2</v>
      </c>
      <c s="2" r="C2" t="s">
        <v>32</v>
      </c>
      <c s="2" r="D2" t="s">
        <v>75</v>
      </c>
    </row>
    <row r="3" spans="1:4">
      <c s="3" r="A3" t="s">
        <v>230</v>
      </c>
    </row>
    <row r="4" spans="1:4">
      <c s="4" r="A4" t="s">
        <v>885</v>
      </c>
      <c s="7" r="B4" t="n">
        <v>0</v>
      </c>
      <c s="7" r="C4" t="n">
        <v>0</v>
      </c>
      <c s="7" r="D4" t="n">
        <v>8159</v>
      </c>
    </row>
    <row r="5" spans="1:4">
      <c s="4" r="A5" t="s">
        <v>886</v>
      </c>
      <c s="7" r="B5" t="n">
        <v>0</v>
      </c>
      <c s="7" r="C5" t="n">
        <v>0</v>
      </c>
      <c s="7" r="D5" t="n">
        <v>192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887</v>
      </c>
      <c s="2" r="B1" t="s">
        <v>1</v>
      </c>
    </row>
    <row r="2" spans="1:3">
      <c s="2" r="B2" t="s">
        <v>2</v>
      </c>
      <c s="2" r="C2" t="s">
        <v>32</v>
      </c>
    </row>
    <row r="3" spans="1:3">
      <c s="3" r="A3" t="s">
        <v>888</v>
      </c>
    </row>
    <row r="4" spans="1:3">
      <c s="4" r="A4" t="s">
        <v>449</v>
      </c>
      <c s="7" r="B4" t="n">
        <v>75000000</v>
      </c>
      <c s="7" r="C4" t="n">
        <v>75000000</v>
      </c>
    </row>
    <row r="5" spans="1:3">
      <c s="4" r="A5" t="s">
        <v>36</v>
      </c>
      <c s="6" r="B5" t="n">
        <v>685037000</v>
      </c>
      <c s="6" r="C5" t="n">
        <v>594674000</v>
      </c>
    </row>
    <row r="6" spans="1:3">
      <c s="4" r="A6" t="s">
        <v>48</v>
      </c>
      <c s="7" r="B6" t="n">
        <v>687443000</v>
      </c>
      <c s="6" r="C6" t="n">
        <v>595717000</v>
      </c>
    </row>
    <row r="7" spans="1:3">
      <c s="4" r="A7" t="s">
        <v>889</v>
      </c>
    </row>
    <row r="8" spans="1:3">
      <c s="3" r="A8" t="s">
        <v>888</v>
      </c>
    </row>
    <row r="9" spans="1:3">
      <c s="4" r="A9" t="s">
        <v>449</v>
      </c>
      <c s="7" r="C9" t="n">
        <v>75000000</v>
      </c>
    </row>
    <row r="10" spans="1:3">
      <c s="4" r="A10" t="s">
        <v>464</v>
      </c>
      <c s="4" r="B10" t="s">
        <v>465</v>
      </c>
      <c s="4" r="C10" t="s">
        <v>466</v>
      </c>
    </row>
    <row r="11" spans="1:3">
      <c s="4" r="A11" t="s">
        <v>890</v>
      </c>
    </row>
    <row r="12" spans="1:3">
      <c s="3" r="A12" t="s">
        <v>888</v>
      </c>
    </row>
    <row r="13" spans="1:3">
      <c s="4" r="A13" t="s">
        <v>449</v>
      </c>
      <c s="7" r="B13" t="n">
        <v>75000000</v>
      </c>
      <c s="7" r="C13" t="n">
        <v>75000000</v>
      </c>
    </row>
    <row r="14" spans="1:3">
      <c s="4" r="A14" t="s">
        <v>464</v>
      </c>
      <c s="4" r="B14" t="s">
        <v>466</v>
      </c>
      <c s="4" r="C14" t="s">
        <v>46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91</v>
      </c>
      <c s="2" r="B1" t="s">
        <v>676</v>
      </c>
      <c s="2" r="J1" t="s">
        <v>1</v>
      </c>
    </row>
    <row r="2" spans="1:12">
      <c s="2" r="B2" t="s">
        <v>2</v>
      </c>
      <c s="2" r="C2" t="s">
        <v>677</v>
      </c>
      <c s="2" r="D2" t="s">
        <v>4</v>
      </c>
      <c s="2" r="E2" t="s">
        <v>678</v>
      </c>
      <c s="2" r="F2" t="s">
        <v>32</v>
      </c>
      <c s="2" r="G2" t="s">
        <v>679</v>
      </c>
      <c s="2" r="H2" t="s">
        <v>680</v>
      </c>
      <c s="2" r="I2" t="s">
        <v>681</v>
      </c>
      <c s="2" r="J2" t="s">
        <v>2</v>
      </c>
      <c s="2" r="K2" t="s">
        <v>32</v>
      </c>
      <c s="2" r="L2" t="s">
        <v>75</v>
      </c>
    </row>
    <row r="3" spans="1:12">
      <c s="3" r="A3" t="s">
        <v>892</v>
      </c>
    </row>
    <row r="4" spans="1:12">
      <c s="4" r="A4" t="s">
        <v>893</v>
      </c>
      <c s="7" r="J4" t="n">
        <v>71091</v>
      </c>
      <c s="7" r="K4" t="n">
        <v>115255</v>
      </c>
      <c s="7" r="L4" t="n">
        <v>196213</v>
      </c>
    </row>
    <row r="5" spans="1:12">
      <c s="4" r="A5" t="s">
        <v>79</v>
      </c>
      <c s="6" r="J5" t="n">
        <v>45442</v>
      </c>
      <c s="6" r="K5" t="n">
        <v>56182</v>
      </c>
      <c s="6" r="L5" t="n">
        <v>53738</v>
      </c>
    </row>
    <row r="6" spans="1:12">
      <c s="4" r="A6" t="s">
        <v>80</v>
      </c>
      <c s="6" r="J6" t="n">
        <v>5433</v>
      </c>
      <c s="6" r="K6" t="n">
        <v>17774</v>
      </c>
      <c s="6" r="L6" t="n">
        <v>6920</v>
      </c>
    </row>
    <row r="7" spans="1:12">
      <c s="4" r="A7" t="s">
        <v>81</v>
      </c>
      <c s="6" r="J7" t="n">
        <v>31774</v>
      </c>
      <c s="6" r="K7" t="n">
        <v>13067</v>
      </c>
      <c s="6" r="L7" t="n">
        <v>1790</v>
      </c>
    </row>
    <row r="8" spans="1:12">
      <c s="4" r="A8" t="s">
        <v>82</v>
      </c>
      <c s="6" r="J8" t="n">
        <v>1692</v>
      </c>
      <c s="6" r="K8" t="n">
        <v>1030</v>
      </c>
      <c s="6" r="L8" t="n">
        <v>1160</v>
      </c>
    </row>
    <row r="9" spans="1:12">
      <c s="4" r="A9" t="s">
        <v>83</v>
      </c>
      <c s="6" r="J9" t="n">
        <v>155432</v>
      </c>
      <c s="6" r="K9" t="n">
        <v>203308</v>
      </c>
      <c s="6" r="L9" t="n">
        <v>259821</v>
      </c>
    </row>
    <row r="10" spans="1:12">
      <c s="4" r="A10" t="s">
        <v>84</v>
      </c>
      <c s="6" r="J10" t="n">
        <v>35037</v>
      </c>
      <c s="6" r="K10" t="n">
        <v>21183</v>
      </c>
      <c s="6" r="L10" t="n">
        <v>0</v>
      </c>
    </row>
    <row r="11" spans="1:12">
      <c s="4" r="A11" t="s">
        <v>85</v>
      </c>
      <c s="7" r="B11" t="n">
        <v>23464</v>
      </c>
      <c s="7" r="C11" t="n">
        <v>25580</v>
      </c>
      <c s="7" r="D11" t="n">
        <v>44256</v>
      </c>
      <c s="7" r="E11" t="n">
        <v>27095</v>
      </c>
      <c s="7" r="F11" t="n">
        <v>28572</v>
      </c>
      <c s="7" r="G11" t="n">
        <v>42097</v>
      </c>
      <c s="7" r="H11" t="n">
        <v>57098</v>
      </c>
      <c s="7" r="I11" t="n">
        <v>54358</v>
      </c>
      <c s="6" r="J11" t="n">
        <v>120395</v>
      </c>
      <c s="6" r="K11" t="n">
        <v>182125</v>
      </c>
      <c s="6" r="L11" t="n">
        <v>259821</v>
      </c>
    </row>
    <row r="12" spans="1:12">
      <c s="3" r="A12" t="s">
        <v>894</v>
      </c>
    </row>
    <row r="13" spans="1:12">
      <c s="4" r="A13" t="s">
        <v>895</v>
      </c>
      <c s="6" r="J13" t="n">
        <v>35688</v>
      </c>
      <c s="6" r="K13" t="n">
        <v>59816</v>
      </c>
      <c s="6" r="L13" t="n">
        <v>104934</v>
      </c>
    </row>
    <row r="14" spans="1:12">
      <c s="4" r="A14" t="s">
        <v>896</v>
      </c>
      <c s="6" r="J14" t="n">
        <v>100465</v>
      </c>
      <c s="6" r="K14" t="n">
        <v>104949</v>
      </c>
      <c s="6" r="L14" t="n">
        <v>97617</v>
      </c>
    </row>
    <row r="15" spans="1:12">
      <c s="4" r="A15" t="s">
        <v>94</v>
      </c>
      <c s="6" r="J15" t="n">
        <v>136153</v>
      </c>
      <c s="6" r="K15" t="n">
        <v>164765</v>
      </c>
      <c s="6" r="L15" t="n">
        <v>202551</v>
      </c>
    </row>
    <row r="16" spans="1:12">
      <c s="4" r="A16" t="s">
        <v>95</v>
      </c>
      <c s="6" r="J16" t="n">
        <v>-15758</v>
      </c>
      <c s="6" r="K16" t="n">
        <v>17360</v>
      </c>
      <c s="6" r="L16" t="n">
        <v>57270</v>
      </c>
    </row>
    <row r="17" spans="1:12">
      <c s="3" r="A17" t="s">
        <v>897</v>
      </c>
    </row>
    <row r="18" spans="1:12">
      <c s="4" r="A18" t="s">
        <v>895</v>
      </c>
      <c s="6" r="J18" t="n">
        <v>18889</v>
      </c>
      <c s="6" r="K18" t="n">
        <v>42713</v>
      </c>
      <c s="6" r="L18" t="n">
        <v>90746</v>
      </c>
    </row>
    <row r="19" spans="1:12">
      <c s="4" r="A19" t="s">
        <v>896</v>
      </c>
      <c s="6" r="J19" t="n">
        <v>58574</v>
      </c>
      <c s="6" r="K19" t="n">
        <v>61098</v>
      </c>
      <c s="6" r="L19" t="n">
        <v>53974</v>
      </c>
    </row>
    <row r="20" spans="1:12">
      <c s="4" r="A20" t="s">
        <v>116</v>
      </c>
      <c s="6" r="J20" t="n">
        <v>77463</v>
      </c>
      <c s="6" r="K20" t="n">
        <v>103811</v>
      </c>
      <c s="6" r="L20" t="n">
        <v>144720</v>
      </c>
    </row>
    <row r="21" spans="1:12">
      <c s="4" r="A21" t="s">
        <v>46</v>
      </c>
      <c s="6" r="B21" t="n">
        <v>933416</v>
      </c>
      <c s="6" r="F21" t="n">
        <v>1035097</v>
      </c>
      <c s="6" r="J21" t="n">
        <v>933416</v>
      </c>
      <c s="6" r="K21" t="n">
        <v>1035097</v>
      </c>
      <c s="6" r="L21" t="n">
        <v>410572</v>
      </c>
    </row>
    <row r="22" spans="1:12">
      <c s="4" r="A22" t="s">
        <v>898</v>
      </c>
    </row>
    <row r="23" spans="1:12">
      <c s="3" r="A23" t="s">
        <v>892</v>
      </c>
    </row>
    <row r="24" spans="1:12">
      <c s="4" r="A24" t="s">
        <v>893</v>
      </c>
      <c s="6" r="J24" t="n">
        <v>71091</v>
      </c>
      <c s="6" r="K24" t="n">
        <v>115255</v>
      </c>
      <c s="6" r="L24" t="n">
        <v>196213</v>
      </c>
    </row>
    <row r="25" spans="1:12">
      <c s="4" r="A25" t="s">
        <v>79</v>
      </c>
      <c s="6" r="J25" t="n">
        <v>45442</v>
      </c>
      <c s="6" r="K25" t="n">
        <v>56182</v>
      </c>
      <c s="6" r="L25" t="n">
        <v>53738</v>
      </c>
    </row>
    <row r="26" spans="1:12">
      <c s="4" r="A26" t="s">
        <v>80</v>
      </c>
      <c s="6" r="J26" t="n">
        <v>0</v>
      </c>
      <c s="6" r="K26" t="n">
        <v>0</v>
      </c>
      <c s="6" r="L26" t="n">
        <v>0</v>
      </c>
    </row>
    <row r="27" spans="1:12">
      <c s="4" r="A27" t="s">
        <v>81</v>
      </c>
      <c s="6" r="J27" t="n">
        <v>31745</v>
      </c>
      <c s="6" r="K27" t="n">
        <v>12945</v>
      </c>
      <c s="6" r="L27" t="n">
        <v>1050</v>
      </c>
    </row>
    <row r="28" spans="1:12">
      <c s="4" r="A28" t="s">
        <v>82</v>
      </c>
      <c s="6" r="J28" t="n">
        <v>1103</v>
      </c>
      <c s="6" r="K28" t="n">
        <v>549</v>
      </c>
      <c s="6" r="L28" t="n">
        <v>432</v>
      </c>
    </row>
    <row r="29" spans="1:12">
      <c s="4" r="A29" t="s">
        <v>83</v>
      </c>
      <c s="6" r="J29" t="n">
        <v>149381</v>
      </c>
      <c s="6" r="K29" t="n">
        <v>184931</v>
      </c>
      <c s="6" r="L29" t="n">
        <v>251433</v>
      </c>
    </row>
    <row r="30" spans="1:12">
      <c s="4" r="A30" t="s">
        <v>84</v>
      </c>
      <c s="6" r="J30" t="n">
        <v>23877</v>
      </c>
      <c s="6" r="K30" t="n">
        <v>9505</v>
      </c>
      <c s="6" r="L30" t="n">
        <v>0</v>
      </c>
    </row>
    <row r="31" spans="1:12">
      <c s="4" r="A31" t="s">
        <v>85</v>
      </c>
      <c s="6" r="J31" t="n">
        <v>125504</v>
      </c>
      <c s="6" r="K31" t="n">
        <v>175426</v>
      </c>
      <c s="6" r="L31" t="n">
        <v>251433</v>
      </c>
    </row>
    <row r="32" spans="1:12">
      <c s="3" r="A32" t="s">
        <v>894</v>
      </c>
    </row>
    <row r="33" spans="1:12">
      <c s="4" r="A33" t="s">
        <v>895</v>
      </c>
      <c s="6" r="J33" t="n">
        <v>35651</v>
      </c>
      <c s="6" r="K33" t="n">
        <v>59500</v>
      </c>
      <c s="6" r="L33" t="n">
        <v>103755</v>
      </c>
    </row>
    <row r="34" spans="1:12">
      <c s="4" r="A34" t="s">
        <v>896</v>
      </c>
      <c s="6" r="J34" t="n">
        <v>98331</v>
      </c>
      <c s="6" r="K34" t="n">
        <v>102426</v>
      </c>
      <c s="6" r="L34" t="n">
        <v>96121</v>
      </c>
    </row>
    <row r="35" spans="1:12">
      <c s="4" r="A35" t="s">
        <v>94</v>
      </c>
      <c s="6" r="J35" t="n">
        <v>133982</v>
      </c>
      <c s="6" r="K35" t="n">
        <v>161926</v>
      </c>
      <c s="6" r="L35" t="n">
        <v>199876</v>
      </c>
    </row>
    <row r="36" spans="1:12">
      <c s="4" r="A36" t="s">
        <v>95</v>
      </c>
      <c s="6" r="J36" t="n">
        <v>-8478</v>
      </c>
      <c s="6" r="K36" t="n">
        <v>13500</v>
      </c>
      <c s="6" r="L36" t="n">
        <v>51557</v>
      </c>
    </row>
    <row r="37" spans="1:12">
      <c s="3" r="A37" t="s">
        <v>897</v>
      </c>
    </row>
    <row r="38" spans="1:12">
      <c s="4" r="A38" t="s">
        <v>895</v>
      </c>
      <c s="6" r="J38" t="n">
        <v>18889</v>
      </c>
      <c s="6" r="K38" t="n">
        <v>42408</v>
      </c>
      <c s="6" r="L38" t="n">
        <v>89574</v>
      </c>
    </row>
    <row r="39" spans="1:12">
      <c s="4" r="A39" t="s">
        <v>896</v>
      </c>
      <c s="6" r="J39" t="n">
        <v>57165</v>
      </c>
      <c s="6" r="K39" t="n">
        <v>59639</v>
      </c>
      <c s="6" r="L39" t="n">
        <v>53013</v>
      </c>
    </row>
    <row r="40" spans="1:12">
      <c s="4" r="A40" t="s">
        <v>116</v>
      </c>
      <c s="6" r="J40" t="n">
        <v>76054</v>
      </c>
      <c s="6" r="K40" t="n">
        <v>102047</v>
      </c>
      <c s="6" r="L40" t="n">
        <v>142587</v>
      </c>
    </row>
    <row r="41" spans="1:12">
      <c s="4" r="A41" t="s">
        <v>46</v>
      </c>
      <c s="6" r="B41" t="n">
        <v>834205</v>
      </c>
      <c s="6" r="F41" t="n">
        <v>830938</v>
      </c>
      <c s="6" r="J41" t="n">
        <v>834205</v>
      </c>
      <c s="6" r="K41" t="n">
        <v>830938</v>
      </c>
      <c s="6" r="L41" t="n">
        <v>308870</v>
      </c>
    </row>
    <row r="42" spans="1:12">
      <c s="4" r="A42" t="s">
        <v>899</v>
      </c>
    </row>
    <row r="43" spans="1:12">
      <c s="3" r="A43" t="s">
        <v>892</v>
      </c>
    </row>
    <row r="44" spans="1:12">
      <c s="4" r="A44" t="s">
        <v>893</v>
      </c>
      <c s="6" r="J44" t="n">
        <v>0</v>
      </c>
      <c s="6" r="K44" t="n">
        <v>0</v>
      </c>
      <c s="6" r="L44" t="n">
        <v>0</v>
      </c>
    </row>
    <row r="45" spans="1:12">
      <c s="4" r="A45" t="s">
        <v>79</v>
      </c>
      <c s="6" r="J45" t="n">
        <v>0</v>
      </c>
      <c s="6" r="K45" t="n">
        <v>0</v>
      </c>
      <c s="6" r="L45" t="n">
        <v>0</v>
      </c>
    </row>
    <row r="46" spans="1:12">
      <c s="4" r="A46" t="s">
        <v>80</v>
      </c>
      <c s="6" r="J46" t="n">
        <v>5433</v>
      </c>
      <c s="6" r="K46" t="n">
        <v>17774</v>
      </c>
      <c s="6" r="L46" t="n">
        <v>6920</v>
      </c>
    </row>
    <row r="47" spans="1:12">
      <c s="4" r="A47" t="s">
        <v>81</v>
      </c>
      <c s="6" r="J47" t="n">
        <v>29</v>
      </c>
      <c s="6" r="K47" t="n">
        <v>122</v>
      </c>
      <c s="6" r="L47" t="n">
        <v>740</v>
      </c>
    </row>
    <row r="48" spans="1:12">
      <c s="4" r="A48" t="s">
        <v>82</v>
      </c>
      <c s="6" r="J48" t="n">
        <v>589</v>
      </c>
      <c s="6" r="K48" t="n">
        <v>481</v>
      </c>
      <c s="6" r="L48" t="n">
        <v>728</v>
      </c>
    </row>
    <row r="49" spans="1:12">
      <c s="4" r="A49" t="s">
        <v>83</v>
      </c>
      <c s="6" r="J49" t="n">
        <v>6051</v>
      </c>
      <c s="6" r="K49" t="n">
        <v>18377</v>
      </c>
      <c s="6" r="L49" t="n">
        <v>8388</v>
      </c>
    </row>
    <row r="50" spans="1:12">
      <c s="4" r="A50" t="s">
        <v>84</v>
      </c>
      <c s="6" r="J50" t="n">
        <v>11160</v>
      </c>
      <c s="6" r="K50" t="n">
        <v>11678</v>
      </c>
      <c s="6" r="L50" t="n">
        <v>0</v>
      </c>
    </row>
    <row r="51" spans="1:12">
      <c s="4" r="A51" t="s">
        <v>85</v>
      </c>
      <c s="6" r="J51" t="n">
        <v>-5109</v>
      </c>
      <c s="6" r="K51" t="n">
        <v>6699</v>
      </c>
      <c s="6" r="L51" t="n">
        <v>8388</v>
      </c>
    </row>
    <row r="52" spans="1:12">
      <c s="3" r="A52" t="s">
        <v>894</v>
      </c>
    </row>
    <row r="53" spans="1:12">
      <c s="4" r="A53" t="s">
        <v>895</v>
      </c>
      <c s="6" r="J53" t="n">
        <v>37</v>
      </c>
      <c s="6" r="K53" t="n">
        <v>316</v>
      </c>
      <c s="6" r="L53" t="n">
        <v>1179</v>
      </c>
    </row>
    <row r="54" spans="1:12">
      <c s="4" r="A54" t="s">
        <v>896</v>
      </c>
      <c s="6" r="J54" t="n">
        <v>2134</v>
      </c>
      <c s="6" r="K54" t="n">
        <v>2523</v>
      </c>
      <c s="6" r="L54" t="n">
        <v>1496</v>
      </c>
    </row>
    <row r="55" spans="1:12">
      <c s="4" r="A55" t="s">
        <v>94</v>
      </c>
      <c s="6" r="J55" t="n">
        <v>2171</v>
      </c>
      <c s="6" r="K55" t="n">
        <v>2839</v>
      </c>
      <c s="6" r="L55" t="n">
        <v>2675</v>
      </c>
    </row>
    <row r="56" spans="1:12">
      <c s="4" r="A56" t="s">
        <v>95</v>
      </c>
      <c s="6" r="J56" t="n">
        <v>-7280</v>
      </c>
      <c s="6" r="K56" t="n">
        <v>3860</v>
      </c>
      <c s="6" r="L56" t="n">
        <v>5713</v>
      </c>
    </row>
    <row r="57" spans="1:12">
      <c s="3" r="A57" t="s">
        <v>897</v>
      </c>
    </row>
    <row r="58" spans="1:12">
      <c s="4" r="A58" t="s">
        <v>895</v>
      </c>
      <c s="6" r="J58" t="n">
        <v>0</v>
      </c>
      <c s="6" r="K58" t="n">
        <v>305</v>
      </c>
      <c s="6" r="L58" t="n">
        <v>1172</v>
      </c>
    </row>
    <row r="59" spans="1:12">
      <c s="4" r="A59" t="s">
        <v>896</v>
      </c>
      <c s="6" r="J59" t="n">
        <v>1409</v>
      </c>
      <c s="6" r="K59" t="n">
        <v>1459</v>
      </c>
      <c s="6" r="L59" t="n">
        <v>961</v>
      </c>
    </row>
    <row r="60" spans="1:12">
      <c s="4" r="A60" t="s">
        <v>116</v>
      </c>
      <c s="6" r="J60" t="n">
        <v>1409</v>
      </c>
      <c s="6" r="K60" t="n">
        <v>1764</v>
      </c>
      <c s="6" r="L60" t="n">
        <v>2133</v>
      </c>
    </row>
    <row r="61" spans="1:12">
      <c s="4" r="A61" t="s">
        <v>46</v>
      </c>
      <c s="7" r="B61" t="n">
        <v>99211</v>
      </c>
      <c s="7" r="F61" t="n">
        <v>204159</v>
      </c>
      <c s="7" r="J61" t="n">
        <v>99211</v>
      </c>
      <c s="7" r="K61" t="n">
        <v>204159</v>
      </c>
      <c s="7" r="L61" t="n">
        <v>10170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4"/>
    <col customWidth="1" max="3" min="3" width="16"/>
    <col customWidth="1" max="4" min="4" width="14"/>
    <col customWidth="1" max="5" min="5" width="14"/>
  </cols>
  <sheetData>
    <row r="1" spans="1:5">
      <c s="1" r="A1" t="s">
        <v>900</v>
      </c>
      <c s="2" r="B1" t="s">
        <v>901</v>
      </c>
      <c s="2" r="C1" t="s">
        <v>2</v>
      </c>
      <c s="2" r="D1" t="s">
        <v>32</v>
      </c>
      <c s="2" r="E1" t="s">
        <v>75</v>
      </c>
    </row>
    <row r="2" spans="1:5">
      <c s="3" r="A2" t="s">
        <v>902</v>
      </c>
    </row>
    <row r="3" spans="1:5">
      <c s="4" r="A3" t="s">
        <v>903</v>
      </c>
      <c s="4" r="C3" t="s">
        <v>752</v>
      </c>
    </row>
    <row r="4" spans="1:5">
      <c s="4" r="A4" t="s">
        <v>107</v>
      </c>
      <c s="9" r="C4" t="n">
        <v>0.4</v>
      </c>
      <c s="7" r="D4" t="n">
        <v>0</v>
      </c>
      <c s="7" r="E4" t="n">
        <v>0</v>
      </c>
    </row>
    <row r="5" spans="1:5">
      <c s="4" r="A5" t="s">
        <v>904</v>
      </c>
      <c s="4" r="C5" t="s">
        <v>756</v>
      </c>
    </row>
    <row r="6" spans="1:5">
      <c s="4" r="A6" t="s">
        <v>905</v>
      </c>
      <c s="4" r="C6" t="s">
        <v>754</v>
      </c>
    </row>
    <row r="7" spans="1:5">
      <c s="4" r="A7" t="s">
        <v>906</v>
      </c>
    </row>
    <row r="8" spans="1:5">
      <c s="3" r="A8" t="s">
        <v>902</v>
      </c>
    </row>
    <row r="9" spans="1:5">
      <c s="4" r="A9" t="s">
        <v>907</v>
      </c>
      <c s="6" r="B9" t="n">
        <v>1000000</v>
      </c>
    </row>
    <row r="10" spans="1:5">
      <c s="4" r="A10" t="s">
        <v>107</v>
      </c>
      <c s="9" r="B10" t="n">
        <v>0.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8</v>
      </c>
      <c s="2" r="B1" t="s">
        <v>676</v>
      </c>
      <c s="2" r="J1" t="s">
        <v>1</v>
      </c>
    </row>
    <row r="2" spans="1:12">
      <c s="2" r="B2" t="s">
        <v>2</v>
      </c>
      <c s="2" r="C2" t="s">
        <v>677</v>
      </c>
      <c s="2" r="D2" t="s">
        <v>4</v>
      </c>
      <c s="2" r="E2" t="s">
        <v>678</v>
      </c>
      <c s="2" r="F2" t="s">
        <v>32</v>
      </c>
      <c s="2" r="G2" t="s">
        <v>679</v>
      </c>
      <c s="2" r="H2" t="s">
        <v>680</v>
      </c>
      <c s="2" r="I2" t="s">
        <v>681</v>
      </c>
      <c s="2" r="J2" t="s">
        <v>2</v>
      </c>
      <c s="2" r="K2" t="s">
        <v>32</v>
      </c>
      <c s="2" r="L2" t="s">
        <v>75</v>
      </c>
    </row>
    <row r="3" spans="1:12">
      <c s="3" r="A3" t="s">
        <v>239</v>
      </c>
    </row>
    <row r="4" spans="1:12">
      <c s="4" r="A4" t="s">
        <v>85</v>
      </c>
      <c s="7" r="B4" t="n">
        <v>23464</v>
      </c>
      <c s="7" r="C4" t="n">
        <v>25580</v>
      </c>
      <c s="7" r="D4" t="n">
        <v>44256</v>
      </c>
      <c s="7" r="E4" t="n">
        <v>27095</v>
      </c>
      <c s="7" r="F4" t="n">
        <v>28572</v>
      </c>
      <c s="7" r="G4" t="n">
        <v>42097</v>
      </c>
      <c s="7" r="H4" t="n">
        <v>57098</v>
      </c>
      <c s="7" r="I4" t="n">
        <v>54358</v>
      </c>
      <c s="7" r="J4" t="n">
        <v>120395</v>
      </c>
      <c s="7" r="K4" t="n">
        <v>182125</v>
      </c>
      <c s="7" r="L4" t="n">
        <v>259821</v>
      </c>
    </row>
    <row r="5" spans="1:12">
      <c s="4" r="A5" t="s">
        <v>909</v>
      </c>
      <c s="6" r="B5" t="n">
        <v>-10004</v>
      </c>
      <c s="6" r="C5" t="n">
        <v>-6309</v>
      </c>
      <c s="6" r="D5" t="n">
        <v>4398</v>
      </c>
      <c s="6" r="E5" t="n">
        <v>-3843</v>
      </c>
      <c s="6" r="F5" t="n">
        <v>-3938</v>
      </c>
      <c s="6" r="G5" t="n">
        <v>3308</v>
      </c>
      <c s="6" r="H5" t="n">
        <v>8975</v>
      </c>
      <c s="6" r="I5" t="n">
        <v>9015</v>
      </c>
      <c s="6" r="J5" t="n">
        <v>-15758</v>
      </c>
      <c s="6" r="K5" t="n">
        <v>17360</v>
      </c>
      <c s="6" r="L5" t="n">
        <v>57270</v>
      </c>
    </row>
    <row r="6" spans="1:12">
      <c s="4" r="A6" t="s">
        <v>99</v>
      </c>
      <c s="7" r="B6" t="n">
        <v>-4410</v>
      </c>
      <c s="7" r="C6" t="n">
        <v>-3428</v>
      </c>
      <c s="7" r="D6" t="n">
        <v>2899</v>
      </c>
      <c s="7" r="E6" t="n">
        <v>-2522</v>
      </c>
      <c s="7" r="F6" t="n">
        <v>932</v>
      </c>
      <c s="7" r="G6" t="n">
        <v>3501</v>
      </c>
      <c s="7" r="H6" t="n">
        <v>6976</v>
      </c>
      <c s="7" r="I6" t="n">
        <v>5610</v>
      </c>
      <c s="7" r="J6" t="n">
        <v>-7461</v>
      </c>
      <c s="7" r="K6" t="n">
        <v>17019</v>
      </c>
      <c s="7" r="L6" t="n">
        <v>92912</v>
      </c>
    </row>
    <row r="7" spans="1:12">
      <c s="4" r="A7" t="s">
        <v>910</v>
      </c>
      <c s="9" r="B7" t="n">
        <v>-0.59</v>
      </c>
      <c s="9" r="C7" t="n">
        <v>-0.43</v>
      </c>
      <c s="9" r="D7" t="n">
        <v>0.36</v>
      </c>
      <c s="9" r="E7" t="n">
        <v>-0.29</v>
      </c>
      <c s="9" r="F7" t="n">
        <v>0.1</v>
      </c>
      <c s="9" r="G7" t="n">
        <v>0.34</v>
      </c>
      <c s="9" r="H7" t="n">
        <v>0.65</v>
      </c>
      <c s="9" r="I7" t="n">
        <v>0.51</v>
      </c>
      <c s="9" r="J7" t="n">
        <v>-0.92</v>
      </c>
      <c s="9" r="K7" t="n">
        <v>1.66</v>
      </c>
      <c s="9" r="L7" t="n">
        <v>7.77</v>
      </c>
    </row>
    <row r="8" spans="1:12">
      <c s="4" r="A8" t="s">
        <v>911</v>
      </c>
      <c s="9" r="B8" t="n">
        <v>-0.59</v>
      </c>
      <c s="9" r="C8" t="n">
        <v>-0.43</v>
      </c>
      <c s="9" r="D8" t="n">
        <v>0.32</v>
      </c>
      <c s="9" r="E8" t="n">
        <v>-0.29</v>
      </c>
      <c s="9" r="F8" t="n">
        <v>0.09</v>
      </c>
      <c s="9" r="G8" t="n">
        <v>0.31</v>
      </c>
      <c s="9" r="H8" t="n">
        <v>0.58</v>
      </c>
      <c s="9" r="I8" t="n">
        <v>0.46</v>
      </c>
      <c s="9" r="J8" t="n">
        <v>-0.92</v>
      </c>
      <c s="9" r="K8" t="n">
        <v>1.48</v>
      </c>
      <c s="9" r="L8" t="n">
        <v>7.1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Organization and Nature of Oper</vt:lpstr>
      <vt:lpstr>Summary of Significant Accounti</vt:lpstr>
      <vt:lpstr>Financial Instruments</vt:lpstr>
      <vt:lpstr>Securities Lending</vt:lpstr>
      <vt:lpstr>Acquisition</vt:lpstr>
      <vt:lpstr>Goodwill and Intangible Assets</vt:lpstr>
      <vt:lpstr>Furniture, Equipment, Software </vt:lpstr>
      <vt:lpstr>Income Taxes</vt:lpstr>
      <vt:lpstr>Regulatory Capital Requirements</vt:lpstr>
      <vt:lpstr>Commitments and Contingencies</vt:lpstr>
      <vt:lpstr>Shareholders' Equity</vt:lpstr>
      <vt:lpstr>Net (Loss) Income Per Share</vt:lpstr>
      <vt:lpstr>Financial Instruments with Off-</vt:lpstr>
      <vt:lpstr>Related Party Transactions</vt:lpstr>
      <vt:lpstr>Employee Benefits</vt:lpstr>
      <vt:lpstr>Discontinued Operations</vt:lpstr>
      <vt:lpstr>Segment Information</vt:lpstr>
      <vt:lpstr>Subsequent Events</vt:lpstr>
      <vt:lpstr>Quarterly Data</vt:lpstr>
      <vt:lpstr>Summary of Significant Accoun28</vt:lpstr>
      <vt:lpstr>Summary of Significant Accoun29</vt:lpstr>
      <vt:lpstr>Financial Instruments (Tables)</vt:lpstr>
      <vt:lpstr>Securities Lending (Tables)</vt:lpstr>
      <vt:lpstr>Acquisition (Tables)</vt:lpstr>
      <vt:lpstr>Goodwill and Intangible Assets </vt:lpstr>
      <vt:lpstr>Furniture, Equipment, Softwar34</vt:lpstr>
      <vt:lpstr>Income Taxes (Tables)</vt:lpstr>
      <vt:lpstr>Commitments and Contingencies (</vt:lpstr>
      <vt:lpstr>Shareholders' Equity (Tables)</vt:lpstr>
      <vt:lpstr>Net (Loss) Income Per Share (Ta</vt:lpstr>
      <vt:lpstr>Discontinued Operations (Tables</vt:lpstr>
      <vt:lpstr>Segment Information (Tables)</vt:lpstr>
      <vt:lpstr>Quarterly Data (Tables)</vt:lpstr>
      <vt:lpstr>Organization and Nature of Op42</vt:lpstr>
      <vt:lpstr>Summary of Significant Accoun43</vt:lpstr>
      <vt:lpstr>Summary of Significant Accoun44</vt:lpstr>
      <vt:lpstr>Summary of Significant Accoun45</vt:lpstr>
      <vt:lpstr>Financial Instruments - Items M</vt:lpstr>
      <vt:lpstr>Financial Instruments - Additio</vt:lpstr>
      <vt:lpstr>Financial Instruments - Valuati</vt:lpstr>
      <vt:lpstr>Financial Instruments - Changes</vt:lpstr>
      <vt:lpstr>Financial Instruments - Gains (</vt:lpstr>
      <vt:lpstr>Financial Instruments - Financi</vt:lpstr>
      <vt:lpstr>Financial Instruments - Company</vt:lpstr>
      <vt:lpstr>Financial Instruments - Finan53</vt:lpstr>
      <vt:lpstr>Financial Instruments - Detail </vt:lpstr>
      <vt:lpstr>Financial Instruments - Chang55</vt:lpstr>
      <vt:lpstr>Securities Lending - Gross and </vt:lpstr>
      <vt:lpstr>Acquisitions - Additional Infor</vt:lpstr>
      <vt:lpstr>Acquisitions - Summary of Fair </vt:lpstr>
      <vt:lpstr>Goodwill and Intangible Asset59</vt:lpstr>
      <vt:lpstr>Goodwill and Intangible Asset60</vt:lpstr>
      <vt:lpstr>Goodwill and Intangible Asset61</vt:lpstr>
      <vt:lpstr>Goodwill and Intangible Asset62</vt:lpstr>
      <vt:lpstr>Furniture, Equipment, Softwar63</vt:lpstr>
      <vt:lpstr>Furniture, Equipment, Softwar64</vt:lpstr>
      <vt:lpstr>Income Taxes - The Provision (B</vt:lpstr>
      <vt:lpstr>Income Taxes - Deferred Tax Ass</vt:lpstr>
      <vt:lpstr>Income Taxes - Additional Infor</vt:lpstr>
      <vt:lpstr>Income Taxes - Provision Attrib</vt:lpstr>
      <vt:lpstr>Income Taxes - Components of (L</vt:lpstr>
      <vt:lpstr>Regulatory Capital Requiremen70</vt:lpstr>
      <vt:lpstr>Commitments and Contingencies -</vt:lpstr>
      <vt:lpstr>Commitments and Contingencies72</vt:lpstr>
      <vt:lpstr>Shareholders' Equity - Addition</vt:lpstr>
      <vt:lpstr>Shareholders' Equity - Summary </vt:lpstr>
      <vt:lpstr>Shareholders' Equity - Compensa</vt:lpstr>
      <vt:lpstr>Shareholders' Equity - Unrecogn</vt:lpstr>
      <vt:lpstr>Shareholders' Equity - Unreco77</vt:lpstr>
      <vt:lpstr>Shareholders' Equity - Summar78</vt:lpstr>
      <vt:lpstr>Shareholders' Equity - Summar79</vt:lpstr>
      <vt:lpstr>Shareholders' Equity - Summar80</vt:lpstr>
      <vt:lpstr>Net (Loss)Income Per Share - Co</vt:lpstr>
      <vt:lpstr>Net (Loss) Income Per Share - N</vt:lpstr>
      <vt:lpstr>Financial Instruments with Of83</vt:lpstr>
      <vt:lpstr>Related-Party Transactions - Ad</vt:lpstr>
      <vt:lpstr>Employee Benefits - Additional </vt:lpstr>
      <vt:lpstr>Discontinued Operations - Summa</vt:lpstr>
      <vt:lpstr>Discontinued Operations - Addit</vt:lpstr>
      <vt:lpstr>Segment Information - Additiona</vt:lpstr>
      <vt:lpstr>Segment Information - Summary o</vt:lpstr>
      <vt:lpstr>Subsequent Events - Additional </vt:lpstr>
      <vt:lpstr>Quarterly Data - Details of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5:38:30Z</dcterms:created>
  <dcterms:modified xmlns:dcterms="http://purl.org/dc/terms/" xmlns:xsi="http://www.w3.org/2001/XMLSchema-instance" xsi:type="dcterms:W3CDTF">2016-03-15T15:38:30Z</dcterms:modified>
  <dc:title xmlns:dc="http://purl.org/dc/elements/1.1/">Untitled</dc:title>
  <dc:description xmlns:dc="http://purl.org/dc/elements/1.1/"/>
  <dc:subject xmlns:dc="http://purl.org/dc/elements/1.1/"/>
  <cp:keywords/>
  <cp:category/>
</cp:coreProperties>
</file>